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Income (loss) per Common Share"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Current and Noncurrent Accrued " sheetId="14" state="visible" r:id="rId14"/>
    <sheet xmlns:r="http://schemas.openxmlformats.org/officeDocument/2006/relationships" name="Asset Retirement Obligations" sheetId="15" state="visible" r:id="rId15"/>
    <sheet xmlns:r="http://schemas.openxmlformats.org/officeDocument/2006/relationships" name="Long-Term Debt"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Derivatives, Hedges, Financial " sheetId="19" state="visible" r:id="rId19"/>
    <sheet xmlns:r="http://schemas.openxmlformats.org/officeDocument/2006/relationships" name="Securities Financing Including " sheetId="20" state="visible" r:id="rId20"/>
    <sheet xmlns:r="http://schemas.openxmlformats.org/officeDocument/2006/relationships" name="Stockholders' Equity" sheetId="21" state="visible" r:id="rId21"/>
    <sheet xmlns:r="http://schemas.openxmlformats.org/officeDocument/2006/relationships" name="Non-Redeemable Preferred Stock" sheetId="22" state="visible" r:id="rId22"/>
    <sheet xmlns:r="http://schemas.openxmlformats.org/officeDocument/2006/relationships" name="Executive Benefit Agreements, E" sheetId="23" state="visible" r:id="rId23"/>
    <sheet xmlns:r="http://schemas.openxmlformats.org/officeDocument/2006/relationships" name="Related Party Transactions" sheetId="24" state="visible" r:id="rId24"/>
    <sheet xmlns:r="http://schemas.openxmlformats.org/officeDocument/2006/relationships" name="Supplemental Cash Flow Informat" sheetId="25" state="visible" r:id="rId25"/>
    <sheet xmlns:r="http://schemas.openxmlformats.org/officeDocument/2006/relationships" name="Quarterly Financial Data" sheetId="26" state="visible" r:id="rId26"/>
    <sheet xmlns:r="http://schemas.openxmlformats.org/officeDocument/2006/relationships" name="Valuation and Qualifying Accoun" sheetId="27" state="visible" r:id="rId27"/>
    <sheet xmlns:r="http://schemas.openxmlformats.org/officeDocument/2006/relationships" name="Summary of Significant Accoun28" sheetId="28" state="visible" r:id="rId28"/>
    <sheet xmlns:r="http://schemas.openxmlformats.org/officeDocument/2006/relationships" name="Discontinued Operations (Tables" sheetId="29" state="visible" r:id="rId29"/>
    <sheet xmlns:r="http://schemas.openxmlformats.org/officeDocument/2006/relationships" name="Income (loss) per Common Share " sheetId="30" state="visible" r:id="rId30"/>
    <sheet xmlns:r="http://schemas.openxmlformats.org/officeDocument/2006/relationships" name="Accounts Receivable (Tables)"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Current and Noncurrent Accrue34" sheetId="34" state="visible" r:id="rId34"/>
    <sheet xmlns:r="http://schemas.openxmlformats.org/officeDocument/2006/relationships" name="Long-Term Debt (Tables)" sheetId="35" state="visible" r:id="rId35"/>
    <sheet xmlns:r="http://schemas.openxmlformats.org/officeDocument/2006/relationships" name="Income Taxes (Tables)" sheetId="36" state="visible" r:id="rId36"/>
    <sheet xmlns:r="http://schemas.openxmlformats.org/officeDocument/2006/relationships" name="Commitments and Contingencies (" sheetId="37" state="visible" r:id="rId37"/>
    <sheet xmlns:r="http://schemas.openxmlformats.org/officeDocument/2006/relationships" name="Derivatives, Hedges, Financia38" sheetId="38" state="visible" r:id="rId38"/>
    <sheet xmlns:r="http://schemas.openxmlformats.org/officeDocument/2006/relationships" name="Securities Financing Includin39" sheetId="39" state="visible" r:id="rId39"/>
    <sheet xmlns:r="http://schemas.openxmlformats.org/officeDocument/2006/relationships" name="Stockholders' Equity (Tables)" sheetId="40" state="visible" r:id="rId40"/>
    <sheet xmlns:r="http://schemas.openxmlformats.org/officeDocument/2006/relationships" name="Executive Benefit Agreements,41" sheetId="41" state="visible" r:id="rId41"/>
    <sheet xmlns:r="http://schemas.openxmlformats.org/officeDocument/2006/relationships" name="Supplemental Cash Flow Inform42" sheetId="42" state="visible" r:id="rId42"/>
    <sheet xmlns:r="http://schemas.openxmlformats.org/officeDocument/2006/relationships" name="Quarterly Financial Data (Table" sheetId="43" state="visible" r:id="rId43"/>
    <sheet xmlns:r="http://schemas.openxmlformats.org/officeDocument/2006/relationships" name="Summary of Significant Accoun44" sheetId="44" state="visible" r:id="rId44"/>
    <sheet xmlns:r="http://schemas.openxmlformats.org/officeDocument/2006/relationships" name="Discontinued Operations - Addit" sheetId="45" state="visible" r:id="rId45"/>
    <sheet xmlns:r="http://schemas.openxmlformats.org/officeDocument/2006/relationships" name="Discontinued Operations - Summa" sheetId="46" state="visible" r:id="rId46"/>
    <sheet xmlns:r="http://schemas.openxmlformats.org/officeDocument/2006/relationships" name="Discontinued Operations - Sched" sheetId="47" state="visible" r:id="rId47"/>
    <sheet xmlns:r="http://schemas.openxmlformats.org/officeDocument/2006/relationships" name="Income (loss) per Common Shar48" sheetId="48" state="visible" r:id="rId48"/>
    <sheet xmlns:r="http://schemas.openxmlformats.org/officeDocument/2006/relationships" name="Income (loss) per Common Shar49" sheetId="49" state="visible" r:id="rId49"/>
    <sheet xmlns:r="http://schemas.openxmlformats.org/officeDocument/2006/relationships" name="Accounts Receivable - Accounts " sheetId="50" state="visible" r:id="rId50"/>
    <sheet xmlns:r="http://schemas.openxmlformats.org/officeDocument/2006/relationships" name="Accounts Receivable - Additiona" sheetId="51" state="visible" r:id="rId51"/>
    <sheet xmlns:r="http://schemas.openxmlformats.org/officeDocument/2006/relationships" name="Inventories - Schedule of Inven" sheetId="52" state="visible" r:id="rId52"/>
    <sheet xmlns:r="http://schemas.openxmlformats.org/officeDocument/2006/relationships" name="Inventories - Additional Inform" sheetId="53" state="visible" r:id="rId53"/>
    <sheet xmlns:r="http://schemas.openxmlformats.org/officeDocument/2006/relationships" name="Property, Plant and Equipment -" sheetId="54" state="visible" r:id="rId54"/>
    <sheet xmlns:r="http://schemas.openxmlformats.org/officeDocument/2006/relationships" name="Property, Plant and Equipment55" sheetId="55" state="visible" r:id="rId55"/>
    <sheet xmlns:r="http://schemas.openxmlformats.org/officeDocument/2006/relationships" name="Current and Noncurrent Accrue56" sheetId="56" state="visible" r:id="rId56"/>
    <sheet xmlns:r="http://schemas.openxmlformats.org/officeDocument/2006/relationships" name="Current and Noncurrent Accrue57" sheetId="57" state="visible" r:id="rId57"/>
    <sheet xmlns:r="http://schemas.openxmlformats.org/officeDocument/2006/relationships" name="Asset Retirement Obligations - " sheetId="58" state="visible" r:id="rId58"/>
    <sheet xmlns:r="http://schemas.openxmlformats.org/officeDocument/2006/relationships" name="Long-Term Debt - Schedule of Re" sheetId="59" state="visible" r:id="rId59"/>
    <sheet xmlns:r="http://schemas.openxmlformats.org/officeDocument/2006/relationships" name="Long-Term Debt - Schedule of 60" sheetId="60" state="visible" r:id="rId60"/>
    <sheet xmlns:r="http://schemas.openxmlformats.org/officeDocument/2006/relationships" name="Long-Term Debt - Redemption Pri" sheetId="61" state="visible" r:id="rId61"/>
    <sheet xmlns:r="http://schemas.openxmlformats.org/officeDocument/2006/relationships" name="Long-Term Debt - Schedule of Ma" sheetId="62" state="visible" r:id="rId62"/>
    <sheet xmlns:r="http://schemas.openxmlformats.org/officeDocument/2006/relationships" name="Income Taxes - Additional Infor" sheetId="63" state="visible" r:id="rId63"/>
    <sheet xmlns:r="http://schemas.openxmlformats.org/officeDocument/2006/relationships" name="Income Taxes - Benefit for Inco" sheetId="64" state="visible" r:id="rId64"/>
    <sheet xmlns:r="http://schemas.openxmlformats.org/officeDocument/2006/relationships" name="Income Taxes - Schedule of Defe" sheetId="65" state="visible" r:id="rId65"/>
    <sheet xmlns:r="http://schemas.openxmlformats.org/officeDocument/2006/relationships" name="Income Taxes - Loss from Contin" sheetId="66" state="visible" r:id="rId66"/>
    <sheet xmlns:r="http://schemas.openxmlformats.org/officeDocument/2006/relationships" name="Income Taxes - Reconciliation o" sheetId="67" state="visible" r:id="rId67"/>
    <sheet xmlns:r="http://schemas.openxmlformats.org/officeDocument/2006/relationships" name="Commitments and Contingencies -" sheetId="68" state="visible" r:id="rId68"/>
    <sheet xmlns:r="http://schemas.openxmlformats.org/officeDocument/2006/relationships" name="Commitments and Contingencies69" sheetId="69" state="visible" r:id="rId69"/>
    <sheet xmlns:r="http://schemas.openxmlformats.org/officeDocument/2006/relationships" name="Derivatives, Hedges, Financia70" sheetId="70" state="visible" r:id="rId70"/>
    <sheet xmlns:r="http://schemas.openxmlformats.org/officeDocument/2006/relationships" name="Derivatives, Hedges, Financia71" sheetId="71" state="visible" r:id="rId71"/>
    <sheet xmlns:r="http://schemas.openxmlformats.org/officeDocument/2006/relationships" name="Derivatives, Hedges, Financia72" sheetId="72" state="visible" r:id="rId72"/>
    <sheet xmlns:r="http://schemas.openxmlformats.org/officeDocument/2006/relationships" name="Derivatives, Hedges, Financia73" sheetId="73" state="visible" r:id="rId73"/>
    <sheet xmlns:r="http://schemas.openxmlformats.org/officeDocument/2006/relationships" name="Derivatives, Hedges, Financia74" sheetId="74" state="visible" r:id="rId74"/>
    <sheet xmlns:r="http://schemas.openxmlformats.org/officeDocument/2006/relationships" name="Derivatives, Hedges, Financia75" sheetId="75" state="visible" r:id="rId75"/>
    <sheet xmlns:r="http://schemas.openxmlformats.org/officeDocument/2006/relationships" name="Securities Financing Includin76" sheetId="76" state="visible" r:id="rId76"/>
    <sheet xmlns:r="http://schemas.openxmlformats.org/officeDocument/2006/relationships" name="Securities Financing Includin77" sheetId="77" state="visible" r:id="rId77"/>
    <sheet xmlns:r="http://schemas.openxmlformats.org/officeDocument/2006/relationships" name="Stockholders' Equity - Addition" sheetId="78" state="visible" r:id="rId78"/>
    <sheet xmlns:r="http://schemas.openxmlformats.org/officeDocument/2006/relationships" name="Stockholders' Equity - Stock Op" sheetId="79" state="visible" r:id="rId79"/>
    <sheet xmlns:r="http://schemas.openxmlformats.org/officeDocument/2006/relationships" name="Stockholders' Equity - Schedule" sheetId="80" state="visible" r:id="rId80"/>
    <sheet xmlns:r="http://schemas.openxmlformats.org/officeDocument/2006/relationships" name="Stockholders' Equity - Valuatio" sheetId="81" state="visible" r:id="rId81"/>
    <sheet xmlns:r="http://schemas.openxmlformats.org/officeDocument/2006/relationships" name="Stockholders' Equity - Valuat82" sheetId="82" state="visible" r:id="rId82"/>
    <sheet xmlns:r="http://schemas.openxmlformats.org/officeDocument/2006/relationships" name="Stockholders' Equity - Stock 83" sheetId="83" state="visible" r:id="rId83"/>
    <sheet xmlns:r="http://schemas.openxmlformats.org/officeDocument/2006/relationships" name="Non-Redeemable Preferred Stock " sheetId="84" state="visible" r:id="rId84"/>
    <sheet xmlns:r="http://schemas.openxmlformats.org/officeDocument/2006/relationships" name="Executive Benefit Agreements,85" sheetId="85" state="visible" r:id="rId85"/>
    <sheet xmlns:r="http://schemas.openxmlformats.org/officeDocument/2006/relationships" name="Executive Benefit Agreements,86" sheetId="86" state="visible" r:id="rId86"/>
    <sheet xmlns:r="http://schemas.openxmlformats.org/officeDocument/2006/relationships" name="Executive Benefit Agreements,87" sheetId="87" state="visible" r:id="rId87"/>
    <sheet xmlns:r="http://schemas.openxmlformats.org/officeDocument/2006/relationships" name="Executive Benefit Agreements,88" sheetId="88" state="visible" r:id="rId88"/>
    <sheet xmlns:r="http://schemas.openxmlformats.org/officeDocument/2006/relationships" name="Executive Benefit Agreements,89" sheetId="89" state="visible" r:id="rId89"/>
    <sheet xmlns:r="http://schemas.openxmlformats.org/officeDocument/2006/relationships" name="Related Party Transactions - Ad" sheetId="90" state="visible" r:id="rId90"/>
    <sheet xmlns:r="http://schemas.openxmlformats.org/officeDocument/2006/relationships" name="Supplemental Cash Flow Inform91" sheetId="91" state="visible" r:id="rId91"/>
    <sheet xmlns:r="http://schemas.openxmlformats.org/officeDocument/2006/relationships" name="Quarterly Financial Data - Sche" sheetId="92" state="visible" r:id="rId92"/>
    <sheet xmlns:r="http://schemas.openxmlformats.org/officeDocument/2006/relationships" name="Quarterly Financial Data - Sc93" sheetId="93" state="visible" r:id="rId93"/>
    <sheet xmlns:r="http://schemas.openxmlformats.org/officeDocument/2006/relationships" name="Schedule II - Valuation and Qua" sheetId="94" state="visible" r:id="rId94"/>
  </sheets>
  <definedNames/>
  <calcPr calcId="124519" fullCalcOnLoad="1"/>
</workbook>
</file>

<file path=xl/sharedStrings.xml><?xml version="1.0" encoding="utf-8"?>
<sst xmlns="http://schemas.openxmlformats.org/spreadsheetml/2006/main" uniqueCount="1130">
  <si>
    <t>Document and Entity Information - USD ($) $ in Millions</t>
  </si>
  <si>
    <t>12 Months Ended</t>
  </si>
  <si>
    <t>Dec. 31, 2017</t>
  </si>
  <si>
    <t>Feb. 16,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LXU</t>
  </si>
  <si>
    <t>Entity Registrant Name</t>
  </si>
  <si>
    <t>LSB INDUSTRIE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6</t>
  </si>
  <si>
    <t>Current assets:</t>
  </si>
  <si>
    <t>Cash and cash equivalents</t>
  </si>
  <si>
    <t>Accounts receivable, net</t>
  </si>
  <si>
    <t>Inventories</t>
  </si>
  <si>
    <t>Supplies, prepaid items and other:</t>
  </si>
  <si>
    <t>Prepaid insurance</t>
  </si>
  <si>
    <t>Precious metals</t>
  </si>
  <si>
    <t>Supplies</t>
  </si>
  <si>
    <t>Prepaid and refundable income taxes</t>
  </si>
  <si>
    <t>Other</t>
  </si>
  <si>
    <t>Total supplies, prepaid items and other</t>
  </si>
  <si>
    <t>Total current assets</t>
  </si>
  <si>
    <t>Property, plant and equipment, net</t>
  </si>
  <si>
    <t>Intangible and other assets, net</t>
  </si>
  <si>
    <t>Total assets</t>
  </si>
  <si>
    <t>Current liabilities:</t>
  </si>
  <si>
    <t>Accounts payable</t>
  </si>
  <si>
    <t>Short-term financing</t>
  </si>
  <si>
    <t>Accrued and other liabilities</t>
  </si>
  <si>
    <t>Current portion of long-term debt</t>
  </si>
  <si>
    <t>Total current liabilities</t>
  </si>
  <si>
    <t>Long-term debt, net</t>
  </si>
  <si>
    <t>Noncurrent accrued and other liabilities</t>
  </si>
  <si>
    <t>Deferred income taxes</t>
  </si>
  <si>
    <t>Commitments and contingencies (Note 11)</t>
  </si>
  <si>
    <t xml:space="preserve"> </t>
  </si>
  <si>
    <t>Stockholders' equity:</t>
  </si>
  <si>
    <t>Common stock, $.10 par value; 75,000,000 shares authorized, 31,280,685 shares issued</t>
  </si>
  <si>
    <t>Capital in excess of par value</t>
  </si>
  <si>
    <t>Retained earnings</t>
  </si>
  <si>
    <t>Stockholders equity including treasury stock</t>
  </si>
  <si>
    <t>Less treasury stock, at cost:</t>
  </si>
  <si>
    <t>Common stock, 2,662,027 shares (3,004,855 shares at December 31, 2016)</t>
  </si>
  <si>
    <t>Total stockholders' equity</t>
  </si>
  <si>
    <t>Total Liabilities and Stockholders' equity</t>
  </si>
  <si>
    <t>Series E Preferred Stock [Member]</t>
  </si>
  <si>
    <t>Redeemable preferred stocks:</t>
  </si>
  <si>
    <t>Redeemable preferred stock, value</t>
  </si>
  <si>
    <t>Series B Preferred Stock [Member]</t>
  </si>
  <si>
    <t>Preferred stock, value</t>
  </si>
  <si>
    <t>Series D Preferred Stock [Member]</t>
  </si>
  <si>
    <t>Consolidated Balance Sheets (Parenthetical) - USD ($)</t>
  </si>
  <si>
    <t>Common stock, par value</t>
  </si>
  <si>
    <t>Common stock, shares authorized</t>
  </si>
  <si>
    <t>Common stock, shares issued</t>
  </si>
  <si>
    <t>Treasury stock, common shares</t>
  </si>
  <si>
    <t>Cumulative redeemable preferred stock, dividend rate</t>
  </si>
  <si>
    <t>14.00%</t>
  </si>
  <si>
    <t>Redeemable preferred stock, par value</t>
  </si>
  <si>
    <t>Redeemable preferred stock, shares issued</t>
  </si>
  <si>
    <t>Redeemable preferred stock, shares outstanding</t>
  </si>
  <si>
    <t>Redeemable preferred stock, liquidation preference</t>
  </si>
  <si>
    <t>Series F Preferred Stock [Member]</t>
  </si>
  <si>
    <t>Convertible preferred stock dividend rate</t>
  </si>
  <si>
    <t>12.00%</t>
  </si>
  <si>
    <t>Preferred stock, shares issued</t>
  </si>
  <si>
    <t>Preferred stock, shares outstanding</t>
  </si>
  <si>
    <t>Series B cumulative, convertible preferred stock, par value</t>
  </si>
  <si>
    <t>6.00%</t>
  </si>
  <si>
    <t>Series D cumulative, convertible Class C preferred stock, par value</t>
  </si>
  <si>
    <t>Consolidated Statements of Operations - USD ($) $ in Thousands</t>
  </si>
  <si>
    <t>Dec. 31, 2015</t>
  </si>
  <si>
    <t>Net sales</t>
  </si>
  <si>
    <t>Cost of sales</t>
  </si>
  <si>
    <t>Gross profit (loss)</t>
  </si>
  <si>
    <t>Selling, general and administrative expense</t>
  </si>
  <si>
    <t>Impairments of long-lived assets and goodwill</t>
  </si>
  <si>
    <t>Other expense (income), net</t>
  </si>
  <si>
    <t>Operating loss</t>
  </si>
  <si>
    <t>Interest expense, net</t>
  </si>
  <si>
    <t>Loss on extinguishment of debt</t>
  </si>
  <si>
    <t>Non-operating other expense (income), net</t>
  </si>
  <si>
    <t>Loss from continuing operations before benefit for income taxes</t>
  </si>
  <si>
    <t>Benefit for income taxes</t>
  </si>
  <si>
    <t>Loss from continuing operations</t>
  </si>
  <si>
    <t>Income from discontinued operations, net of taxes</t>
  </si>
  <si>
    <t>Net income (loss)</t>
  </si>
  <si>
    <t>Dividends on convertible preferred stocks</t>
  </si>
  <si>
    <t>Dividends on Series E redeemable preferred stock</t>
  </si>
  <si>
    <t>Accretion of Series E redeemable preferred stock</t>
  </si>
  <si>
    <t>Net income attributable to participating securities</t>
  </si>
  <si>
    <t>Net income (loss) attributable to common stockholders</t>
  </si>
  <si>
    <t>Basic:</t>
  </si>
  <si>
    <t>Diluted:</t>
  </si>
  <si>
    <t>Consolidated Statements of Stockholders' Equity - USD ($) shares in Thousands</t>
  </si>
  <si>
    <t>Total</t>
  </si>
  <si>
    <t>Common Stock Shares [Member]</t>
  </si>
  <si>
    <t>Treasury Stock-Common [Member]</t>
  </si>
  <si>
    <t>Capital in Excess of Par Value [Member]</t>
  </si>
  <si>
    <t>Retained Earnings [Member]</t>
  </si>
  <si>
    <t>Non-Redeemable Preferred Stock [Member]</t>
  </si>
  <si>
    <t>Balance at Dec. 31, 2014</t>
  </si>
  <si>
    <t>Balance, shares at Dec. 31, 2014</t>
  </si>
  <si>
    <t>Dividends paid on convertible preferred stocks</t>
  </si>
  <si>
    <t>Dividend accrued on redeemable preferred stock</t>
  </si>
  <si>
    <t>Accretion of redeemable preferred stock</t>
  </si>
  <si>
    <t>Stock-based compensation</t>
  </si>
  <si>
    <t>Exercise of stock options</t>
  </si>
  <si>
    <t>Exercise of stock options, shares</t>
  </si>
  <si>
    <t>Common stock issued for services</t>
  </si>
  <si>
    <t>Common stock issued for services, shares</t>
  </si>
  <si>
    <t>Restricted stock granted from treasury stock</t>
  </si>
  <si>
    <t>Restricted stock granted from treasury stock, shares</t>
  </si>
  <si>
    <t>Common stock warrants issued</t>
  </si>
  <si>
    <t>Common stock warrants issuance costs</t>
  </si>
  <si>
    <t>Excess income tax benefit associated with stock-based compensation</t>
  </si>
  <si>
    <t>Balance at Dec. 31, 2015</t>
  </si>
  <si>
    <t>Balance, shares at Dec. 31, 2015</t>
  </si>
  <si>
    <t>Exercise of warrants, net</t>
  </si>
  <si>
    <t>Exercise of warrants, shares</t>
  </si>
  <si>
    <t>Excess income tax detriment associated with stock-based compensation</t>
  </si>
  <si>
    <t>Balance at Dec. 31, 2016</t>
  </si>
  <si>
    <t>Balance, shares at Dec. 31, 2016</t>
  </si>
  <si>
    <t>Cumulative effect of change in accounting principle</t>
  </si>
  <si>
    <t>Other, Shares</t>
  </si>
  <si>
    <t>Balance at Dec. 31, 2017</t>
  </si>
  <si>
    <t>Balance, shares at Dec. 31, 2017</t>
  </si>
  <si>
    <t>Consolidated Statements of Cash Flows - USD ($) $ in Thousands</t>
  </si>
  <si>
    <t>Cash flows from continuing operating activities</t>
  </si>
  <si>
    <t>Adjustments to reconcile net income (loss) to net cash provided (used) by continuing operating activities:</t>
  </si>
  <si>
    <t>Depreciation, depletion and amortization of property, plant and equipment</t>
  </si>
  <si>
    <t>Amortization of intangible and other assets</t>
  </si>
  <si>
    <t>Loss on sales of businesses and other property and equipment</t>
  </si>
  <si>
    <t>Cash provided (used) by changes in assets and liabilities (net of effects of discontinued operations):</t>
  </si>
  <si>
    <t>Accounts receivable</t>
  </si>
  <si>
    <t>Prepaid and accrued income taxes</t>
  </si>
  <si>
    <t>Other supplies, prepaid items and other</t>
  </si>
  <si>
    <t>Accrued interest</t>
  </si>
  <si>
    <t>Customer deposits</t>
  </si>
  <si>
    <t>Other current and noncurrent liabilities</t>
  </si>
  <si>
    <t>Net cash provided (used) by continuing operating activities</t>
  </si>
  <si>
    <t>Cash flows from continuing investing activities</t>
  </si>
  <si>
    <t>Expenditures for property, plant and equipment</t>
  </si>
  <si>
    <t>Net proceeds from sale of discontinued operations</t>
  </si>
  <si>
    <t>Proceeds from sales of businesses and other property and equipment</t>
  </si>
  <si>
    <t>Proceeds from short-term investments</t>
  </si>
  <si>
    <t>Purchases of short-term investments</t>
  </si>
  <si>
    <t>Proceeds from current and noncurrent restricted cash and cash equivalents</t>
  </si>
  <si>
    <t>Deposits of current and noncurrent restricted cash and cash equivalents</t>
  </si>
  <si>
    <t>Proceeds from noncurrent restricted investments</t>
  </si>
  <si>
    <t>Other investing activities</t>
  </si>
  <si>
    <t>Net cash provided (used) by continuing investing activities</t>
  </si>
  <si>
    <t>Cash flows from continuing financing activities</t>
  </si>
  <si>
    <t>Proceeds from revolving debt facility</t>
  </si>
  <si>
    <t>Payments on revolving debt facility</t>
  </si>
  <si>
    <t>Payments on senior secured notes</t>
  </si>
  <si>
    <t>Proceeds from other long-term debt, net of fees</t>
  </si>
  <si>
    <t>Payments on other long-term debt</t>
  </si>
  <si>
    <t>Payments of debt modification and issuance costs</t>
  </si>
  <si>
    <t>Payments of debt extinguishment costs</t>
  </si>
  <si>
    <t>Proceeds from loans secured by cash value of life insurance policies</t>
  </si>
  <si>
    <t>Proceeds from short-term financing</t>
  </si>
  <si>
    <t>Payments on short-term financing</t>
  </si>
  <si>
    <t>Proceeds from issuance of redeemable preferred stocks, net of discount and fees</t>
  </si>
  <si>
    <t>Redemption of preferred stock</t>
  </si>
  <si>
    <t>Proceeds from issuance of common stock warrants, net of discount and fees</t>
  </si>
  <si>
    <t>Payments of issuance costs relating to preferred stocks and warrants</t>
  </si>
  <si>
    <t>Proceeds from exercises of stock options</t>
  </si>
  <si>
    <t>Taxes paid on equity awards</t>
  </si>
  <si>
    <t>Dividends paid on preferred stocks</t>
  </si>
  <si>
    <t>Net cash provided (used) by continuing financing activities</t>
  </si>
  <si>
    <t>Cash flows of discontinued operations:</t>
  </si>
  <si>
    <t>Net cash provided (used) by operating activities</t>
  </si>
  <si>
    <t>Net cash used by investing activities</t>
  </si>
  <si>
    <t>Net cash provided (used) by financing activities</t>
  </si>
  <si>
    <t>Net cash provided (used) by discontinued operations</t>
  </si>
  <si>
    <t>Net decrease in cash and cash equivalents</t>
  </si>
  <si>
    <t>Cash and cash equivalents at beginning of year</t>
  </si>
  <si>
    <t>Cash and cash equivalents at end of year</t>
  </si>
  <si>
    <t>12% Senior Secured Notes [Member]</t>
  </si>
  <si>
    <t>Proceeds from senior secured notes, net of pay off of secured term loan, discount and fees</t>
  </si>
  <si>
    <t>Consolidated Statements of Cash Flows (Parenthetical)</t>
  </si>
  <si>
    <t>Sep. 07, 2016</t>
  </si>
  <si>
    <t>Debt instrument, interest rate</t>
  </si>
  <si>
    <t>Summary of Significant Accounting Policies</t>
  </si>
  <si>
    <t>Accounting Policies [Abstract]</t>
  </si>
  <si>
    <t>1. Summary of Significant Accounting Policies Basis of Consolidation – LSB Industries, Inc. (“LSB”) and its subsidiaries (the “Company”, “We”, “Us”, or “Our”) are consolidated in the accompanying consolidated financial statements. LSB is a holding company with no significant operations or assets other than cash, cash equivalents, and investments in its subsidiaries. All material intercompany accounts and transactions have been eliminated. Nature of Business – We are engaged in the manufacture and sale of chemical products. The chemical products we primarily manufacture, market and sell are ammonia, fertilizer grade AN (“HDAN”) and UAN for agricultural applications, high purity and commercial grade ammonia, high purity AN, sulfuric acids, concentrated, blended and regular nitric acid, mixed nitrating acids, carbon dioxide, and diesel exhaust fluid for industrial applications, and industrial grade AN (“LDAN”) and solutions for the mining industry. We manufacture and distribute our products in four facilities; three of which we own and are located in El Dorado, Arkansas (the “El Dorado Facility”); Cherokee, Alabama (the “Cherokee Facility”); and Pryor, Oklahoma (the “Pryor Facility”); and one of which we operate on behalf of a global chemical company in Baytown, Texas (the “Baytown Facility”). Sales to customers include farmers, ranchers, fertilizer dealers and distributors primarily in the ranch land and grain production markets in the United States (U.S.); industrial users of acids throughout the U. S. and parts of Canada; and explosive manufacturers in the U.S. Other products consisted of natural gas sales from our working interests in certain natural gas properties of our former subsidiary Zena Energy L.L.C. (“Zena”) and sales of industrial machinery and related components both of which have been sold as discussed below. For 2017, 2016 and 2015, these sales totaled $8.6 million During May 2017, Zena, which was an indirect, wholly owned subsidiary of LSB, entered into a purchase and sale agreement with BKV Chelsea, LLC, (“BKV”). Under the terms of the purchase and sale agreement, Zena agreed to sell to BKV all of its assets, including Zena’s right, title, and interest in all of its oil and natural gas properties (the “Properties”) located in Wyoming County, Pennsylvania for a purchase price of approximately $16.3 million, which sale was completed on June 26, 2017. As a result, we recognized a loss on the sale of approximately $4.0 million which is included in operating other expense. The carrying value of the assets sold was approximately $20.0 million and was included in plant, property and equipment at December 31, 2016. Concurrently with the closing of the purchase and sale agreement, a portion of the net proceeds (approximately $3.5 million) was used to repay the remaining outstanding balance of a promissory note, which was secured by the Properties. Zena’s prior ownership of working interests in natural gas properties was accounted for as an undivided interest, whereby we reflected our proportionate share of the underlying assets, liabilities, revenues and expenses. The working interest represented our share of the costs and expenses incurred primarily to develop the underlying leaseholds and to produce natural gas while the net revenue interest represented our share of the revenues from the sale of natural gas. The net revenue interest was less than the working interest as the result of royalty interest due to others. We were not the operator of these natural gas properties. In October 2017, we sold our engineered products business (industrial machinery and related components) as discussed in Note 17 - Related Party Transactions. On May 11, 2016, LSB, Consolidated Industries L.L.C., a direct, wholly owned subsidiary of LSB (“Consolidated”), and Climate Control Group, Inc., a direct, wholly owned subsidiary of Consolidated and an indirect subsidiary of LSB (the “Climate Control Group”), entered into a Stock Purchase Agreement (the “Stock Purchase Agreement”) with NIBE Industrier AB (publ), and NIBE Energy Systems Inc., an indirect wholly owned subsidiary of NIBE Industrier AB (collectively “NIBE”) pursuant to which LSB, through Consolidated, agreed to sell to NIBE all of the outstanding shares of stock of the Climate Control Group for a total of approximately $364 million, subject to post-closing adjustments, which sale was completed on July 1, 2016. The Climate Control Group conducted LSB’s Climate Control Business (the “Climate Control Business”). The operating activities of Climate Control Business have been reclassified and reported as discontinued operations for all periods presented. Our financial statements and footnotes reflect our results from continuing operations unless otherwise noted. See Note 2 – Use of Estimates –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 Investments, which consist of highly liquid investments with original maturities of three months or less, are considered cash equivalents. 1. Summary of Significant Accounting Policies (continued) Accounts Receivable – Our accounts receivable are stated at net realizable value. This value includes an appropriate allowance for estimated uncollectible accounts to reflect any loss anticipated on accounts receivable balances. Our estimate is based on historical experience and periodic assessment of outstanding accounts receivable, particularly those accounts that are past due (based upon the terms of the sale). Our periodic assessment of our accounts receivable is based on our best estimate of amounts that are not recoverable. Inventories – Inventories are stated at the lower of cost (determined using the first-in, first-out (“FIFO”) basis) or net realizable value, which is the estimated selling prices in the ordinary course of business, less reasonably predictable costs of completion, transportation or disposal. Finished goods include material, labor, and manufacturing overhead costs. On January 1, 2017, we prospectively adopted ASU No. 2015-11, Inventory (Topic 330): Simplifying the Measurement of Inventory. Precious Metals – Precious metals are used as a catalyst in our manufacturing process. Precious metals are carried at cost, with cost being determined using the FIFO basis. Because some of the catalyst consumed in the production process cannot be readily recovered and the amount and timing of recoveries are not predictable, we follow the practice of expensing precious metals as they are consumed. Occasionally, during major maintenance or capital projects, we may be able to perform procedures to recover precious metals (previously expensed) which have accumulated over time within the manufacturing equipment. Recoveries of precious metals are recognized at historical FIFO costs. When we accumulate precious metals in excess of our production requirements, we may sell a portion of the excess metals. Property, Plant and Equipment – Property, plant and equipment (“PP&amp;E”) are stated at cost, net of accumulated depreciation, depletion and amortization (“DD&amp;A”). Leases meeting capital lease criteria are capitalized in PP&amp;E. Major renewals and improvements that increase the life, value, or productive capacity of assets are capitalized in PP&amp;E while maintenance, repairs and minor renewals are expensed as incurred. In addition, maintenance, repairs and minor renewal costs relating to planned major maintenance activities (“Turnarounds”) are expensed as they are incurred. All long-lived assets relate to domestic operations. Fully depreciated assets are retained in PP&amp;E and accumulated DD&amp;A accounts until disposal. When PP&amp;E are retired, sold, or otherwise disposed, the asset’s carrying amount and related accumulated DD&amp;A are removed from the accounts and any gain or loss is included in other income or expense. Fully depreciated assets are retained in PP&amp;E and accumulated DD&amp;A accounts until disposal. When PP&amp;E are retired, sold, or otherwise disposed, the asset’s carrying amount and related accumulated DD&amp;A are removed from the accounts and any gain or loss is included in other income or expense. For financial reporting purposes, depreciation of the costs of PP&amp;E is primarily computed using the straight-line method over the estimated useful lives of the assets. No provision for depreciation is made on construction in progress or capital spare parts until such time as the relevant assets are put into service. As it relates to our former natural gas properties, which were sold as discussed above, leasehold costs, intangible drilling and other costs of successful wells and development dry holes were capitalized in PP&amp;E based on successful efforts accounting. The costs of exploratory wells were initially capitalized in PP&amp;E but expensed if and when the well was determined to be nonproductive. DD&amp;A of the costs of our former producing natural gas properties was computed using the units of production method primarily on a field-by-field basis using total proved or proved developed reserves, as applicable, which was estimated by our former independent consulting petroleum engineer. No provision for DD&amp;A was made on nonproducing leasehold costs and exploratory wells in progress until such time the relevant assets related to proven reserves. Our former natural gas reserves were based on estimates and assumptions, which affected our DD&amp;A calculations. Our former independent consulting petroleum engineer, with our assistance, prepared estimates of natural gas reserves based on available relevant data and information. For DD&amp;A purposes, and as required by the guidelines and definitions established by the Securities and Exchange Commission (“SEC”), the reserve estimates were based on average natural gas prices during the 12-month period, determined as an unweighted arithmetic average of the first-day-of-the-month price for each month. 1. Summary of Significant Accounting Policies (continued) Impairment of Long-Lived Assets and Goodwill – Long-lived assets are reviewed for impairment whenever events or changes in circumstances indicate that the carrying amount of an asset (asset group) may not be recoverable. An impairment loss would be recognized when the carrying amount of an asset (asset group) exceeds the estimated undiscounted future cash flows expected to result from the use of the asset (asset group) and its eventual disposition. If assets to be held and used are considered to be impaired, the impairment to be recognized is the amount by which the carrying amounts of the assets exceed the fair values of the assets as measured by the present value of future net cash flows expected to be generated by the assets or their appraised value. In general, and depending on the event or change in circumstances, our asset groups are reviewed for impairment on a facility-by-facility basis (such as the Cherokee, El Dorado or Pryor Facility). As it relates to our former natural gas properties, which were sold as discussed above, proven natural gas properties were reviewed for impairment on a field-by-field basis and nonproducing leasehold costs were reviewed for impairment on a property-by-property basis. In addition, if the event or change in circumstance relates to the probable sale of an asset (or group of assets), the specific asset (or group of assets) is reviewed for impairment. In addition, goodwill was reviewed for impairment at least annually. An impairment loss generally would be recognized when the carrying amount of the reporting unit’s net assets exceeds the estimated fair value of the reporting unit. See discussion below under 2016. In general, assets held for sale are reported at the lower of the carrying amounts of the assets or fair values less costs to sell. The non-cash impairment charges discussed below were included in the consolidated statements of operations line item titled impairment of long-lived assets and goodwill. 2016 Generally, the evaluation of goodwill for impairment involves a two-step test. Step 1 involves comparing the estimated fair value of each respective reporting unit to its carrying value, including goodwill. Our step 1 test utilized both a market approach and income approach to estimate the fair values of our reporting units. The market approach was based on enterprise value to estimated EBITDA multiples of our peer group (Level 3 inputs). If the estimated fair value exceeds the carrying value, the reporting unit’s goodwill is not considered impaired. If the carrying value exceeds the estimated fair value, step 2 must be performed to determine whether goodwill is impaired and, if so, the amount of the impairment. Step 2 involves calculating an implied fair value of goodwill by performing a hypothetical allocation of the estimated fair value of the reporting unit determined in step 1 to the respective tangible and intangible net assets of the reporting unit (Level 3 inputs). The remaining implied goodwill is then compared to the actual carrying amount of the goodwill for the reporting unit. To the extent the carrying amount of goodwill exceeds the implied goodwill, the difference is the amount of the goodwill impairment. During 2016, pricing for our key product groups deteriorated well below expectations foreseen at December 31, 2015. Additionally, we believed the lower price environment was expected to continue throughout 2017. Thus, in accordance with ASC 350, we determined it was more likely than not that the fair value of goodwill related to our El Dorado Facility was less than its carrying amount (goodwill and other) implied under step 2, which resulted in an impairment charge of $1.6 million to fully write-down the carrying value of goodwill. 2015 During 2015, we recognized an impairment charge of $39.7 million to write-down the carrying value ($62.2 million) of our former working interest in natural gas properties in the Marcellus Shale region to their estimated fair value of $22.5 million. The impairment charge represented the amount by which the carrying value of these former natural gas properties exceeded the estimated fair value and was therefore not recoverable. The estimated fair value was determined based on estimated future discounted net cash flows, a Level 3 input, using estimated production and prices at which we reasonably expect natural gas will be sold, including the evaluation provided by our former independent consulting petroleum engineer in October 2015. 1. Summary of Significant Accounting Policies (continued) Our former independent consulting petroleum engineering firm calculated our former natural gas reserves using volumetric analysis of the reservoir and rate decline analysis for existing producers. The process of estimating proved reserves and future net cash flows is complex involving decisions and assumptions in evaluating the available engineering and geologic data and natural gas prices and the cost to produce these reserves and other factors, many of which are beyond our control. Those assumptions included estimates of future natural gas production, commodity prices based on commodity futures price strips, operating and development costs, and a risk-adjusted discount rate of 10%, which was based on an industry standard. In addition, during 2015, we recognized an impairment charge of $3.5 million to write down the carrying value ($8.5 million) of certain plant assets related to certain ammonia production equipment at our Pryor Facility to their estimated fair value of approximately $5.0 million. The change of circumstances triggering the review for impairment related primarily to an offer received from a possible buyer on this non-core ammonia production equipment. The estimated fair value was determined based on an offer received from a possible buyer less estimated costs that would be incurred if the equipment is sold (Level 3 inputs). In 2016, this ammonia production equipment was sold to a third party for a minimal gain. Concentration of Credit Risks for Cash and Cash Equivalents and Sales – Financial instruments relating to cash and cash equivalents potentially subject us to concentrations of credit risk. These financial instruments were held by financial institutions within the U.S. except for approximately $1.9 million . None of the financial instruments held within U.S. were in excess of the federally insured limits. Net sales to one customer, Koch Fertilizer LLC, 12 Capitalized Software – Intangible and other noncurrent assets include capitalized software that primarily relates to our enterprise resource planning software (“ERP”) for internal use and is stated at cost, net of accumulated amortization. The ERP project was completed during 2016. For 2017 and 2016, our carrying value was $13.1 million and $12.9 million, and accumulated amortization of $5.6 million and $3.5 million, respectively. Capitalized software costs include software purchase costs and internal and external costs for implementing software. For financial reporting purposes, amortization of capitalized software costs is computed using the straight-line method over the estimated useful lives of the software, which is primarily eight years. During 2016 and 2015, interest cost capitalized in capitalized software was $ 0.1 million, $0.3 million, respectively (none in 2017). Interest costs capitalized ceased during 2016 with the completion of the ERP project. No provision for amortization is made until such time as the relevant assets are placed into service. Amortization expense related to capitalized software was $ 2.1 million, $1.7 million and $1.0 million for 2017, 2016 and 2015, respectively. Estimated amortization related to capitalized software is $2.4 million for 2018 and $1.2 million each of the subsequent three years, 2019 through 2021 and $1.0 million in 2022. Capitalized Interest – Interest cost on borrowings incurred during a significant construction or development project is capitalized. Capitalized interest is added to the associated underlying asset and amortized over the estimated useful lives of the assets. For 2017, 2016 and 2015, interest capitalized amounted to $0.3 million , $15.0 million, $30.6 million, respectively. Accrued Insurance Liabilities – We are self-insured up to certain limits for group health, workers’ compensation and general liability claims. Above these limits, we have commercial stop-loss insurance coverage for our contractual exposure on group health claims and statutory limits under workers’ compensation obligatio ns. We also carry umbrella insurance of $100 million for most general liability and auto liability risks. We have a separate $50 milli on insurance policy covering pollution liability at our chemical facilities. Additional pollution liability coverage for our other facilities is provided in our general liability and umbrella policies. As it related to our natural gas properties that we did not operate but only owned a working interest, insurance policies were maintained by the operator, which we were responsible for our proportionate share of the costs involved. 1. Summary of Significant Accounting Policies (continued) Our accrued self-insurance liabilities are based on estimates of claims, which include the reported incurred claims amounts plus the reserves established by our insurance adjustors and/or estimates provided by attorneys handling the claims, if any, up to the amount of our self-insurance limits. In addition, our accrued insurance liabilities include estimates of incurred, but not reported, claims based on historical claims experience. The determination of such claims and the appropriateness of the related liability is periodically reviewed and revised, if needed. Changes in these estimated liabilities are charged to operations. Potential legal fees and other directly related costs associated with insurance claims are not accrued but rather are expensed as incurred. Accrued insurance claims are included in accrued and other liabilities. It is reasonably possible that the actual development of claims could be different than our estimates. Executive Benefit Agreements – We are party to certain benefit agreements with certain key current and former executives. Costs associated with these individual benefit agreements are accrued based on the estimated remaining service period when such benefits become probable they will be paid. Total costs accrued equal the present value of specified payments to be made after benefits become payable. Income Taxes – We recognize deferred tax assets and liabilities for the expected future tax consequences attributable to net operating loss (“NOL”) carryforwards, tax credit carryforwards, and differences between the financial statement carrying amounts and the tax basis of our assets and liabilities. We establish valuation allowances if we believe it is more-likely-than-not that some or all of deferred tax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ddition, we do not recognize a tax benefit unless we conclude that it is more-likely-than-not that the benefit will be sustained on audit by the taxing authority based solely on the technical merits of the associated tax position. If the recognition threshold is met, we recognize a tax benefit measured at the largest amount of the tax benefit that, in our judgment, is greater than 50% likely to be realized. We record interest related to unrecognized tax positions in interest expense and penalties in operating other expense. Income tax benefits associated with amounts that are deductible for income tax purposes are recorded through the income statement. These benefits are principally generated from exercises of non-qualified stock options and restricted stock. We reduce income tax expense for investment tax credits in the year the credit arises and is earned. See Note 10 – Income Taxes discussing the Tax Cuts and Jobs Act of 2017 and Staff Accounting Bulletin No. 118 ("SAB 118") issued by the SEC. Contingencies – Certain conditions may exist which may result in a loss, but which will only be resolved when future events occur. We and our legal counsel assess such contingent liabilities, and such assessment inherently involves an exercise of judgment. If the assessment of a contingency indicates that it is probable that a loss has been incurred, we would accrue for such contingent losses when such losses can be reasonably estimated. If the assessment indicates that a potentially material loss contingency is not probable but reasonably possible, or is probable but cannot be estimated, the nature of the contingent liability, together with an estimate of the range of possible loss if determinable and material, would be disclosed. Estimates of potential legal fees and other directly related costs associated with contingencies are not accrued but rather are expensed as incurred. Loss contingency liabilities are included in current and noncurrent accrued and other liabilities and are based on current estimates that may be revised in the near term. In addition, we recognize contingent gains when such gains are realized or realizable and earned. Asset Retirement Obligations – In general, we record the estimated fair value of an asset retirement obligation (“ARO”) associated with tangible long-lived assets in the period it is incurred and when there is sufficient information available to estimate the fair value. An ARO associated with long-lived assets is a legal obligation under existing or enacted law, statute, written or oral contract or legal construction. AROs, which are initially recorded based on estimated discounted cash flows, are accreted to full value over time through charges to cost of sales. In addition, we capitalize the corresponding asset retirement cost as PP&amp;E, which cost is depreciated or depleted over the related asset’s respective useful life. We do not have any assets restricted for the purpose of settling our AROs. Redeemable Preferred Stocks – Our redeemable preferred stocks that are redeemable outside of our control are classified as temporary/mezzanine equity. The redeemable preferred stocks were recorded at fair value upon issuance, net of issuance costs or discounts. In addition, certain embedded features included in the Series E Redeemable Preferred required bifurcation and are classified as derivative liabilities. The carrying values of the redeemable preferred stocks are being increased by periodic accretions (including the amount for dividends earned but not yet declared or paid) using the interest method so that the carrying amount will equal the redemption value as of August 2, 2019, the earliest possible redemption date by the holder. The amount of accretion was recorded to retained earnings. 1. Summary of Significant Accounting Policies (continued) However, it is reasonably possible this accretion could accelerate if the expected redemption date is earlier than August 2, 2019. See discussion concerning the redemption in 2016 of a portion of the Series E Redeemable Preferred in Note 13 – Securities Financing including Redeemable Preferred Stocks. Equity Awards – Equity award transactions with employees are measured based on the estimated fair value of the equity awards issued. For equity awards with only service conditions that have a graded vesting period, we recognize compensation cost on a straight-line basis over the requisite service period for the entire award. Forfeitures are accounted for as they occur. In addition, historically we issue new shares of common stock upon the exercise of stock options, but treasury shares may be used. Revenue Recognition and Other Information – We recognize revenue for substantially all of our operations at the time title to the goods transfers to the buyer and there remain no significant future performance obligations by us. All net sales and long-lived assets relate to domestic operations for the periods presented. In addition, net sales to non-U.S. customers were minimal. Recognition of Incentive Tax Credits (Other Than Credits Associated with Income Taxes) – If an incentive tax credit relates to a recovery of taxes (other than income taxes) incurred, we recognize the incentive tax credit when it is probable and reasonably estimable. If an incentive tax credit relates to an amount in excess of taxes incurred, the incentive tax credit is a contingent gain, which we recognize the incentive tax credit when it is realized or realizable and earned. Amounts recoverable from the taxing authorities, if any, are included in accounts receivable. The same financial statement classification is used for an incentive tax credit as the associated tax incurred. During 2017, we received notification from the State of Arkansas that incentive tax credits had been approved associated with certain capital expenditures associated with the El Dorado Facility’s expansion projects completed primarily in the fourth quarter of 2015 and the second quarter of 2016. As a result, we recognized a current and noncurrent receivable totaling approximately $8.1 million associated with these incentive tax credits with the offset reducing PP&amp;E (covered by the tax credit) by approximately $7.4 million and the remaining balance of $0.7 million as a reduction to cost of sales (recovery of previously incurred depreciation expense related to the PP&amp;E). As of December 31, 2017, our current and noncurrent receivable totaled $7.4 million. Recognition of Insurance Recoveries – If an insurance claim relates to a recovery of our losses, we recognize the recovery when it is probable and reasonably estimable. If our insurance claim relates to a contingent gain, we recognize the recovery when it is realized or realizable and earned. Amounts recoverable from our insurance carriers, if any, are included in accounts receivable. An insurance recovery in excess of recoverable costs relating to a business interruption claim, if any, is a reduction to cost of sales. An insurance recovery in excess of recoverable costs relating to a property insurance claim, if any, is included in property insurance recoveries in excess of losses incurred. Cost of Sales – Cost of sales includes materials, labor and overhead costs to manufacture the products sold plus inbound freight, purchasing and receiving costs, inspection costs, internal transfer costs, loading and handling costs, warehousing costs, railcar lease costs and outbound freight. Maintenance, repairs and minor renewal costs relating to Turnarounds are included in cost of sales as they are incurred. Precious metals used as a catalyst and consumed during the manufacturing process are included in cost of sales. Recoveries and gains from precious metals and business interruption insurance claims are reductions to cost of sales. Provisions for (realization of) losses associated with inventory reserves, gains and losses (realized and unrealized), if any, from our commodities and foreign currency futures/forward contracts, and provision for losses, if any, on firm sales/purchase commitments are included in cost of sales. Selling, General and Administrative Expense – Selling, general and administrative expense (“SG&amp;A”) includes costs associated with the sales, marketing and administrative functions. Such costs include personnel costs, including benefits, professional fees, office and occupancy costs associated with the sales, marketing and administrative functions. Also included in SG&amp;A are any distribution fees paid to third parties to distribute our products. Derivatives, Hedges, Financial Instruments and Carbon Credits – Derivatives are recognized in the balance sheet and are measured at fair value. Changes in fair value of derivatives are recorded in results of operations unless the normal purchase or sale exceptions apply, or hedge accounting is elected. 1. Summary of Significant Accounting Policies (continued) The fair value amounts recognized for our derivative contracts executed with the same counterparty under a master netting arrangement may be offset. We have the choice to offset or not, but that choice must be applied consistently. A master netting arrangement exists if the reporting entity has multiple contracts with a single counterparty that are subject to a contractual agreement that provides for the net settlement of all contracts through a single payment in a single currency in the event of default on or termination of any one contract. Offsetting the fair values recognized for the derivative contracts outstanding with a single counterparty results in the net fair value of the transactions being reported as an asset or a liability in the balance sheet. We have chosen to present the fair values of our derivative contracts under master netting agreements using a gross fair value presentation as there were no The assets for climate reserve tonnes (“carbon credits”) are recognized in the balance sheet and are measured at fair value. Changes in fair value of carbon credits are recorded in results of operations. The liabilities for contractual obligations associated with carbon credits are recognized in the balance sheet and are measured at fair value unless we enter into a firm sales commitment to sell the associated carbon credits. When we enter into a firm sales commitment, the sales price, pursuant to the terms of the firm sales commitment, establishes the amount of the liability for the contractual obligation. Changes in fair value of contractual obligations associated with carbon credits are recorded in results of operations. Income (Loss) per Common Share – Net income (loss) attributable to common stockholders is computed by adjusting net income (loss) by the amount of dividends and dividend requirements on preferred stocks and the accretion of redeemable preferred stocks, if applicable. Basic loss per common share is computed by dividing net loss attributable to common stockholders by the weighted average number of common shares outstanding, excluding contingently returnable</t>
  </si>
  <si>
    <t>Discontinued Operations</t>
  </si>
  <si>
    <t>Discontinued Operations And Disposal Groups [Abstract]</t>
  </si>
  <si>
    <t>2. Discontinued Operations On July 1, 2016, LSB completed the sale of all the stock of Climate Control Group Inc. (an indirect subsidiary that conducted LSB’s Climate Control Business) pursuant to the terms of the stock purchase agreement. Additionally, pursuant to the stock purchase agreement, we agreed to have a certain portion of the purchase price proceeds deposited in an indemnity escrow account. In conjunction with the Climate Control Business sale, we entered into a transition services agreement (“TSA”), pursuant to which, among other things, we agreed to provide certain information technology, payroll, legal, tax and other general services, which services have been completed. At December 31, 2017 and 2016, our accounts receivable included approximately $2.7 million relating to the sale of our Climate Control Business representing an indemnity escrow balance. Additionally, at December 31, 2017 and 2016, our current and noncurrent accrued and other liabilities include approximately $0.4 million and $5.5 million, respectively, relating primarily to estimated contingent liabilities, costs associated with the TSA and severance agreements associated with the sale of the Climate Control Business. Summarized results of discontinued operations are as follows for:
Year Ended December 31,
2017
2016
2015
(In Thousands)
Net sales
$
—
$
138,609
$
274,086
Cost of sales
—
93,178
190,426
Selling, general and administrative expense
—
32,719
62,728
Transaction costs
—
2,535
—
Interest expense
—
—
10
Other expense (income), net
—
175
608
Income from operations of discontinued operations
—
10,002
20,314
Gain on sale of discontinued operations
2,595
281,990
—
Provision for income taxes
1,519
91,691
8,933
Income from discontinued operations, net of taxes
$
1,076
$
200,301
$
11,381
Summarized condensed cash flow information of discontinued operations is as follows:
Year Ended December 31,
2017
2016
2015
(In Thousands)
Deferred income taxes
$
2,461
$
88,356
$
8,917
Depreciation and amortization of property, plant and equipment
$
—
$
1,607
$
4,566
Stock-based compensation
$
—
$
955
$
634
Expenditures for property, plant and equipment
$
—
$
273
$
863
Software and software development costs
$
—
$
675
$
2,466</t>
  </si>
  <si>
    <t>Income (loss) per Common Share</t>
  </si>
  <si>
    <t>Earnings Per Share [Abstract]</t>
  </si>
  <si>
    <t>3. Income (loss) per Common Share The following table sets forth the computation of basic and diluted net income (loss) per common share:
2017
2016
2015
(Dollars In Thousands, Except Per Share Amounts)
Numerator:
Net income (loss):
$
(29,217
)
$
112,168
$
(34,765
)
Adjustments for basic net income (loss) per common share:
Dividend requirements on Series E Redeemable Preferred
(23,443
)
(27,761
)
(2,287
)
Dividends and dividend requirements on Series B Preferred
(240
)
(240
)
(240
)
Dividends and dividend requirements on Series D Preferred
(60
)
(60
)
(60
)
Accretion of Series E Redeemable Preferred
(6,487
)
(18,256
)
(686
)
Net income attributable to participating securities
—
(1,091
)
—
Numerator for basic net income (loss) per common share - net income (loss) attributable to common stockholders
(59,447
)
64,760
(38,038
)
Dividends on convertible preferred stocks assumed to be converted, if dilutive
—
—
300
Numerator for diluted net income (loss) per common share
$
(59,447
)
$
64,760
$
(37,738
)
Denominator:
Denominator for basic and dilutive net income (loss) per common share - adjusted weighted-average shares (1)
27,250,876
25,454,311
22,758,873
Basic net income (loss) per common share:
Loss from continuing operations
$
(2.22
)
$
(5.28
)
$
(2.17
)
Income from discontinued operations, net of taxes
0.04
7.82
0.50
Net income (loss)
$
(2.18
)
$
2.54
$
(1.67
)
Diluted net income (loss) per common share:
Loss from continuing operations
$
(2.22
)
$
(5.28
)
$
(2.17
)
Income from discontinued operations, net of taxes
0.04
7.82
0.50
Net income (loss)
$
(2.18
)
$
2.54
$
(1.67
)
(1)
2017 and 2016 exclude the weighted-average shares of unvested restricted stock that are contingently returnable. 3. Income (loss) per Common Share (continued) The following weighted-average shares of securities were not included in the computation of diluted net income (loss) per common share as their effect would have been antidilutive:
2017
2016
2015
Convertible preferred stocks
916,666
916,666
916,666
Restricted stock and stock units
1,187,525
908,568
1,448
Series E redeemable preferred stock - embedded derivative
303,646
412,869
34,998
Stock options
215,067
361,168
898,582
Warrants
—
—
314,808
2,622,904
2,599,271
2,166,502</t>
  </si>
  <si>
    <t>Accounts Receivable</t>
  </si>
  <si>
    <t>Receivables [Abstract]</t>
  </si>
  <si>
    <t>4. Accounts Receivable
December 31,
2017
2016
(In Thousands)
Trade receivables and other
$
59,873
$
51,656
Allowance for doubtful accounts
(303
)
(357
)
$
59,570
$
51,299
Sales to our customers are generally unsecured. Credit is extended to customers based on an evaluation of the customer’s financial condition and other factors. Concentrations of credit risk with respect to trade receivables are monitored and this risk is reduced due to short-term payment terms relating to most of our significant custom ers. Six customers (including their affiliates) account for approximately 36% of our total net receivables at December 31, 2017.</t>
  </si>
  <si>
    <t>Inventory Disclosure [Abstract]</t>
  </si>
  <si>
    <t>5. Inventories
Finished Goods
Work-in- Process
Raw Materials
Total
(In Thousands)
December 31, 2017:
$
20,415
$
—
$
1,441
$
21,856
December 31, 2016:
$
19,036
$
—
$
3,903
$
22,939
Because cost exceeded the net realizable value, inventory reserves were $933,000 and $</t>
  </si>
  <si>
    <t>Property, Plant and Equipment</t>
  </si>
  <si>
    <t>Property Plant And Equipment [Abstract]</t>
  </si>
  <si>
    <t>6. Property, Plant and Equipment
Useful lives in
December 31,
years
2017
2016
(In Thousands)
Machinery, equipment and automotive
2 - 30
$
1,163,532
$
1,159,001
Proved natural gas properties
*
—
76,679
Buildings and improvements
10 - 30
42,886
40,810
Furniture, fixtures and store equipment
4
1,466
1,661
Land improvements
10 - 40
8,111
8,083
Construction in progress
N/A
27,973
25,640
Capital spare parts
N/A
29,835
25,655
Land
N/A
7,764
8,970
1,281,567
1,346,499
Less accumulated depreciation, depletion and amortization
267,529
267,541
$
1,014,038
$
1,078,958
Machinery, equipment and automotive primarily includes the categories of property and equipment and estimated useful lives as follows: processing plants and plant infrastructure (15-30 years); certain processing plant components (3-10 years); and trucks, automobiles, trailers, and other rolling stock (2-7 years).
*
See information concerning the sale of our natural gas properties in Note 1 –</t>
  </si>
  <si>
    <t>Current and Noncurrent Accrued and Other Liabilities</t>
  </si>
  <si>
    <t>Other Liabilities Disclosure [Abstract]</t>
  </si>
  <si>
    <t xml:space="preserve">7 . Current and Noncurrent Accrued and Other Liabilities
December 31,
2017
2016
(In Thousands)
Accrued interest
$
13,424
$
13,425
Deferred revenue
6,987
5,757
Accrued payroll and benefits
4,855
4,696
Accrued death and other executive benefits (1)
2,808
4,207
Series E redeemable preferred - embedded derivative
2,660
2,557
Accrued health and worker compensation insurance claims
1,658
1,530
Customer deposits
1,334
2,506
Accrued liabilities associated with discontinued operations
429
5,498
Other
13,109
16,187
47,264
56,363
Less noncurrent portion
11,691
12,326
Current portion of accrued and other liabilities
$
35,573
$
44,037
(1)
During 2017, a death benefit agreement with Jack E. Golsen, our retired Executive Chairman of our Board, was terminated pursuant to the terms of the agreement that allowed LSB to terminate at any time and for any reason prior to the death of the employee. As a result, the liability of approximately $1.4 million for the estimated death benefit associated with this agreement was extinguished and derecognized with the offset classified as other income. For the year ended December 31, 2017, the effect of this adjustment (after income taxes of $0.5 million) decreased basic and diluted loss per share by $0.03 per share. </t>
  </si>
  <si>
    <t>Asset Retirement Obligations</t>
  </si>
  <si>
    <t>Asset Retirement Obligation Disclosure [Abstract]</t>
  </si>
  <si>
    <t xml:space="preserve">8. Asset Retirement Obligations Currently, we have various legal requirements related to operations at our chemical facilities, including the disposal of wastewater generated at certain of these facilities. Currently, there is insufficient information to estimate the fair value for certain of our asset retirement obligations (“ARO”). As a result, a liability for only certain AROs has been established. However, we will continue to review these obligations and record a liability when a reasonable estimate of the fair value can be made. As the result of the sale of Zena’s working interests in certain natural gas properties during 2017, our previously recognized AR Os of approximately $193,000 associated with t as operating other expense. $100,000 </t>
  </si>
  <si>
    <t>Long-Term Debt</t>
  </si>
  <si>
    <t>Debt Disclosure [Abstract]</t>
  </si>
  <si>
    <t>9. Long-Term Debt
December 31,
December 31,
2017
2016
(In Thousands)
Working Capital Revolver Loan, with a current interest rate of 5.00% (A)
$
—
$
—
Senior Secured Notes due 2019 (B)
375,000
375,000
Secured Promissory Note due 2017 (C)
—
6,566
Secured Promissory Note due 2019, with a current rate of 5.73% (D)
8,167
9,167
Secured Promissory Note due 2021, with a current interest rate of 5.25% (E)
11,262
14,272
Secured Promissory Note due 2023, with a current interest rate of 5.62% (F)
16,665
18,645
Other, with a current weighted-average interest rate of 4.50%, most of which is secured primarily by machinery and equipment
2,994
4,185
Unamortized discount and debt issuance costs
(4,689
)
(7,615
)
409,399
420,220
Less current portion of long-term debt (G)
9,146
13,745
Long-term debt due after one year, net (G)
$
400,253
$
406,475
(A) On January 17, 2017, we and all of our existing subsidiaries (collectively, the “Borrowers”) entered into the Third Amended and Restated Loan and Security Agreement (as so amended and restated, the “Working Capital Revolver Loan”), with certain lenders and Wells Fargo Capital Finance, LLC (“Wells Fargo”), as the arranger and administrative agent. The aggregate commitment under the Working Capital Revolver Loan is for $ 50 10 41.2 Interest accrues on outstanding borrowings under the Working Capital Revolver Loan at a rate equal to, at our election, either (a) LIBOR for an interest period selected by us plus an applicable margin equal to 1.50% per annum or 1.75% per annum, depending on borrowing availability under the Working Capital Revolver Loan, or (b) Wells Fargo’s prime rate plus an applicable margin equal to 0.50% per annum or 0.75% per annum, depending on borrowing availability under the Working Capital Revolver Loan. At December 31, 2017, the interest rate was 5.0%. Interest is paid monthly, if applicable. In addition, unused line fees in an amount equal to 0.25% per annum on the average daily balance of the unused revolver commitments under the Working Capital Revolver Loan are payable by us, as well as customary fees in respect of letters of credit. 9. Long-Term Debt (continued) The maturity date of the Working Capital Revolver Loan is January 17, 2022 90 days As of December 31, 2017, the Working Capital Revolver Loan Amendment also provides for a springing financial covenant (the “Financial Covenant”), which requires that, if the borrowing availability is less than or equal to the greater of 10.0% of the total revolver commitments and $5 million Borrowers must maintain a minimum fixed charge coverage ratio of not less than 1.00 to 1.00 The Working Capital Revolver Loan Amendment contains customary covenants including limitations on asset sales, liens, debt incurrence, restricted payments, investments, dividends and transactions with affiliates. The Working Capital Revolver Loan Amendment includes customary events of default. Upon the occurrence of any event of default, the obligations under the Working Capital Revolver Loan may be accelerated and the revolver commitments may be terminated. Obligations under the Working Capital Revolver Loan are secured by a first priority security interest in substantially all of the Borrowers’ current assets, including accounts receivable and inventory, subject to certain customary exceptions. (B ) In 2013, LSB sold $425 million aggregate principal amount of the 7.75% Senior Secured Notes due 2019 (the “Senior Secured Notes”) in a private transaction to qualified institutional buyers under Rule 144A and, outside of the United States, pursuant to Regulation S of the Securities Act of 1933 (as amended, the “Securities Act”). On September 7, 2016, we entered into supplemental indenture (the “Supplemental Indenture”) to the original indenture governing the Senior Secured Notes. Among other things, the Supplemental Indenture allowed us to redeem a portion of the Series E Redeemable Preferred as discussed in Note 13 and redeem all of the then outstanding $50 million in aggregate principal amount of our 12% Senior Secured Notes due 2019, and, in connection therewith, required us to redeem $50 million in aggregate principal amount of the Senior Secured Notes. During October 2016, we made payments totaling $106.9 million related to the above redemptions resulting in the recognition of a loss on extinguishment of debt of approximately $8.7 million. Pursuant to the Supplemental Indenture, the interest rate applicable to all Senior Secured Notes outstanding after the consummation of the 7.75% Notes Redemption, with retroactive effect to August 1, 2016, was automatically increased to 8.5% per annum. As a result of the interest rate increase, we recognized an additional $1.2 million of interest expense during 2016. For financial reporting purposes, the above transaction was a non-substantial debt modification. As a result, the consent fee of approximately $5.4 million (equal to $13.25 per $1,000 principal amount of Senior Secured Notes for which a consent had been validly delivered) paid to the holders of the Senior Secured Notes in connection with the Supplemental Indenture was deferred and included in debt issuance costs and is being amortized over the remaining term of the Senior Secured Notes. In addition, we incurred other fees of approximately $1.4 million for services performed by third parties, which fees were expensed and included in interest expense in 2016. The Senior Secured Notes are general senior secured obligations of LSB. The Senior Secured Notes are jointly and severally and fully and unconditionally guaranteed by all of LSB’s current wholly-owned subsidiaries. Obligations in respect of the Senior Secured Notes are secured by a first priority security interest in substantially all of LSB’s and the guarantors’ fixed assets, subject to certain customary exceptions. At December 31, 2017, the carrying value of the assets secured on a first-priority basis was approximately $1 billion and the carrying value of the assets secured on a second-priority basis was approximately $81 million. LSB may redeem the Senior Secured Notes at its option at the following redemption prices (expressed as percentages of the principal amount thereof), plus accrued and unpaid interest to the redemption date (subject to the right of holders of record on the relevant record date to receive interest due on the relevant interest payment date), if redeemed during the twelve-month period commencing on August 1st of the year set forth below:
Year
Senior Secured Notes
Currently
101.938
%
2018 and thereafter
100.000
%
9. Long-Term Debt (continued) The Indenture contains standard high yield incurrence covenants including limitations on liens, debt incurrence, restricted payments, investments and transactions with affiliates, and contains standard high yield covenants requiring LSB to offer to purchase the Senior Secured Notes upon the occurrence of certain asset sales or a change of control. (C) During 2017, concurrently with the closing of the purchase and sale agreement relating to Zena discussed in Note 1, a portion of the net proceeds (approximately $3.5 million) from the sale was used to repay the remaining outstanding balance of this promissory note. (D) On February 5, 2016, El Dorado Chemical Company (“EDC”), one of our subsidiaries, entered into a secured promissory note (the “Secured Promissory Note due 2019”) for an original principal amount of $10 million that matures on June 29, 2019. Principal and interest are payable in 40 equal monthly installments with a final balloon payment of approximately $6.7 million. The Secured Promissory Note due 2019 is secured by the cogeneration facility equipment and is guaranteed by LSB. (E) On April 9, 2015, EDC, one of our subsidiaries, entered into a secured promissory note due 2021 (the “Secured Promissory Note due 2021”) for an original principal amount of approximately $16.2 million that matures on March 26, 2021. Interest only was payable monthly for the first 12 months of the term. Principal and interest are payable monthly for the remaining term. This Secured Promissory Note due 2021 is secured by a natural gas pipeline constructed at the El Dorado Facility and is guaranteed by LSB. (F) On September 16, 2015, El Dorado Ammonia L.L.C. (“EDA”), one of our subsidiaries, entered into a secured promissory note (the “Secured Promissory Note due 2023”) for the construction financing of an ammonia storage tank and related systems with an initial funding received of $15 million and a maximum principal note amount of $19.8 million. On May 13, 2016 (the “Loan Conversion Date”), the remainder of the funding of $4.8 million was drawn and the outstanding principal balance of $19.8 million was converted to a seven-year secured term loan requiring 83 equal monthly principal and interest payments with a final balloon payment of approximately $6.1 million. This note bears interest at a rate that is based on the monthly LIBOR rate plus a base rate for a total of 5.62 % and matures in May 2023. The Secured Promissory Note due 2023 is secured by the ammonia storage tank and related systems and is guaranteed by LSB. (G) Maturities of long-term debt for each of the five years after December 31, 2017 are as follows (in thousands):
2018
9,146
2019
387,492
2020
5,507
2021
3,198
2022
1,980
Thereafter
6,765
Less: Discount and debt issuance costs
4,689
$
409,399</t>
  </si>
  <si>
    <t>Income Taxes</t>
  </si>
  <si>
    <t>Income Tax Disclosure [Abstract]</t>
  </si>
  <si>
    <t>10. Income Taxes In December 2017, the President of the United States signed into law the Tax Cuts and Jobs Act of 2017 (the “Act”), making significant changes to the Internal Revenue Code. Changes include, but are not limited to, a federal corporate tax rate decrease from 35% to 21% for tax years beginning after December 31, 2017, additional limitations on executive compensation, and limitations on the deductibility of interest. We have estimated our provision for income taxes in accordance with the Act and guidance available as of the date of this filing. As a result, we have recorded $23 million as additional income tax benefit in the fourth quarter of 2017, the period in which the legislation was enacted, primarily related to the decrease in the federal corporate tax rate. This reflects the provisional amount related to the remeasurement of certain deferred tax assets and liabilities, based on the rates at which they are expected to reverse in the future. The ultimate impact may differ from these provisional amounts, due to, among other things, additional analysis, changes in interpretations and assumptions we have made, and additional regulatory guidance that may be issued. In December 2017, the SEC issued SAB 118 to address the application of GAAP in situations when a registrant does not have the necessary information available, prepared, or analyzed (including computations) in reasonable detail to complete the accounting for certain income tax effects of the Act. In accordance with SAB 118, we have determined that the $23 million of the deferred tax benefit recorded in connection with the remeasurement of certain deferred tax assets and liabilities is a provisional amount and a reasonable estimate at December 31, 2017. 10. Income Taxes (continued) Benefit for income taxes from continuing operations are as follows:
2017
2016
2015
(In Thousands)
Current:
Federal
$
67
$
46
$
(4,655
)
State
(381
)
11
(429
)
Total Current
$
(314
)
$
57
$
(5,084
)
Deferred:
Federal
$
(50,084
)
$
(46,926
)
$
(25,958
)
State
9,639
4,913
(1,478
)
Total Deferred
$
(40,445
)
$
(42,013
)
$
(27,436
)
Benefit for income taxes
$
(40,759
)
$
(41,956
)
$
(32,520
) The current provision (benefit) for federal income taxes shown above includes regular federal income tax after the consideration of permanent and temporary differences between income for GAAP and tax purposes. The current provision (benefit) for state income taxes includes regular state income tax and provisions for uncertain income tax positions, and other similar adjustments. The deferred tax provision (benefit) results from the recognition of changes in our prior year deferred tax assets and liabilities, and the utilization of state NOL carryforwards and other temporary differences. We reduce income tax expense for tax credits in the year they arise and are earned. At December 31, 2017, our gross amount of the investment tax credits available to offset state income taxes was not material. These investment tax credits do not expire and carryforward indefinitely. The gross amount of federal tax credits was $8.0 million. These credits carryforward for 20 years and begin expiring in 2034. We utilized approximate ly $0.4 million and $9.6 million none . We considered both positive and negative evidence in our determination of the need for valuation allowances for the deferred tax assets associated with federal and state NOLs and federal credits and in conjunction with the IRC Section 382 limitation and determined that it was more-likely-than-not that the federal NOL and credits would be utilized before expiration. For 2017, 2016 and 2015, we determined it was more-likely-than-not that approximately $536.0 m , $312.3 million and $34.5 $13.1 When non-qualified stock options (“NSOs”) are exercised, the grantor of the options is permitted to deduct the spread between the fair market value of the stock issued and the exercise price of the NSOs as compensation expense in determining taxable income. Prior to the adoption of ASU 2016-09 on January 1, 2017 (as discussed under Recently Issued Accounting Pronouncements of Note 1), income tax benefits related to stock-based compensation deductions in excess of the compensation expense recorded for financial reporting purposes were not recognized in earnings as a reduction of income tax expense for financial reporting purposes. The excess stock-based compensation tax deduction for 2015 was $0.6 million (none for 2016), respectively, and was included in the net change in capital in excess of par value rather than an increase in the benefit for income taxes. Upon adoption of this ASU, excess tax benefits that were not previously recognized, because the related tax deduction had not reduced current taxes payable, were recorded with a cumulative effect adjustment as discussed in Note1. Under the new guidance, all tax effects related to share-based payments at settlement (or expiration) are recorded through the income statement when it arises, subject to normal valuation allowance considerations. In 2017, we recognized an excess tax benefit of $0.2 million. 10. Income Taxes (continued) Deferred tax assets and liabilities include temporary differences and carryforwards as follows:
December 31,
2017
2016
(In Thousands)
Allowance for doubtful accounts
$
77
$
158
Inventory
316
2,048
Deferred compensation
2,393
4,003
Other accrued liabilities
1,964
3,024
Net operating loss
142,950
150,277
Other
15,540
18,337
Less valuation allowance on deferred tax assets
(26,920
)
(13,128
)
Total deferred tax assets
$
136,320
$
164,719
Property, plant and equipment
(186,561
)
(249,714
)
Prepaid and other insurance reserves
(2,561
)
(4,603
)
Other
(1,985
)
(4,233
)
Total deferred tax liabilities
$
(191,107
)
$
(258,550
)
Net deferred tax liabilities
$
(54,787
)
$
(93,831
) All of our income (loss) before taxes relates to domestic operations. Detailed below are the differences between the amount of the benefit for income taxes and the amount which would result from the application of the federal statutory rate to “Loss from continuing operations before benefit for income taxes”.
2017
2016
2015
(In Thousands)
Benefit for income taxes at federal statutory rate
$
(24,868
)
$
(45,531
)
$
(27,512
)
State current and deferred income tax benefit
(2,699
)
(4,452
)
(2,184
)
Energy credit
—
(888
)
(2,846
)
Valuation allowance
7,651
11,855
918
Tax reform
(22,988
)
—
—
Other
2,145
(2,940
)
(896
)
Benefit for income taxes
$
(40,759
)
$
(41,956
)
$
(32,520
) A reconciliation of the beginning and ending amount of uncertain tax positions is as follows:
2017
2016
2015
(In Thousands)
Balance at beginning of year
$
657
$
259
$
657
Additions based on tax positions related to the current year
11
454
70
Additions based on tax positions of prior years
—
4
13
Reductions for tax positions of prior years
(50
)
(60
)
(443
)
Settlements
—
—
(38
)
Balance at end of year
$
618
$
657
$
259
10. Income Taxes (continued) We expect that the amount of unrecognized tax benefits may change as the result of ongoing operations, the outcomes of audits, and the expiration of statute of limitations. This change is not expected to have a significant effect on our results of operations or financial condition. For 2017, 2016, and 2015, if recognized, the effect We record interest related to unrecognized tax positions in interest expense and penalties in operating other expense. During 2017, we recognized $132,000 of interest and penalties associated with unrecognized tax benefits. Minimal amounts were recognized in 2016 and 2015. At December 31, 2017, $201,000 is accrued for interest and penalties LSB and certain of its subsidiaries file income tax returns in the U.S. federal jurisdiction and various state jurisdictions. With few exceptions, the 2014-2017 years remain open for all purposes of examination by the U.S. Internal Revenue Service (“IRS”) and other major tax jurisdictions. We are currently under examination by the IRS for the tax year 2015.</t>
  </si>
  <si>
    <t>Commitments and Contingencies</t>
  </si>
  <si>
    <t>Commitments And Contingencies Disclosure [Abstract]</t>
  </si>
  <si>
    <t>11. Commitments and Contingencies Operating Leases - We lease certain PP&amp;E under non-cancelable operating leases. Future minimum payments on operating leases associated with our continuing operations with initial or remaining terms of one year or more at December 31, 2017, are as follows:
Operating Leases
2018
$
7,148
2019
6,119
2020
2,825
2021
1,565
2022
1,259
Thereafter
2,291
Total minimum lease payments
$
21,207
Expenses associated with our operating lease agreements, including month-to-month leases, wer e $9,813,000 in 2 Purchase and Sales Commitments – We have the following significant purchase and sales commitments. Covestro agreement – El Dorado Nitrogen LLC (“EDN”) and EDC, are party to an agreement (the “Covestro Agreement”) with Covestro. EDN operates the Baytown Facility located within Covestro’s chemical manufacturing complex . Under the terms of the Covestro Agreement, Covestro purchases from EDN all of Covestro’s requirements for nitric acid for use in Covestro’s chemical manufacturing complex UAN supply agreement – The Pryor Chemical Company (“PCC”) is party to an agreement with Coffeyville Resources Nitrogen Fertilizers, LLC (“CVR”). CVR has the exclusive right (but not the obligation) to purchase all the tons of UAN that are produced by PCC with certain limitations. If CVR fails to take delivery of certain tons, PCC pursuant to the terms of the agreement may immediately sell such unpurchased product to a third-party without restriction. The initial term of the agreement expires in May 2019, but includes automatic renewals for one or more additional one-year terms unless terminated by either party by delivering a notice of termination at least twelve months prior to the end of term in effect. However, CVR may unilaterally terminate the agreement upon 180 days’ advance written notice of termination to PCC; provided, however, that each party’s rights and obligations pertaining to UAN that CVR committed to purchase before such advance notice will survive termination. Additionally, PCC can terminate the CVR Purchase Agreement upon 90 days’ advance written notice of termination to CVR; provided, however, that each party’s rights and obligations pertaining to UAN that PCC committed to sell prior to such advance notice will survive termination. 11. Commitments and Contingencies (continued) Ammonia supply agreement – EDC is party to an agreement with Koch Fertilizer, LLC (“Koch Fertilizer”) under which Koch Fertilizer agrees to purchase, with minimum purchase requirements, the ammonia that (a) will be produced at the El Dorado Facility and (b) that is in excess of El Dorado’s needs. The initial term of the agreement expires in May 2019 but automatically continues for one or more additional one-year terms unless termin Other purchase and sales commitments - See Note 12 – sales commitments at Dece Wastewater Pipeline Operating Agreement – EDC is party to an operating agreement for the right to use a pipeline to dispose its wastewater. EDC is contractually obligated to pay a portion of the operating costs of the pipeline, which portion is estimated to be $100,000 to $150,000 annually. The initial term of the operating agreement is through December 2053. Performance and Payment Bonds – We are contingently liable to sureties in respect of certain insurance bonds issued by the sureties in connection with certain contracts entered into by certain subsidiaries in the normal course of business. These insurance bonds primarily represent guarantees of future performance of our subsidiaries. As of December 31, 2017, we have agreed to indemnify the sureties for payments, up to $10 million, made by them in respect of such bonds. All of these insurance bonds are expected to expire or be renewed in 2018. Employment and Severance Agreements - We have employment and severance agreements with several of our officers. The agreements, as amended, provide for annual base salaries, bonuses and other benefits commonly found in such agreements. In the event of termination of employment due to a change in control (as defined in the agreements), the agreements provide for payments aggregating $13.7 million at December 31, 2017. Legal Matters - Following is a summary of certain legal matters involving the Company: A. Environmental Matters Our facilities and operations are subject to numerous federal, state and local environmental laws and to other laws regarding health and safety matters (collectively, the “Environmental and Health Laws”), many of which provide for certain performance obligations, substantial fines and criminal sanctions for violations. Certain Environmental and Health Laws impose strict liability as well as joint and several liability for costs required to remediate and restore sites where hazardous substances, hydrocarbons or solid wastes have been stored or released. We may be required to remediate contaminated properties currently or formerly owned or operated by us or facilities of third parties that received waste generated by our operations regardless of whether such contamination resulted from the conduct of others or from consequences of our own actions that were in compliance with all applicable laws at the time those actions were taken. In connection with certain acquisitions, we could acquire, or be required to provide indemnification against, environmental liabilities that could expose us to material losses. In certain instances, citizen groups also have the ability to bring legal proceedings against us if we are not in compliance with environmental laws, or to challenge our ability to receive environmental permits that we need to operate. In addition, claims for damages to persons or property, including natural resources, may result from the environmental, health and safety effects of our operations. 11. Commitments and Contingencies (continued) There can be no assurance that we will not incur material costs or liabilities in complying with such laws or in paying fines or penalties for violation of such laws. Our insurance may not cover all environmental risks and costs or may not provide sufficient coverage if an environmental claim is made against us. Historically, significant capital expenditures have been incurred by our subsidiaries in order to comply with the Environmental and Health Laws, and significant capital expenditures are expected to be incurred in the future. We will also be obligated to manage certain discharge water outlets and monitor groundwater contaminants at our facilities should we discontinue the operations of a facility. We did not operate the natural gas wells where we previously owned a working interest and compliance with Environmental and Health Laws was controlled by others. We were responsible for our working interest proportionate share of the costs involved. As of December 31, 2017, our accrued liabilities for environmental matters totaled $183,000 – 1. Discharge Water Matters Each of our manufacturing facilities generates process wastewater, which may include cooling tower and boiler water quality control streams, contact storm water and miscellaneous spills and leaks from process equipment. The process water discharge, storm-water runoff and miscellaneous spills and leaks are governed by various permits generally issued by the respective state environmental agencies as authorized and overseen by the U.S. Environmental Protection Agency (the “EPA”). These permits limit the type and amount of effluents that can be discharged and control the method of such discharge. Our Pryor Facility is authorized by underground injection through following its expiration, waste water has engaged in ongoing discussions regarding future disposal of this wastewater stream Our El Dorado Facility is subject to a National Pollutant Discharge Elimination System (“NPDES”) permit issued by the Arkansas Department of Environmental Quality (“ADEQ”) in 2004. In 2010, the ADEQ issued a draft NPDES permit renewal for the El Dorado Facility, which contains more restrictive discharge limits than the previous 2004 permit. These more restrictive limits could impose additional costs on the El Dorado Facility and may require the facility to make operational changes in order to meet these more restrictive limits. From time to time, the El Dorado Facility has had difficulty meeting the more restrictive dissolved minerals NPDES permit levels, primarily related to storm-water runoff and EDC is currently working with ADEQ to resolve this issue through a new permit, which is currently in progress. EDC believes that the El Dorado Facility has generally demonstrated its ability to comply with applicable ammonia and nitrate permit levels, but has, from time to time, had difficulty meeting the more restrictive dissolved minerals permit levels, primarily related to storm-water runoff. We do not believe this matter regarding meeting the permit requirements as to the dissolved minerals is a continuing issue for the process wastewater as the result of the El Dorado Facility disposing its wastewater (beginning in September 2013) via a pipeline constructed by the City of El Dorado, Arkansas. On August 30, 2017, ADEQ issued a final NPDES permit, which included new dissolved mineral limits as anticipated. However, EDC objected to the form of the permit and filed an appeal on September 27, 2017. The appeal places an automatic stay on the objectionable conditions and EDC is working with the ADEQ to obtain modifications to the renewed permit terms. We believe that the issue with the storm-water runoff should be resolved, if and when the appeal is resolved. During 2012, EDC paid a penalty of $100,000 to settle an administrative complaint issued by the EPA, and thereafter handled by the U.S. Department of Justice (“DOJ”), relating to certain alleged violations of EDC’s 2004 NPDES permit from 2004 through 2010. At the time of settlement, the DOJ advised that an additional action may be brought for alleged permit violations occurring after 2010. As of the date of this report, no action has been filed by the DOJ against EDC. As a result, the cost (or range of costs) cannot currently be reasonably estimated regarding this matter. Therefore, no liability has been established for potential future penalties as of December 31, 2017. 11. Commitments and Contingencies (continued) In addition, the El Dorado Facility is currently operating under a Consent Administrative Order (the “CAO”) that recognizes the presence of nitrate contamination in the shallow groundwater. The 2006 CAO required EDC to continue semiannual groundwater monitoring, to continue operation of a groundwater recovery system and to submit a human health and ecological risk assessment to the ADEQ relating to the El Dorado Facility. The risk assessment was submitted in August 2007. In February 2015, the ADEQ stated that El Dorado Chemical was meeting the requirements of the CAO and should continue semi-annual monitoring. The final remedy for shallow groundwater contamination, should any remediation be required, will be selected pursuant to a new consent administrative order and based upon the risk assessment. The cost of any additional remediation that may be required will be determined based on the results of the investigation and risk assessment, of which cost (or range of costs) cannot currently be reasonably estimated. Therefore, no liability has been established at December 31, 2017 2. Air Matters PCC had been advised by the ODEQ that the agency was conducting an investigation into whether the Pryor Facility was in compliance with certain ODEQ air quality rules and regulations and whether PCC’s reports of certain air emissions, primarily in 2011, were intentionally misreported to the ODEQ. We received notice from the ODEQ that the criminal investigation into PCC associated with this matter is closed. 3. Other Environmental Matters In November 2006, EDC entered into a CAO with the ADEQ to address nitrates in shallow groundwater. The CAO requires EDC to perform semi-annual groundwater monitoring, continue operation of a groundwater recovery system, submit a human health and ecological risk assessment, and submit a remedial action plan. EDC’s risk assessment and the remedial action plan, initially submitted to the ADEQ in 2007, recommended monitored natural attenuation. The ADEQ’s review of the EDC proposed remedy is ongoing. Under the CAO, the ADEQ may require additional wells be added to the program or may allow EDC to remove wells from the program. At this time, the duration and cost (or range of costs) of the ground water monitoring program or the necessity for any additional remediation cannot be reasonably estimated. In 20 02, certain of o As the successor to a prior owner of the Hallowell Facility, Chevron Environmental Management Company (“Chevron”) has agreed in writing, within certain limitations, to pay and has been p a one-half e cos Our subsidiary and Chevron have retained an environmental consultant to prepare and perform a corrective action study work plan as to the appropriate method to remediate the Hallowell Facility. The proposed strategy includes long-term surface and groundwater monitoring to track the natural decline in contamination. The KDHE is currently evaluating the corrective action strategy, and, thus, it is unknown what additional work the KDHE may require, if any, at this time. We are advised by our consultant that until the study is completed there is not sufficient information to develop a meaningful and reliable estimate (or range of estimate) as to the cost of the remediation. We accrued our allocable portion of costs primarily for the additional testing, monitoring and risk assessments that could be reasonably estimated, which is included in our accrued liabilities for environmental matters discussed above. The estimated amount is not discounted to its present value. As more information becomes available, our estimated accrual will be refined . B. Other Pending, Threatened or Settled Litigation In April 2013, an explosion and fire occurred at the West Fertilizer Co. (“West Fertilizer”) located in West, Texas, causing death, bodily injury and substantial property damage. West Fertilizer is not owned or controlled by us, but West Fertilizer was a customer of EDC, and purchased AN from EDC from time to time. LSB and EDC received letters from counsel purporting to represent subrogated insurance carriers, personal injury claimants and persons who suffered property damages informing LSB and EDC that their clients are conducting investigations into the cause of the explosion and fire to determine, among other things, whether AN manufactured by EDC and supplied to West Fertilizer was stored at West Fertilizer at the time of the explosion and, if so, whether such AN may have been one of the contributing factors of the explosion. Initial lawsuits filed named West Fertilizer and another supplier of AN as defendants. In 2014, EDC and LSB were named as defendants, together with other AN manufacturers and brokers that arranged the transport and delivery of AN to West Fertilizer, in the case styled City of West, Texas vs. CF Industries, Inc., et al. 11. Commitments and Contingencies (continued) in the District Court of McLennan County, Texas. The plaintiffs allege, among other things, that LSB and EDC were negligent in the production and marketing of fertilizer products sold to West Fertilizer, resulting in death, personal injury and property damage. EDC retained a firm specializing in cause and origin investigations with particular experience with fertilizer facilities, to assist EDC in its own investigation. LSB and EDC placed its liability insurance carrier on notice, and the carrier is handling the defense for LSB and EDC concerning this matter. Our product liability insurance policies have aggregate limits of general liability totaling $100 million, with a self-insured retention of $250,000. In August 2015, the trial court dismissed plaintiff’s negligence claims against us and EDC based on a duty to inspect but allowed the plaintiffs to proceed on claims for design defect and failure to warn. Subsequently, we and EDC have entered into confidential settlement agreements (with approval of our insurance carriers) with several plaintiffs that had claimed wrongful death and bodily injury and insurance companies asserting subrogation claims for damages from the explosion. A portion of these settlements have been paid by the insurer as of December 31, 2017. While these settlements resolve the claims of a number of the claimants in this matter for us, we continue to be party to litigation related to this explosion by other plaintiffs, in addition to indemnification or defense obligations we may have to other defendants. We intend to continue to defend these lawsuits vigorously and we are unable to estimate a possible range of loss at this time if there is an adverse outcome in this matter as to EDC. As of December 31, 2017, no liability reserve has been established in connection with this matter, except for the unpaid portion of the settlement agreements discussed above, but we have incurred professional fees up to our self-insured retention amount. In May 2015, our subsidiary, EDC, was sued in the matter styled BAE Systems Ordinance Systems, Inc. et al. vs. El Dorado Chemical Company force majeure force majeure In September 2015, a case styled Dennis Wilson vs. LSB Industries, Inc In September 2015, we and EDA received formal written notice from Global Industrial, Inc. (“Global”) of Global’s intention to assert mechanic liens for labor, service, or materials furnished under certain subcontract agreements for the improvement of the new ammonia plant at our El Dorado Facility. Global is a subcontractor of Leidos Constructors, LLC (“Leidos”), the general contractor for EDA for the construction for the ammonia plant. Leidos terminated the services of Global with respect to their work performed at our El Dorado Facility in July 2015 and Global claims it is entitled to payment for certain work prior to its termination in the sum of approximately $18 million. Leidos reports that it made an estimated $6 million payment to Global on or about September 11, 2015, and EDA paid Leidos approximately $3.5 million relating to work performed by subcontractors of Global. Leidos has not approved certain payments to Global pending the result of on-going audits and investigation undertaken to quantify the financial impact of Global’s work. EDA intends to monitor the Leidos audit, and conduct its own investigation, in an effort to determine whether any additional payment should be released to Global for any work not in dispute. LSB and EDA intend to pursue recovery of any damage or loss caused by Global’s work performed at our El Dorado Facility. In January 2016, El Dorado, Leidos and Global reached an agreement whereby the approximately $3.6 million claims of Leidos’ remaining unpaid subcontracts, vendors and suppliers will be paid (and these suppliers and subcontractors will in turn issue releases of their respective claims and liens). In addition, Global will reduce the value of its claim as against Leidos, and its lien amount as against the project by a similar amount. After all such lower tier supplier and subcontractors are satisfied, the Global claim and lien amount will be reduced to approximately $5 million. In March 2016, EDC and we were served a summons in a case styled Global Industrial, Inc. d/b/a Global Turnaround vs. Leidos Constructors, LLC et al., where in Global seeks damages under breach of contract and other claims. We have requested indemnifications from Leidos under the terms of our contracts and we intend to vigorously defend against the allegation made by Global. No liability has been established in connection with the remaining $5 million claim. In addition, LSB and EDA intend to pursue recovery of any damage or loss caused by Global’s work performed at our El Dorado Facility. 11. Commitments and Contingencies (continued) We are also involved in various other claims and legal actions. It is possible that the actual future development of claims could be different from our estimates but, after consultation with legal counsel, we believe that changes in our estimates will not have a material effect on our business, financial condition, results of operations or cash flows.</t>
  </si>
  <si>
    <t>Derivatives, Hedges, Financial Instruments and Carbon Credits</t>
  </si>
  <si>
    <t>Derivative Instruments And Hedging Activities Disclosure [Abstract]</t>
  </si>
  <si>
    <t>12. Derivatives, Hedges, Financial Instruments and Carbon Credits For the periods presented, the following significant instruments are accounted for on a fair value basis: Carbon Credits and Associated Contractual Obligation Periodically, we are issued carbon credits by the Climate Action Reserve in relation to a greenhouse gas reduction project performed at the Baytown Facility. At December 31, 2017 and 2016, we did not have any carbon credits or related contractual obligations. The cash flows associated with the carbon credits and the associated contractual obligations are included in cash flows from continuing investing activities. Embedded Derivative Certain embedded features (“embedded derivative”) relating to the redemption of the Series E Redeemable Preferred, which includes certain contingent redemption features and the participation rights value as discussed in Note 13, has been bifurcated from the Series E Redeemable Preferred and recorded as a liabilit y. As the result of the Indenture Amendments in connection with the previously reported redemption of a portion of our Senior Secured Notes as discussed in Note 9, including the redemption of the portion of Series E Redeemable Preferred discussed in Notes 9 and 13, we estimate that the contingent redemption feature has no fair value at December 31, 2017 based on low probability that the remaining shares of Series E Redeemable Preferred would be redeemed prior to August 2, 2019. A The following is a summary of the classifications of valuations of fair value: Level 1 - The valuations of contracts classified as Level 1 are based on quoted prices in active markets for identical contracts. At December 31, 2017 and 2016, we did not have any contracts classified as Level 1. Level 2 - The valuations of contracts classified as Level 2 are based on quoted prices for similar contracts and valuation inputs other than quoted prices that are observable for these contracts. At December 31, 2017 and 2016, we did not have any significant contracts classified as Level 2. Level 3 – The valuations of assets and liabilities classified as Level 3 are based on prices or valuation techniques that require inputs that are both unobservable and significant to the overall fair value measurement. At December 31, 2017 and 2016, we did not have any carbon credits or related contractual obligations associated with carbon credits. At December 31, 2017 and 2016, the valuations of the embedded derivative are classified as Level 3. This derivative is valued using market information, management’s redemption assumptions, the underlying number of shares as defined in the terms of the Series E Redeemable Preferred, and the market price of our common stock. In addition, no valuation input adjustments were considered necessary relating to nonperformance risk for the embedded derivative. 12. Derivatives, Hedges, Financial Instruments and Carbon Credits (continued) The following details our liabilities associated with continuing operations that are measured at fair value on a recurring basis at December 31, 2017 and 2016:
Fair Value Measurements at December 31, 2017 Using
Description
Total Fair Value at December 31, 2017
Quoted Prices in Active Markets for Identical Assets (Level 1)
Significant Other Observable Inputs (Level 2)
Significant Unobservable Inputs (Level 3)
Total Fair Value at December 31, 2016
(In Thousands)
Liabilities - Current and noncurrent accrued and other liabilities:
Embedded derivative
(2,660
)
—
—
(2,660
)
(2,557
)
Foreign exchange contracts
—
—
—
—
(1
)
Total
$
(2,660
)
$
—
$
—
$
(2,660
)
$
(2,558
) None of our assets or liabilities measured at fair value on a recurring basis transferred between Level 1 and Level 2 classifications for the periods presented. As discussed above under “Embedded Derivative”, as the result of entering into the Stock Purchase Agreement relating to the subsequent sale of the Climate Control Business, the valuation of the embedded derivative transferred from Level 2 to Level 3 as the result of the changes in probability relating to contingent redemption features requiring the use of significant unobservable inputs. The classification transfer of this derivative was deemed to occur at the beginning of the second quarter of 2016. In addition, the following is a reconciliation of the beginning and ending balances for assets and liabilities measured at fair value on a recurring basis using significant unobservable inputs (Level 3):
Assets
Liabilities
2017
2016
2015
2017
2016
2015
(In Thousands)
Beginning balance
$
—
$
1,154
$
2,779
$
(2,557
)
$
(1,154
)
$
(2,779
)
Transfers into Level 3
—
—
—
—
(5,817
)
—
Transfers out of Level 3
—
—
—
—
—
—
Total realized and unrealized gains (losses) included in operating results
2,031
1,256
2,351
(1,690
)
802
(1,447
)
Purchases
—
—
—
—
—
—
Issuances
—
—
—
—
—
—
Sales
(2,031
)
(2,410
)
(3,976
)
—
—
—
Settlements
—
—
—
1,587
3,612
3,072
Ending balance
$
—
$
—
$
1,154
$
(2,660
)
$
(2,557
)
$
(1,154
)
Total gains (losses) for the period included in operating results attributed to the change in unrealized gains or losses on assets and liabilities still held at the reporting date
$
—
$
—
$
1,143
$
(103
)
$
(983
)
$
(1,143
) 12. Derivatives, Hedges, Financial Instruments and Carbon Credits (continued) Net gains (losses) included in operating results and the statement of operations classifications are as follows:
2017
2016
2015
(In Thousands)
Total net gains (losses) included in operating results:
Cost of sales - Undesignated commodities contracts
$
—
$
140
$
(3,376
)
Cost of sales - Undesignated foreign exchange contracts
—
5
(72
)
Other income - Carbon credits
2,031
1,514
3,663
Other expense - Contractual obligations relating to carbon credits
(1,587
)
(982
)
(2,759
)
Non-operating other expense - embedded derivative
(103
)
(983
)
(520
)
Interest expense - Undesignated interest rate contracts
—
—
(47
)
Total net gains (losses) included in operating results
$
341
$
(306
)
$
(3,111
) At December 31, 2017 and 2016, we did not have any financial instruments with fair values significantly different from their carrying amounts (which excludes issuance costs, if applicable), except for the Senior Secured Notes as shown below.
2017
2016
Carrying
Estimated
Carrying
Estimated
Amount
Fair Value
Amount
Fair Value
(In Millions)
Senior Secured Notes (1)
$
375
$
372
$
375
$
356
(1)
Based on a quoted price of 99.25 and 94.88 at December 31, 2017 and 2016, respectively. The Senior Secured Notes valuations are classified as Level 2. The valuations of our other long-term debt agreements are classified as Level 3 and are based on valuation techniques that require inputs that are both unobservable and significant to the overall fair value measurement. The fair value measurements of our other long-term debt agreements are valued using a discounted cash flow model that calculates the present value of future cash flows pursuant to the terms of the debt agreements and applies estimated current market interest rates. The estimated current market interest rates are based primarily on interest rates currently being offered on borrowings of similar amounts and terms. In addition, no valuation input adjustments were considered necessary relating to nonperformance risk for our debt agreements. The fair value of financial instruments is not indicative of the overall fair value of our assets and liabilities since financial instruments do not include all assets, including intangibles, and all liabilities. Also, see discussions concerning the utilization of fair value in conjunction with the evaluation of goodwill for impairment in 2016 under Note 1 – Summary of Significant Accounting Policies and certain assets and liabilities initially accounted for on a fair value basis unde r Note 8 –</t>
  </si>
  <si>
    <t>Securities Financing Including Redeemable Preferred Stocks</t>
  </si>
  <si>
    <t>Equity [Abstract]</t>
  </si>
  <si>
    <t>13. Securities Financing Including Redeemable Preferred Stocks Securities Purchase Agreement Including Redeemable Preferred Stocks In December 2015 and pursuant to a securities purchase agreement between LSB and LSB Funding LLC (the “Purchaser”) and Security Benefit Corporation, a Kansas corporation, both of which are unrelated third parties, LSB sold to the Purchaser:
•
$210,000,000 of the Series E Redeemable Preferred,
•
warrants to purchase 4,103,746 shares of common stock, par value $0.10 (the “Warrants”), and
•
one share of Series F Redeemable Class C preferred stock (the “Series F Redeemable Preferred”). 13. Securities Financing Including Redeemable Preferred Stocks (continued) In connection with the closing of the Private Placement (the “Closing”), we entered into
•
the Certificate of Designations setting forth the rights, preferences, privileges and restrictions applicable to the Series E Redeemable Preferred and Series F Redeemable Preferred, as filed with the Secretary of State of the State of Delaware (the “Series E COD” and “Series F COD”);
•
a Registration Rights Agreement by and between LSB and LSB Funding (the “Registration Rights Agreement Notes”); and
•
an Amendment to Renewed Rights Agreement, (the “Rights Agreement Amendment”), which amended the Renewed Rights Agreement by and between LSB and UMB Bank, n.a., as rights agent (“UMB”), dated as of December 4, 2008 (the “Renewed Rights Agreement”) The Series E and Series F Redeemable Preferred and Warrants were recorded at fair value upon issuance, net of issuance costs or discounts. The valuations were classified as (Level 3). The Warrants were valued based on a Black-Scholes-Merton option pricing model and a Finnerty model to determine the estimated discount for lack of marketability. The Series E Redeemable Preferred was valued with discounted cash flow models that calculated the present value of future cash flows using possible redemption scenarios and using published market yields for publicly traded unsecured fixed income securities with similar credit ratings. No valuation input adjustments were considered necessary relating to the nonperformance risk for the Warrants or Series E Redeemable Preferred. Based on the terms of the Series F Redeemable Preferred, we determined that this share had minimal economic value. Series E Redeemable Preferred The Series E COD authorizes 210,000 shares of Series E Redeemable Preferred. On September 19, 2016, we redeemed 70,232 shares of the Series E Redeemable Preferred (the “Series E Redemption”) for approximately $80 million, which included $78.3 million for the liquidation preference of $1,000 per share, plus accumulated dividends and $1.7 million for the participation rights value associated with the Series E Redemption. The Series E Redemption was funded from a portion of the proceeds from the sale of our Climate Control Business. With respect to the distribution of assets upon liquidation, dissolution or winding up of LSB, whether voluntary or involuntary, the Series E Redeemable Preferred ranks (i) senior to the common stock, the Series B 12% Cumulative Convertible Preferred Stock, the Series D 6% Cumulative Convertible Class C Preferred Stock, the Series 4 Junior Participating Class C Preferred Stock and any other class or series of stock of LSB (other than Series E Redeemable Preferred) that ranks junior to the Series E Redeemable Preferred either or both as to the payment of dividends and/or as to the distribution of assets on any liquidation, dissolution or winding up of the Corporation (the “Junior Stock”); (ii) on a parity with the other shares of Series E Redeemable Preferred and any other class or series of stock of LSB (other than Series E Redeemable Preferred) created after the date of the Series E COD (that specifically ranks pari passu to the Series E Redeemable Preferred) and (iii) junior to any other class or series of stock of LSB created after the date of the Series E COD that specifically ranks senior to the Series E Redeemable Preferred. The Series E Redeemable Preferred has a 14% annual dividend rate and a participating right in dividends and liquidating distributions equal to 303,646 as of December 31, 2017. Generally, the holders of the Series E Redeemable Preferred Shares (the “Series E Holders”) will not have any voting rights or powers, and consent of the Series E Holders will not be required for taking of any action by us. However, the Series E Holders’ consent is required for
•
amendments to increase or decrease the authorized amount of Series E Redeemable Preferred,
•
the creation or increase of any shares of any class or series of capital stock of LSB ranking pari passu with or senior to the Series E Redeemable Preferred, or
•
any amendment that adversely affect the powers, preferences or special rights of the Series E Redeemable Preferred. Dividends accrue semi-annually in arrears and are compounded. Dividends are payable only when and if declared by the Board of Directors (the “Board”). Additionally, we must declare a dividend on the Series E Redeemable Preferred on a pro rata basis with the common stock. As long as LSB Funding holds at least 10% of the Series E Redeemable Preferred, we may only declare dividends on Junior Stock unless and until dividends have been declared and paid on the Series E Redeemable Preferred for the then current dividend period in cash. The Series E Redeemable Preferred has a liquidation preference per share of $1,000 plus accrued and unpaid dividends plus the participation rights value. The participation rights value is the product of the pro rata number of Series E Redeemable Preferred shares being redeemed and the price of our common stock as of such date. 13. Securities Financing Including Redeemable Preferred Stocks (continued) At any time on or after August 2, 2019, each Series E Holder has the right to elect to have such holder’s shares redeemed by us at a redemption price per share equal to the Liquidation Preference of such share as of the redemption date. Additionally, we, at our option, may redeem the Series E Redeemable Preferred at any time at a redemption price per share equal to the Liquidation Preference of such share as of the redemption date. Lastly, with receipt of (i) prior consent of the electing Series E holder or a majority of shares of Series E Redeemable Preferred and (ii) all other required approvals, including under any principal U.S. securities exchange on which our common stock is then listed for trading, we can redeem the Series E Redeemable Preferred by the issuance of shares of common stock having an aggregate common stock price equal to the amount of the aggregate Liquidation Preference of such shares being redeemed in shares of common stock in lieu of cash at the redemption date. In the event of liquidation, the Series E Redeemable Preferred is entitled to receive its Liquidation Preference before any such distribution of assets or proceeds is made to or set aside for the holders of our common stock and any other Junior Stock. In the event of a change of control, we must make an offer to purchase all of the shares of Series E Redeemable Preferred outstanding. The Series E Redeemable Preferred is redeemable outside of our control and is therefore classified as temporary/mezzanine equity. As a result of an analysis performed on the embedded derivatives within the Series E Redeemable Preferred, certain contingent redemption features were determined to not be clearly and closely related to the debt-like host and also did not meet any other scope exceptions for derivative accounting. Therefore, these redemption features and participation rights value are being accounted for as derivative instruments and the fair value of these derivative instruments were bifurcated from the Series E Redeemable Preferred and recorded as a liability. See discussion in Note 12. Series F Redeemable Preferred The Series F COD authorizes one (1) shares of Series F Redeemable Preferred. The Series F Redeemable Preferred has voting rights (the “Series F Voting Rights”) to vote as a single class on all matters which the common stock have the right to vote and was entitled to a number of votes equal to 4,559,971 shares of our common stock, but, the number of votes that may be cast by the Series F Redeemable Preferred was reduced automatically to 456,225 shares of common stock upon the exercise of the warrants discussed below. With respect to the distribution of assets upon liquidation, dissolution or winding up of LSB, whether voluntary or involuntary, the Series F Redeemable Preferred ranks (i) senior to our common stock and (ii) ranks junior to LSB’s Series B 12% Cumulative Convertible Preferred Stock, Series D 6% Cumulative Convertible Class C Preferred Stock, Series 4 Junior Participating Class C Preferred Stock, Series E Redeemable Preferred and any other class or series of stock of LSB after the date of the Series F COD that specifically ranks senior to the Series F Redeemable Preferred. The Series F Redeemable Preferred will be automatically redeemed by LSB, in whole and not in part, for $0.01 immediately following the date upon which the Series F Voting Rights have been reduced to zero. In the event of liquidation, the Series F Redeemable Preferred is entitled to receive its liquidation preference of $100 before any such distribution of assets or proceeds is made to or set aside for the holders of our common stock and any other stock junior to the Series F Redeemable Preferred. Changes in our Series E and Series F Redeemable Preferred are as follows:
Series
Series F Redeemable Preferred
Shares
Amount
Shares
Amount
(Dollars In Thousands)
Balance at December 31, 2016
139,768
$
145,029
1
$
—
Accretion relating to liquidation preference on preferred stock
—
4,559
—
—
Accretion for discount and issuance costs on preferred stock
—
1,928
—
—
Accumulated dividends
—
23,443
—
—
Balance at December 31, 2017
139,768
$
174,959
1
$
—
13. Securities Financing Including Redeemable Preferred Stocks (continued) Warrants In conjunction with the issuance of the Series E and Series F Redeemable Preferred in December 2015 to the Purchaser, we issued warrants to the Purchaser to purchase 4,103,746 shares of common stock. Each warrant afforded the holder the opportunity to purchase one share of common stock at a warrant exercise price of $0.10. In May 2016, all of the Warrants were exercised by the holder in a cashless exercise resulting in the issuance of 4,103,746 shares of our common stock, of which 34,422 shares of common stock were surrendered (shares classified as treasury stock) by the holder in payment of the exercise price. Amendment to Renewed Rights Agreement Pursuant to the Securities Purchase Agreement, on December 4, 2015, LSB and UMB Bank, as rights agent, entered into an amendment to the renewed rights agreement as discussed under “Preferred Share Rights Plan” in Note 14 – Stockholders Equity.</t>
  </si>
  <si>
    <t>Stockholders' Equity</t>
  </si>
  <si>
    <t>Disclosure Of Compensation Related Costs Sharebased Payments [Abstract]</t>
  </si>
  <si>
    <t>14. Stockholders’ Equity 2016 Long Term Incentive Plan – During 2016, our board of directors adopted our 2016 Long Term Incentive Plan (the “2016 Plan”), which plan was approved by our shareholders at our annual meeting of shareholders held on June 2, 2016. The effective date of the 2016 Plan is April 19, 2016 and no awards may be granted under the 2016 Plan on and after the tenth anniversary of its effective date. In addition, no further awards will be granted under our 2008 or our Outside Directors Stock Purchase Plan (the “Outside Director Plan”) on or after the effective date of the 2016 Plan. Any awards that remain outstanding under the 2008 Plan or the Outside Director Plan will continue to be governed by the respective plan’s terms and the terms of the specific award agreement, as applicable. The maximum aggregate number of shares reserved and available for issuance under the 2016 Plan shall not exceed 2,750,000 The 2016 Plan will be administered by the compensation committee (the “Committee”) The following may be granted by the Committee under the 2016 Plan: Stock Options – The Committee may grant either incentive stock options or non-qualified stock options. The Committee sets option exercise prices and terms, except that the exercise price of a stock option may be no less than 100% of the fair market value, as defined in the 2016 Plan, of the shares on the date of grant. At the time of grant, the Committee will have sole discretion in determining when stock options are exercisable and when they expire, except that the term of a stock option cannot exceed 10 years subject to certain conditions. 14. Stockholders’ Equity (continued) Stock Appreciation Rights (“SARs”) – The Committee may grant SARs as a right in tandem with the number of shares underlying stock options granted under the 2016 Plan or on a stand-alone basis. SARs are the right to receive payment per share of the SAR exercised in stock or in cash equal to the excess of the share’s fair market value, as defined in the 2016 Plan, on the date of exercise over its fair market value on the date the SAR was granted. Exercise of a SAR issued in tandem with stock options will result in the reduction of the number of shares underlying the related stock option to the extent of the SAR exercise. Stock Awards, Restricted Stock, Restricted Stock Units, and Other Awards – The Committee may grant awards of restricted stock, restricted stock units, and other stock and cash-based awards, which may include the payment of stock in lieu of cash (including cash payable under other incentive or bonus programs) or the payment of cash (which may or may not be based on the price of our common stock). Stock Incentive Plans - The following information relates to our long-term incentive plans:
December 31, 2017
2016 Plan
2008 Plan
Maximum number of securities for issuance
2,750,000
Number of awards available to be granted (1)
2,137,895
Number of unvested restricted stock/restricted stock units outstanding
788,113
445,124
Number of options outstanding
—
206,210
Number of options exercisable
—
151,210
(1)
Includes 2008 Plan shares canceled, forfeited, expired unexercised, which became available for reissuance under the 2016 Plan after the effective date of the 2016 Plan. Amounts disclosed within this note include amounts attributable to our discontinued operations for prior periods, unless otherwise noted. Restricted Stock and Restricted Stock Units – During 2017, the Committee approved various grants under the 2016 Plan of shares of restricted stock (“2017 Restricted Stock”) to certain executives. Most of the 2017 Restricted Stock vest at the end of each one-year period at the rate of one-third per year for three years while a portion of these grants vest 100% at the end of three years. During 2016, the Committee approved various grants under the 2016 Plan of shares of restricted stock (“2016 Restricted Stock”) to certain executives and employees. Most of the 2016 Restricted Stock vest at the end of each one-year period at the rate of one-third per year for three years while a portion of these grants vest 100% at the end of three years. On December 31, 2015, the Committee approved the grants under the 2008 Plan of shares of restricted stock (“2015 Restricted Stock”) to certain executives, of which a portion of these awards immediately vested as of the grant date. The non-vested 2017, 2016 and 2015 Restricted Stock carry dividend and voting rights. Sales of these shares are restricted prior to the date of vesting. Excluding the shares that immediately vested, the 2015 Restricted Stock vest at the end of each one-year period at the rate of one-third per year for three years. Pursuant to the terms of the 2017, 2016 and 2015 Restricted Stock agreements, unvested restricted shares will immediately vest upon the occurrence of a change in control (as defined by agreement), termination without cause or death. During 2016 , four employees surrendered a total of 280,000 shares of stock options previously granted under the 2008 Plan. These employees were also granted shares of restricted stock. These transactions were accounted for as modifications of stock awards. The total incremental fair value of these modified awards (additional compensation cost) was approximately $1.5 million and will be recognized on a straight-line basis over the requisite service period of three years, but the recognition of these costs could be accelerated if the unvested restricted shares immediately vest. During 2017 and 2016, the Committee approved the grant of 37,992 and 27,654 shares respectively, of Restricted Stock Units (RSU) to our non-employee directors for payment of a portion of their director fees under the 2016 Plan. Each RSU represents a right to receive one share of our common stock following the grant date and are non-forfeitable. Vesting occurs upon the earliest to occur: (i) the director’s separation from service, (ii) the third anniversary of the grant date, or (iii) the occurrence of a change of control as defined by the agreement. Based on terms of the RSU agreements, the grant date fair value of approximately $375,000 was recognized as stock-based compensation expense (SG&amp;A) on the grant date in 2017 and 2016 (based on $9.87 per share for the 2017 grant and $13.56 per share for the 2016 grant). During 2017, RSUs totaling 21,882 shares vested due to separation from service of two non-employee director’s as our Board decreased from 11 members to 9 members. At December 31, 2017, the number of outstanding shares of unvested RSUs was 43,764. 14. Stockholders’ Equity (continued) The following table summarizes information about these granted restricted stocks:
2017
2016
2015
Shares of restricted stock granted
469,465
850,771
584,959
Total fair value of restricted stock granted
$
4,277,000
$
6,652,000
$
4,200,000
Weighted-average fair value per restricted stock granted during year
$
9.11
$
7.82
$
7.18
Stock-based compensation expense - Cost of sales
$
312,000
$
240,000
$
—
Stock-based compensation expense - SG&amp;A
$
3,987,000
$
2,773,000
$
405,000
Income tax benefit
$
(1,659,000
)
$
(1,157,000
)
$
(156,000
)
Total weighted-average remaining vesting period in years
1.95
2.41
3.00
Total fair value of restricted stock vested during the year
$
3,124,000
$
2,579,000
$
405,000
2017
Shares
Weighted-Average Grant Date Fair Value
Unvested restricted stock outstanding at beginning of year
1,038,290
$
8.60
Granted
469,465
$
9.11
Vested
(318,282
)
$
9.81
Cancelled or forfeited
—
$
—
Unvested restricted stock outstanding at end of year
1,189,473
$
7.51
Stock Options – No stock options have been granted under the 2016 Plan during 2017 or 2016. As it relates to stock options granted under the 2008 plan, the exercise price of the outstanding options granted were equal to the market value of our common stock at the date of grant. During 2015, the Committee approved the grants under the 2008 Plan of 135,000 shares of stock options (the “2015 Options”) to certain employe es, which grants included 5,000 shares of stock options related to discontinued operations. The ex ercise price of the 2015 Options was equal to the market value of our common stock at the date of grant. The 2015 Options vest at the end of each one-year period at the rate of 16.5% per year for the first five years and the remaining unvested options will vest at the end of the sixth year. The 2015 Options expire in 2025. The fair value for the 2015 Options was estimated, using an option pricing model, as of the date of the grant, which date was also the service inception date. 14. Stockholders’ Equity (continued) The fair value for the 2015 Options were estimated using a Black-Scholes-Merton option pricing model with the following assumptions:
•
risk-free interest rate based on an U.S. Treasury zero-coupon issue with a term approximating the estimated expected life as of the grant date;
•
a dividend yield based on historical data;
•
volatility factors of the expected market price of our common stock based on historical volatility of our common stock primarily over approximately six years from the date of grant; and
•
a weighted-average expected life of the options based on the historical exercise behavior of these employees and outside director, if applicable. The following table summarizes information about these granted stock options:
2017
2016
2015
Weighted-average risk-free interest rate
N/A
N/A
1.73
%
Dividend yield
N/A
N/A
—
Weighted-average expected volatility
N/A
N/A
38.32
%
Total weighted-average expected forfeiture rate
N/A
N/A
0.00
%
Weighted-average expected life (years)
N/A
N/A
5.11
Total weighted-average remaining vesting period in years (1)
1.53
2.25
3.76
Total fair value of options granted for continuing operations (2)
N/A
N/A
$
1,853,000
Stock-based compensation expense - Cost of sales for continuing operations (1) (3)
$
317,000
$
321,000
$
303,000
Stock-based compensation expense - SG&amp;A for continuing operations (1) (4)
$
108,000
$
836,000
$
1,410,000
Income tax benefit for continuing operations (1) (5)
$
(164,000
)
$
(444,000
)
$
(662,000
)
(1)
For 2017 and 2016, information relates to continuing operations only.
(2)
Approximately $62,000 $ for 2015 is included in discontinued operations.
(3)
Approximately $126,000 for 2015 is included in discontinued operations.
(4)
Approximately $508,000 for 2015 is included in discontinued operations.
(5)
Approximately $(244,000) for 2015 is included in discontinued operations. At December 31, 2017, the total stock-based compensation expense not yet recognized is $9,514,000, relating 14. Stockholders’ Equity (continued) The following information relates to our stock options:
2017 (1)
Shares
Weighted-Average Exercise Price
Outstanding at beginning of year
219,230
$
30.36
Granted
—
$
—
Exercised
—
$
—
Forfeited or expired
(13,020
)
$
30.67
Outstanding at end of year
206,210
$
30.34
Exercisable at end of year
151,210
$
29.25
(1)
Relates to continuing operations only.
2017
2016
2015
Weighted-average fair value per option granted during year
N/A
N/A
$
14.19
Total intrinsic value of options exercised during the year
$
—
$
216,000
$
4,292,000
Total fair value of options vested during the year
$
451,000
$
469,000
$
2,411,000
Stock Options Outstanding At December 31, 2017
Exercise Prices
Shares Outstanding
Weighted- Average Remaining Contractual Life in Years
Weighted- Average Exercise Price
Intrinsic Value of Shares Outstanding
$ 7.86
17,525
0.92
$
7.86
$
15,773
$
9.69
-
$
9.97
10,685
0.83
$
9.70
—
$
33.36
-
$
34.50
178,000
5.77
$
33.80
—
$
7.86
-
$
34.50
206,210
5.10
$
30.34
$
15,773
Stock Options Exercisable At December 31, 2017
Exercise Prices
Shares Outstanding
Weighted- Average Remaining Contractual Life in Years
Weighted- Average Exercise Price
Intrinsic Value of Shares Outstanding
$ 7.86
17,525
0.92
$
7.86
$
15,773
$
9.69
-
$
9.97
10,685
0.83
$
9.70
—
$
33.36
-
$
34.50
123,000
5.26
$
33.99
—
$
7.86
-
$
34.50
151,210
4.44
$
29.25
$
15,773
14. Stockholders’ Equity (continued) Preferred Share Rights Plan – On January 5, 2009, a renewed shareholder rights plan (the “Renewed Rights Agreement”) became effective upon the expiration of our previous shareholder rights plan. Pursuant to the Securities Purchase Agreement as discussed in Note 13 Securities Financing, on December 4, 2015, LSB and UMB, as rights agent, entered into an amendment to the Renewed Rights Agreement (the “Renewed Rights Amendment”). The Renewed Rights Amendment amends the definition of “Acquiring Person” to exclude the Purchaser and its Affiliates and Associates (as defined therein) in order to permit the issuance of the Securities discussed in Note 13, and additional securities issuable to the Purchaser as contemplated by the terms of the Securities, without triggering the issuance of Series 4 Junior Participating Class C Preferred Stock. The Renewed Rights Agreement will affect a potential acquirer unless the acquirer negotiates with our Board and the Board approves the transaction. Pursuant to the renewed plan, one preferred share purchase right (a “Right”) is attached to each currently outstanding or subsequently issued share of our common stock. Prior to becoming exercisable, the Rights trade together with our common stock. In general, if a person or group acquires or announces a tender or exchange offer for 15% or more of our common stock (except for the Golsen Holders and certain other limited excluded persons, as amended), then the Rights become exercisable. Each Right entitles the holder (other than the person or group that triggers the Rights being exercisable) to purchase from us one one-hundredth of a share of Series 4 Junior Participating Preferred Stock, no par value (the “Preferred Stock”), at an exercise price of $47.75 per one one-hundredth of a share, subject to adjustment. If a person or group acquires 15% or more of our common stock, each Right will entitle the holder (other than the person or group that triggered the Rights being exercisable) to purchase shares of our common stock (or, in certain circumstances, cash or other securities) having a market value of twice the exercise price of a Right at such time. Under certain circumstances, each Right will entitle the holder (other than the person or group that triggered the Rights being exercisable) to purchase the common stock of the acquirer having a market value of twice the exercise price of a Right at such time. In addition, under certain circumstances, our Board may exchange each Right (other than those held by the acquirer) for one share of our common stock, subject to adjustment. Our Board may redeem the Rights at a price of $0.01 per Right generally at any time before 10 days after the Rights become exercisable. Our Board may exchange all or part of the Rights (except to the person or group that triggered the Rights being exercisable) for our common stock at an exchange ratio of one common share per Right until the person triggering the Right becomes the beneficial owner of 50% or more of our common stock. Other – As of December 31, 2017, we have reserved 1.5 million shares of common stock issuable upon potential conversion of preferred stocks and equity awards pursuant to their respective terms.</t>
  </si>
  <si>
    <t>Non-Redeemable Preferred Stock</t>
  </si>
  <si>
    <t>Text Block [Abstract]</t>
  </si>
  <si>
    <t>15. Non-Redeemable Preferred Stock Series Non-Redeemable B Preferred – The 20,000 shares of Series B 12% cumulative, convertible preferred stock (“Series B Preferred”), $100 par value, are convertible, in whole or in part, into 666,666 shares of our common stock (33.3333 shares of common stock for each share of preferred stock) at any time at the option of the holder and entitle the holder to one vote per share. The Series B Preferred provides for annual cumulative dividends of 12% ($12.00 per share) from date of issue, payable when and as declared. All of the outstanding shares of the Series B Preferred are owned by the Golsen Holders. Series Non-Redeemable D Preferred – The 1,000,000 shares of Series D 6% cumulative, convertible Class C preferred stock (“Series D Preferred”) have no par value and are convertible, in whole or in part, into 250,000 shares of our common stock (1 share of common stock for 4 shares of preferred stock) at any time at the option of the holder. Dividends on the Series D Preferred are cumulative and payable annually in arrears at the rate of 6% per annum ($0.06 per share) of the liquidation preference of $1.00 per share. Each holder of the Series D Preferred shall be entitled to .875 votes per share. All of the outstanding shares of Series D Preferred are owned by the Golsen Holders. See discussions concerning dividends on the Series B and D Preferred in Note 17 – Related Party Transactions. Other – At December 31, 2017, we are authorized to issue an additional 230,000 shares of $100 par value preferred stock and an additional 3,860,000 shares of no par value preferred stock. Upon issuance, our Board will determine the specific terms and conditions of such preferred stock.</t>
  </si>
  <si>
    <t>Executive Benefit Agreements, Employee Savings Plans and Collective Bargaining Agreements</t>
  </si>
  <si>
    <t>Compensation Related Costs [Abstract]</t>
  </si>
  <si>
    <t>16. Executive Benefit Agreements, Employee Savings Plans and Collective Bargaining Agreements We are party to an individual benefit agreement (“1992 Agreement”) with a former executive and a death benefit agreement (“2005 Agreement”) with Jack E. Golsen, who retired as discussed in Note 17-Related Party Transactions. The 1992 Agreement provides for annual benefit payments for life payable in monthly installments. The 2005 Agreement provides that, upon Mr. Golsen’s death, we will pay to the designated beneficiary, a lump-sum payment of $2,500,000 to be funded from the net proceeds received by us under certain life insurance policies on his life that are owned by us. We are obligated to keep in existence life insurance policies with a total face amount of no less than $2,500,000 of the stated death benefit. The following table includes information about these agreements:
December 31,
2017
2016
(In Thousands)
Total undiscounted death benefits (1)
$
2,424
$
4,208
Total accrued death benefits (1)
$
2,533
$
4,007
Total undiscounted executive benefits
$
191
$
201
Total accrued executive benefits
$
191
$
168
December 31,
2017
2016
2015
(In Thousands)
Costs (recovery of costs) associated with executive benefits included in SG&amp;A, net (2)
$
9
$
(341
)
$
(561
)
(1)
See discussion concerning the termination of a 1981 Agreement during 2017 and the sale of certain life insurance policies during 2016 in Note 17 – Related Party Transactions. In addition, we also surrendered certain life insurance policies on former employees for the policies’ cash value during 2016.
(2)
During 2016 and 2015, the employment of certain executives, subject to the provisions of the 1981 and 1992 Agreements, were terminated, resulting in the forfeiture of the respective benefits. As a result of these events, the accrual for these estimated benefits was derecognized resulting in a net recovery of costs associated with certain executive benefits. Accrued death and executive benefits under the above agreements are included in current and noncurrent accrued and other liabilities. We accrue for such liabilities when they become probable and discount the liabilities to their present value. To assist us in funding the benefit agreements discussed above and for other business reasons, we purchased life insurance policies on various individuals in which we are the beneficiary. Some of these life insurance policies have cash surrender values that we have borrowed against. The net cash surrender values of these policies are included in other assets. 16. Executive Benefit Agreements, Employee Savings Plans and Collective Bargaining Agreements (continued) The following table summarizes certain information about these life insurance policies.
December 31,
2017
2016
(In Thousands)
Total face value of life insurance policies
$
4,500
$
4,670
Total cash surrender values of life insurance policies
$
1,804
$
2,270
Loans on cash surrender values
(1,482
)
(1,409
)
Net cash surrender values
$
322
$
861
2017
2016
2015
(In Thousands)
Cost of life insurance premiums
$
14
$
481
$
1,040
Decreases (increases) in cash surrender values
162
(51
)
(586
)
Net cost of life insurance premiums included in SG&amp;A
$
176
$
430
$
454
Employee Savings Plans - We sponsor a savings plan under Section 401(k) of the Internal Revenue Code under which participation is available to substantially all full-time employees. We do not presently contribute to this plan except for certain employees, which amounts were not material for each of the three years ended December 31, 2017. Collective Bargaining Agreements - As of December 31, 2017, we employed 569 persons, 166 of whom are represented by unions under agreements, which will expire in July of 2018 through November of 2019.</t>
  </si>
  <si>
    <t>Related Party Transactions</t>
  </si>
  <si>
    <t>Related Party Transactions [Abstract]</t>
  </si>
  <si>
    <t>17. Related Party Transactions As the result of Jack E. Golsen (“J. Golsen”) informing the Board of his election to retire as Executive Chairman effective December 31, 2017, we determined not to extend the employment agreement with J. Golsen beyond its current term expiring on December 31, 2017 (the “Retirement Date”) and, in accordance with the terms of the Employment Agreement, delivered a notice of non-renewal to J. Golsen. J. Golsen will remain a member of the Board and, following the Retirement Date, will have the title of Chairman Emeritus. During 2017, we entered into a transition agreement (the “Transition Agreement”) with J. Golsen that will commence on January 1, 2018 and end upon the earlier of his death or a change in control as defined in the Transition Agreement. During the term, J. Golsen will receive an annual cash retainer of $480,000 and an additional monthly amount of $4,400 to cover certain expenses. In accordance with the terms of the Transition Agreement, we will also reimburse J. Golsen for his cost of certain medical insurance coverage until his death. Effective as of the Retirement Date, our existing severance agreement with J. Golsen will terminate. In consideration for his services, including as Chairman Emeritus, we will pay J. Golsen a one-time payment equal to $2,320,000 upon the consummation of a change in control that occurs prior to his death. During 2017, a death benefit agreement with Mr. Golsen was terminated pursuant to the terms of the agreement that allowed us to terminate at any time and for any reason prior to the death of the employee. As a result, the liability of approximately $1,400,000 for the estimated death benefit associated with this agreement was extinguished and derecognized with the offset classified as operating other income in 2017. During 2017, we sold our engineered products business (industrial machinery and related components) to Industrial Acquisitions LLC and Industrial Products LLC (both entities are owned by immediate family members of Jack E. Golsen the Executive Chairman of our Board of Directors (the “Board”) ) for $ which sale resulted in a loss of approximately $839,000, During 2016, we entered into a consulting agreement with Steven J. Golsen (“S. Golsen”), son of J. Golsen and former employee and President and Chief Operating Officer of the Climate Control Business. Pursuant to the terms of the agreement, S. Golsen is to provide services relating to the sale of the Climate Control Business and subsequent services to improve the transition process from LSB to NIBE. The total consulting fee is $425,000 and the term of the agreement is for 2 years through May 2018 but could be terminated earlier under certain circumstances. During 2016, we executed agreements, sold and assigned our rights in certain life insurance policies owned by us as beneficiary. The purchase price of these policies was the cash surrender value at the time of purchase. These policies insured our two Board members, 17. Related Party Transactions (continued) J. Golsen and Barry H. Golsen and a former employee, S. Golsen. We received approximately $1.7 million from the sale of these life insurance policies. During 2016, we incurred consulting fees of approximately $135,000 from one of our Board members, Mr. Richard Sanders. These fees relate to services performed by Mr. Sanders as an Interim Executive Vice President, Chemical Manufacturing, which involved the oversight of our chemical plant operations during this time period. On August 1, 2016, these consulting services ceased when we appointed Mr. John Diesch in this executive position. In 2015, we paid annual dividends totaling $300,000 on our Series B Preferred and our Series D Preferred (none in 2017 and 2016). At December 31, 2017, accumulated dividends on the Series B and Series D Preferred totaled approximately $678,000.</t>
  </si>
  <si>
    <t>Supplemental Cash Flow Information</t>
  </si>
  <si>
    <t>Supplemental Cash Flow Elements [Abstract]</t>
  </si>
  <si>
    <t>18. Supplemental Cash Flow Information The following provides additional information relating to cash flow activities:
2017
2016
2015
(In Thousands)
Cash payments (refunds) for:
Interest on long-term debt and other, net of capitalized interest
$
34,274
$
28,049
$
5,389
Income taxes, net
$
(674
)
$
(2,611
)
$
(5,845
)
Noncash investing and financing activities:
Incentive tax credit receivable associated with property, plant and equipment
$
8,125
$
—
$
—
Accounts receivable, accounts payable, other liabilities, and long-term debt associated with additions of property, plant and equipment
$
17,105
$
16,056
$
65,471
Accounts payable, long-term debt associated with additions of capitalized internal-use software and software development
$
—
$
759
$
2,242
Dividend accrued on redeemable preferred stock
$
23,443
$
19,733
$
2,287
Accretion of redeemable preferred stock
$
6,487
$
6,546
$
686
Equity issuance costs, including amounts in accounts payable
$
—
$
—
$
9,754
Debt issuance costs incurred associated with senior secured notes, including amounts in accounts payable
$
—
$
—
$
2,566</t>
  </si>
  <si>
    <t>Quarterly Financial Data</t>
  </si>
  <si>
    <t>Quarterly Financial Information Disclosure [Abstract]</t>
  </si>
  <si>
    <t xml:space="preserve">Supplementary Information Quarterly Financial Data (unaudited) Summarized unaudited quarterly financial data for 2017 and 2016 are as follows.
Three months ended
March 31
June 30
September 30
December 31
(In Thousands, Except Per Share Amounts)
2017
Net sales
$
123,344
$
122,853
$
92,390
$
88,917
Gross profit (loss) (1)
$
11,615
$
11,340
$
(7,285
)
$
(10,204
)
Loss from continuing operations (1) (2)
$
(5,986
)
$
(7,033
)
$
(17,112
)
$
(162
)
Income from discontinued operations, net of taxes
—
—
—
1,076
Net income (loss)
$
(5,986
)
$
(7,033
)
$
(17,112
)
$
914
Net income (loss) attributable to common stockholders
$
(13,196
)
$
(14,515
)
$
(24,745
)
$
(6,991
)
Income (loss) per common share:
Basic:
Loss from continuing operations
$
(0.48
)
$
(0.53
)
$
(0.91
)
$
(0.30
)
Income from discontinued operations, net of taxes
—
—
—
0.04
Net income (loss)
$
(0.48
)
$
(0.53
)
$
(0.91
)
$
(0.26
)
Diluted:
Loss from continuing operations
$
(0.48
)
$
(0.53
)
$
(0.91
)
$
(0.30
)
Income from discontinued operations, net of taxes
—
—
—
0.04
Net income (loss)
$
(0.48
)
$
(0.53
)
$
(0.91
)
$
(0.26
)
2016
Net sales
$
98,972
$
109,982
$
80,262
$
85,369
Gross profit (loss) (1)
$
(6,164
)
$
2,129
$
(36,379
)
$
(8,892
)
Loss from continuing operations (1) (2)
$
(15,765
)
$
(7,688
)
$
(39,490
)
$
(25,190
)
Income from discontinued operations, including taxes
824
22,779
173,041
3,657
Net income (loss)
$
(14,941
)
$
15,091
$
133,551
$
(21,533
)
Net income (loss) attributable to common stockholders
$
(24,609
)
$
5,055
$
112,047
$
(28,654
)
Income (loss) per common share:
Basic:
Loss from continuing operations
$
(1.11
)
$
(0.70
)
$
(2.25
)
$
(1.19
)
Income from discontinued operations, including taxes
0.03
0.90
6.39
0.13
Net income (loss)
$
(1.08
)
$
0.20
$
4.14
$
(1.06
)
Diluted:
Loss from continuing operations
$
(1.11
)
$
(0.70
)
$
(2.25
)
$
(1.19
)
Income from discontinued operations, including taxes
0.03
0.90
6.39
0.13
Net income (loss)
$
(1.08
)
$
0.20
$
4.14
$
(1.06
) LSB Industries, Inc. Supplementary Financial Data Quarterly Financial Data (Unaudited)
( 1 )
The following income (expense) items impacted gross profit (loss) and loss from continuing operations:
Three months ended
March 31
June 30
September 30
December 31
(In Thousands)
Depreciation expense:
2017
$
(17,115
)
$
(17,047
)
$
(16,179
)
$
(16,655
)
2016
$
(10,590
)
$
(14,028
)
$
(16,862
)
$
(17,874
)
Recovery of precious metals:
2017
$
—
$
2,905
$
—
$
—
Turnaround costs: (A)
2017
$
—
$
—
$
(1,098
)
$
—
2016
$
—
$
(535
)
$
(8,597
)
$
—
Consulting fee - property tax services:
2016
$
(12,095
)
$
—
$
—
$
—
( 2 )
The following items increased (decreased) loss from continuing operations:
Impairment of goodwill:
2016
$
—
$
—
$
—
$
1,621
Interest expense, net:
2017
$
9,358
$
9,292
$
9,291
$
9,326
2016
$
1,350
$
6,446
$
13,333
$
9,816
Benefit for income taxes:
2017
$
(1,282
)
$
(2,761
)
$
(6,698
)
$
(30,018
)
(A)
Turnaround costs do not include the impact on operating results relating to lost absorption or reduced margins due to the associated plants being shut down. </t>
  </si>
  <si>
    <t>Valuation and Qualifying Accounts</t>
  </si>
  <si>
    <t>Valuation And Qualifying Accounts [Abstract]</t>
  </si>
  <si>
    <t>Schedule II - Valuation and Qualifying Accounts Years ended December 31, 2017, 2016, and 2015 (In Thousands)
Description (1)
Balance at Beginning of Year
Additions- Charges to (Recovery of) Costs and Expenses
Deductions- Write- offs/Costs Incurred
Balance at End of Year
Accounts receivable - allowance for doubtful accounts:
2017
$
357
$
(54
)
$
—
$
303
2016
$
525
$
80
$
248
$
357
2015
$
684
$
224
$
383
$
525
Supplies-reserve for slow-moving items:
2017
$
15
$
—
$
—
$
15
2016
$
928
$
—
$
913
$
15
2015
$
928
$
—
$
—
$
928
Notes receivable - allowance for doubtful accounts:
2017
$
—
$
—
$
—
$
—
2016
$
970
$
—
$
970
$
—
2015
$
970
$
—
$
—
$
970
Deferred tax assets - valuation allowance:
2017
$
13,128
$
13,792
$
—
$
26,920
2016
$
1,242
$
11,886
$
—
$
13,128
2015
$
292
$
950
$
—
$
1,242
(1)
Deducted in the consolidated balance sheet from the related assets to which the reserve applies. Other valuation and qualifying accounts are detailed in our notes to consolidated financial statements.</t>
  </si>
  <si>
    <t>Summary of Significant Accounting Policies (Policies)</t>
  </si>
  <si>
    <t>Basis of Consolidation</t>
  </si>
  <si>
    <t>Basis of Consolidation – LSB Industries, Inc. (“LSB”) and its subsidiaries (the “Company”, “We”, “Us”, or “Our”) are consolidated in the accompanying consolidated financial statements. LSB is a holding company with no significant operations or assets other than cash, cash equivalents, and investments in its subsidiaries. All material intercompany accounts and transactions have been eliminated.</t>
  </si>
  <si>
    <t>Nature of Business</t>
  </si>
  <si>
    <t xml:space="preserve">Nature of Business – We are engaged in the manufacture and sale of chemical products. The chemical products we primarily manufacture, market and sell are ammonia, fertilizer grade AN (“HDAN”) and UAN for agricultural applications, high purity and commercial grade ammonia, high purity AN, sulfuric acids, concentrated, blended and regular nitric acid, mixed nitrating acids, carbon dioxide, and diesel exhaust fluid for industrial applications, and industrial grade AN (“LDAN”) and solutions for the mining industry. We manufacture and distribute our products in four facilities; three of which we own and are located in El Dorado, Arkansas (the “El Dorado Facility”); Cherokee, Alabama (the “Cherokee Facility”); and Pryor, Oklahoma (the “Pryor Facility”); and one of which we operate on behalf of a global chemical company in Baytown, Texas (the “Baytown Facility”). Sales to customers include farmers, ranchers, fertilizer dealers and distributors primarily in the ranch land and grain production markets in the United States (U.S.); industrial users of acids throughout the U. S. and parts of Canada; and explosive manufacturers in the U.S. Other products consisted of natural gas sales from our working interests in certain natural gas properties of our former subsidiary Zena Energy L.L.C. (“Zena”) and sales of industrial machinery and related components both of which have been sold as discussed below. For 2017, 2016 and 2015, these sales totaled $8.6 million During May 2017, Zena, which was an indirect, wholly owned subsidiary of LSB, entered into a purchase and sale agreement with BKV Chelsea, LLC, (“BKV”). Under the terms of the purchase and sale agreement, Zena agreed to sell to BKV all of its assets, including Zena’s right, title, and interest in all of its oil and natural gas properties (the “Properties”) located in Wyoming County, Pennsylvania for a purchase price of approximately $16.3 million, which sale was completed on June 26, 2017. As a result, we recognized a loss on the sale of approximately $4.0 million which is included in operating other expense. The carrying value of the assets sold was approximately $20.0 million and was included in plant, property and equipment at December 31, 2016. Concurrently with the closing of the purchase and sale agreement, a portion of the net proceeds (approximately $3.5 million) was used to repay the remaining outstanding balance of a promissory note, which was secured by the Properties. Zena’s prior ownership of working interests in natural gas properties was accounted for as an undivided interest, whereby we reflected our proportionate share of the underlying assets, liabilities, revenues and expenses. The working interest represented our share of the costs and expenses incurred primarily to develop the underlying leaseholds and to produce natural gas while the net revenue interest represented our share of the revenues from the sale of natural gas. The net revenue interest was less than the working interest as the result of royalty interest due to others. We were not the operator of these natural gas properties. In October 2017, we sold our engineered products business (industrial machinery and related components) as discussed in Note 17 - Related Party Transactions. On May 11, 2016, LSB, Consolidated Industries L.L.C., a direct, wholly owned subsidiary of LSB (“Consolidated”), and Climate Control Group, Inc., a direct, wholly owned subsidiary of Consolidated and an indirect subsidiary of LSB (the “Climate Control Group”), entered into a Stock Purchase Agreement (the “Stock Purchase Agreement”) with NIBE Industrier AB (publ), and NIBE Energy Systems Inc., an indirect wholly owned subsidiary of NIBE Industrier AB (collectively “NIBE”) pursuant to which LSB, through Consolidated, agreed to sell to NIBE all of the outstanding shares of stock of the Climate Control Group for a total of approximately $364 million, subject to post-closing adjustments, which sale was completed on July 1, 2016. The Climate Control Group conducted LSB’s Climate Control Business (the “Climate Control Business”). The operating activities of Climate Control Business have been reclassified and reported as discontinued operations for all periods presented. Our financial statements and footnotes reflect our results from continuing operations unless otherwise noted. See Note 2 – </t>
  </si>
  <si>
    <t>Use of Estimates</t>
  </si>
  <si>
    <t>Use of Estimates –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 Investments, which consist of highly liquid investments with original maturities of three months or less, are considered cash equivalents.</t>
  </si>
  <si>
    <t>Accounts Receivable – Our accounts receivable are stated at net realizable value. This value includes an appropriate allowance for estimated uncollectible accounts to reflect any loss anticipated on accounts receivable balances. Our estimate is based on historical experience and periodic assessment of outstanding accounts receivable, particularly those accounts that are past due (based upon the terms of the sale). Our periodic assessment of our accounts receivable is based on our best estimate of amounts that are not recoverable.</t>
  </si>
  <si>
    <t>Inventories – Inventories are stated at the lower of cost (determined using the first-in, first-out (“FIFO”) basis) or net realizable value, which is the estimated selling prices in the ordinary course of business, less reasonably predictable costs of completion, transportation or disposal. Finished goods include material, labor, and manufacturing overhead costs. On January 1, 2017, we prospectively adopted ASU No. 2015-11, Inventory (Topic 330): Simplifying the Measurement of Inventory.</t>
  </si>
  <si>
    <t>Precious Metals</t>
  </si>
  <si>
    <t>Precious Metals – Precious metals are used as a catalyst in our manufacturing process. Precious metals are carried at cost, with cost being determined using the FIFO basis. Because some of the catalyst consumed in the production process cannot be readily recovered and the amount and timing of recoveries are not predictable, we follow the practice of expensing precious metals as they are consumed. Occasionally, during major maintenance or capital projects, we may be able to perform procedures to recover precious metals (previously expensed) which have accumulated over time within the manufacturing equipment. Recoveries of precious metals are recognized at historical FIFO costs. When we accumulate precious metals in excess of our production requirements, we may sell a portion of the excess metals.</t>
  </si>
  <si>
    <t>Property, Plant and Equipment – Property, plant and equipment (“PP&amp;E”) are stated at cost, net of accumulated depreciation, depletion and amortization (“DD&amp;A”). Leases meeting capital lease criteria are capitalized in PP&amp;E. Major renewals and improvements that increase the life, value, or productive capacity of assets are capitalized in PP&amp;E while maintenance, repairs and minor renewals are expensed as incurred. In addition, maintenance, repairs and minor renewal costs relating to planned major maintenance activities (“Turnarounds”) are expensed as they are incurred. All long-lived assets relate to domestic operations. Fully depreciated assets are retained in PP&amp;E and accumulated DD&amp;A accounts until disposal. When PP&amp;E are retired, sold, or otherwise disposed, the asset’s carrying amount and related accumulated DD&amp;A are removed from the accounts and any gain or loss is included in other income or expense. Fully depreciated assets are retained in PP&amp;E and accumulated DD&amp;A accounts until disposal. When PP&amp;E are retired, sold, or otherwise disposed, the asset’s carrying amount and related accumulated DD&amp;A are removed from the accounts and any gain or loss is included in other income or expense. For financial reporting purposes, depreciation of the costs of PP&amp;E is primarily computed using the straight-line method over the estimated useful lives of the assets. No provision for depreciation is made on construction in progress or capital spare parts until such time as the relevant assets are put into service. As it relates to our former natural gas properties, which were sold as discussed above, leasehold costs, intangible drilling and other costs of successful wells and development dry holes were capitalized in PP&amp;E based on successful efforts accounting. The costs of exploratory wells were initially capitalized in PP&amp;E but expensed if and when the well was determined to be nonproductive. DD&amp;A of the costs of our former producing natural gas properties was computed using the units of production method primarily on a field-by-field basis using total proved or proved developed reserves, as applicable, which was estimated by our former independent consulting petroleum engineer. No provision for DD&amp;A was made on nonproducing leasehold costs and exploratory wells in progress until such time the relevant assets related to proven reserves. Our former natural gas reserves were based on estimates and assumptions, which affected our DD&amp;A calculations. Our former independent consulting petroleum engineer, with our assistance, prepared estimates of natural gas reserves based on available relevant data and information. For DD&amp;A purposes, and as required by the guidelines and definitions established by the Securities and Exchange Commission (“SEC”), the reserve estimates were based on average natural gas prices during the 12-month period, determined as an unweighted arithmetic average of the first-day-of-the-month price for each month.</t>
  </si>
  <si>
    <t>Impairment of Long-Lived Assets and Goodwill</t>
  </si>
  <si>
    <t>Impairment of Long-Lived Assets and Goodwill – Long-lived assets are reviewed for impairment whenever events or changes in circumstances indicate that the carrying amount of an asset (asset group) may not be recoverable. An impairment loss would be recognized when the carrying amount of an asset (asset group) exceeds the estimated undiscounted future cash flows expected to result from the use of the asset (asset group) and its eventual disposition. If assets to be held and used are considered to be impaired, the impairment to be recognized is the amount by which the carrying amounts of the assets exceed the fair values of the assets as measured by the present value of future net cash flows expected to be generated by the assets or their appraised value. In general, and depending on the event or change in circumstances, our asset groups are reviewed for impairment on a facility-by-facility basis (such as the Cherokee, El Dorado or Pryor Facility). As it relates to our former natural gas properties, which were sold as discussed above, proven natural gas properties were reviewed for impairment on a field-by-field basis and nonproducing leasehold costs were reviewed for impairment on a property-by-property basis. In addition, if the event or change in circumstance relates to the probable sale of an asset (or group of assets), the specific asset (or group of assets) is reviewed for impairment. In addition, goodwill was reviewed for impairment at least annually. An impairment loss generally would be recognized when the carrying amount of the reporting unit’s net assets exceeds the estimated fair value of the reporting unit. See discussion below under 2016. In general, assets held for sale are reported at the lower of the carrying amounts of the assets or fair values less costs to sell. The non-cash impairment charges discussed below were included in the consolidated statements of operations line item titled impairment of long-lived assets and goodwill. 2016 Generally, the evaluation of goodwill for impairment involves a two-step test. Step 1 involves comparing the estimated fair value of each respective reporting unit to its carrying value, including goodwill. Our step 1 test utilized both a market approach and income approach to estimate the fair values of our reporting units. The market approach was based on enterprise value to estimated EBITDA multiples of our peer group (Level 3 inputs). If the estimated fair value exceeds the carrying value, the reporting unit’s goodwill is not considered impaired. If the carrying value exceeds the estimated fair value, step 2 must be performed to determine whether goodwill is impaired and, if so, the amount of the impairment. Step 2 involves calculating an implied fair value of goodwill by performing a hypothetical allocation of the estimated fair value of the reporting unit determined in step 1 to the respective tangible and intangible net assets of the reporting unit (Level 3 inputs). The remaining implied goodwill is then compared to the actual carrying amount of the goodwill for the reporting unit. To the extent the carrying amount of goodwill exceeds the implied goodwill, the difference is the amount of the goodwill impairment. During 2016, pricing for our key product groups deteriorated well below expectations foreseen at December 31, 2015. Additionally, we believed the lower price environment was expected to continue throughout 2017. Thus, in accordance with ASC 350, we determined it was more likely than not that the fair value of goodwill related to our El Dorado Facility was less than its carrying amount (goodwill and other) implied under step 2, which resulted in an impairment charge of $1.6 million to fully write-down the carrying value of goodwill. 2015 During 2015, we recognized an impairment charge of $39.7 million to write-down the carrying value ($62.2 million) of our former working interest in natural gas properties in the Marcellus Shale region to their estimated fair value of $22.5 million. The impairment charge represented the amount by which the carrying value of these former natural gas properties exceeded the estimated fair value and was therefore not recoverable. The estimated fair value was determined based on estimated future discounted net cash flows, a Level 3 input, using estimated production and prices at which we reasonably expect natural gas will be sold, including the evaluation provided by our former independent consulting petroleum engineer in October 2015. 1. Summary of Significant Accounting Policies (continued) Our former independent consulting petroleum engineering firm calculated our former natural gas reserves using volumetric analysis of the reservoir and rate decline analysis for existing producers. The process of estimating proved reserves and future net cash flows is complex involving decisions and assumptions in evaluating the available engineering and geologic data and natural gas prices and the cost to produce these reserves and other factors, many of which are beyond our control. Those assumptions included estimates of future natural gas production, commodity prices based on commodity futures price strips, operating and development costs, and a risk-adjusted discount rate of 10%, which was based on an industry standard. In addition, during 2015, we recognized an impairment charge of $3.5 million to write down the carrying value ($8.5 million) of certain plant assets related to certain ammonia production equipment at our Pryor Facility to their estimated fair value of approximately $5.0 million. The change of circumstances triggering the review for impairment related primarily to an offer received from a possible buyer on this non-core ammonia production equipment. The estimated fair value was determined based on an offer received from a possible buyer less estimated costs that would be incurred if the equipment is sold (Level 3 inputs). In 2016, this ammonia production equipment was sold to a third party for a minimal gain.</t>
  </si>
  <si>
    <t>Concentration of Credit Risks for Cash and Cash Equivalents and Sales</t>
  </si>
  <si>
    <t xml:space="preserve">Concentration of Credit Risks for Cash and Cash Equivalents and Sales – Financial instruments relating to cash and cash equivalents potentially subject us to concentrations of credit risk. These financial instruments were held by financial institutions within the U.S. except for approximately $1.9 million . None of the financial instruments held within U.S. were in excess of the federally insured limits. Net sales to one customer, Koch Fertilizer LLC, 12 </t>
  </si>
  <si>
    <t>Capitalized Software</t>
  </si>
  <si>
    <t xml:space="preserve">Capitalized Software – Intangible and other noncurrent assets include capitalized software that primarily relates to our enterprise resource planning software (“ERP”) for internal use and is stated at cost, net of accumulated amortization. The ERP project was completed during 2016. For 2017 and 2016, our carrying value was $13.1 million and $12.9 million, and accumulated amortization of $5.6 million and $3.5 million, respectively. Capitalized software costs include software purchase costs and internal and external costs for implementing software. For financial reporting purposes, amortization of capitalized software costs is computed using the straight-line method over the estimated useful lives of the software, which is primarily eight years. During 2016 and 2015, interest cost capitalized in capitalized software was $ 0.1 million, $0.3 million, respectively (none in 2017). Interest costs capitalized ceased during 2016 with the completion of the ERP project. No provision for amortization is made until such time as the relevant assets are placed into service. Amortization expense related to capitalized software was $ 2.1 million, $1.7 million and $1.0 million for 2017, 2016 and 2015, respectively. Estimated amortization related to capitalized software is $2.4 million for 2018 and $1.2 million each of the subsequent three years, 2019 through 2021 and $1.0 million in 2022. </t>
  </si>
  <si>
    <t>Capitalized Interest</t>
  </si>
  <si>
    <t>Capitalized Interest – Interest cost on borrowings incurred during a significant construction or development project is capitalized. Capitalized interest is added to the associated underlying asset and amortized over the estimated useful lives of the assets. For 2017, 2016 and 2015, interest capitalized amounted to $0.3 million , $15.0 million, $30.6 million, respectively.</t>
  </si>
  <si>
    <t>Accrued Insurance Liabilities</t>
  </si>
  <si>
    <t>Accrued Insurance Liabilities – We are self-insured up to certain limits for group health, workers’ compensation and general liability claims. Above these limits, we have commercial stop-loss insurance coverage for our contractual exposure on group health claims and statutory limits under workers’ compensation obligatio ns. We also carry umbrella insurance of $100 million for most general liability and auto liability risks. We have a separate $50 milli on insurance policy covering pollution liability at our chemical facilities. Additional pollution liability coverage for our other facilities is provided in our general liability and umbrella policies. As it related to our natural gas properties that we did not operate but only owned a working interest, insurance policies were maintained by the operator, which we were responsible for our proportionate share of the costs involved. 1. Summary of Significant Accounting Policies (continued) Our accrued self-insurance liabilities are based on estimates of claims, which include the reported incurred claims amounts plus the reserves established by our insurance adjustors and/or estimates provided by attorneys handling the claims, if any, up to the amount of our self-insurance limits. In addition, our accrued insurance liabilities include estimates of incurred, but not reported, claims based on historical claims experience. The determination of such claims and the appropriateness of the related liability is periodically reviewed and revised, if needed. Changes in these estimated liabilities are charged to operations. Potential legal fees and other directly related costs associated with insurance claims are not accrued but rather are expensed as incurred. Accrued insurance claims are included in accrued and other liabilities. It is reasonably possible that the actual development of claims could be different than our estimates.</t>
  </si>
  <si>
    <t>Executive Benefit Agreements</t>
  </si>
  <si>
    <t>Executive Benefit Agreements – We are party to certain benefit agreements with certain key current and former executives. Costs associated with these individual benefit agreements are accrued based on the estimated remaining service period when such benefits become probable they will be paid. Total costs accrued equal the present value of specified payments to be made after benefits become payable.</t>
  </si>
  <si>
    <t>Income Taxes – We recognize deferred tax assets and liabilities for the expected future tax consequences attributable to net operating loss (“NOL”) carryforwards, tax credit carryforwards, and differences between the financial statement carrying amounts and the tax basis of our assets and liabilities. We establish valuation allowances if we believe it is more-likely-than-not that some or all of deferred tax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ddition, we do not recognize a tax benefit unless we conclude that it is more-likely-than-not that the benefit will be sustained on audit by the taxing authority based solely on the technical merits of the associated tax position. If the recognition threshold is met, we recognize a tax benefit measured at the largest amount of the tax benefit that, in our judgment, is greater than 50% likely to be realized. We record interest related to unrecognized tax positions in interest expense and penalties in operating other expense. Income tax benefits associated with amounts that are deductible for income tax purposes are recorded through the income statement. These benefits are principally generated from exercises of non-qualified stock options and restricted stock. We reduce income tax expense for investment tax credits in the year the credit arises and is earned. See Note 10 – Income Taxes discussing the Tax Cuts and Jobs Act of 2017 and Staff Accounting Bulletin No. 118 ("SAB 118") issued by the SEC.</t>
  </si>
  <si>
    <t>Contingencies</t>
  </si>
  <si>
    <t>Contingencies – Certain conditions may exist which may result in a loss, but which will only be resolved when future events occur. We and our legal counsel assess such contingent liabilities, and such assessment inherently involves an exercise of judgment. If the assessment of a contingency indicates that it is probable that a loss has been incurred, we would accrue for such contingent losses when such losses can be reasonably estimated. If the assessment indicates that a potentially material loss contingency is not probable but reasonably possible, or is probable but cannot be estimated, the nature of the contingent liability, together with an estimate of the range of possible loss if determinable and material, would be disclosed. Estimates of potential legal fees and other directly related costs associated with contingencies are not accrued but rather are expensed as incurred. Loss contingency liabilities are included in current and noncurrent accrued and other liabilities and are based on current estimates that may be revised in the near term. In addition, we recognize contingent gains when such gains are realized or realizable and earned.</t>
  </si>
  <si>
    <t>Asset Retirement Obligations – In general, we record the estimated fair value of an asset retirement obligation (“ARO”) associated with tangible long-lived assets in the period it is incurred and when there is sufficient information available to estimate the fair value. An ARO associated with long-lived assets is a legal obligation under existing or enacted law, statute, written or oral contract or legal construction. AROs, which are initially recorded based on estimated discounted cash flows, are accreted to full value over time through charges to cost of sales. In addition, we capitalize the corresponding asset retirement cost as PP&amp;E, which cost is depreciated or depleted over the related asset’s respective useful life. We do not have any assets restricted for the purpose of settling our AROs.</t>
  </si>
  <si>
    <t>Redeemable Preferred Stocks</t>
  </si>
  <si>
    <t>Redeemable Preferred Stocks – Our redeemable preferred stocks that are redeemable outside of our control are classified as temporary/mezzanine equity. The redeemable preferred stocks were recorded at fair value upon issuance, net of issuance costs or discounts. In addition, certain embedded features included in the Series E Redeemable Preferred required bifurcation and are classified as derivative liabilities. The carrying values of the redeemable preferred stocks are being increased by periodic accretions (including the amount for dividends earned but not yet declared or paid) using the interest method so that the carrying amount will equal the redemption value as of August 2, 2019, the earliest possible redemption date by the holder. The amount of accretion was recorded to retained earnings. 1. Summary of Significant Accounting Policies (continued) However, it is reasonably possible this accretion could accelerate if the expected redemption date is earlier than August 2, 2019. See discussion concerning the redemption in 2016 of a portion of the Series E Redeemable Preferred in Note 13 – Securities Financing including Redeemable Preferred Stocks.</t>
  </si>
  <si>
    <t>Equity Awards</t>
  </si>
  <si>
    <t>Equity Awards – Equity award transactions with employees are measured based on the estimated fair value of the equity awards issued. For equity awards with only service conditions that have a graded vesting period, we recognize compensation cost on a straight-line basis over the requisite service period for the entire award. Forfeitures are accounted for as they occur. In addition, historically we issue new shares of common stock upon the exercise of stock options, but treasury shares may be used.</t>
  </si>
  <si>
    <t>Revenue Recognition and Other Information</t>
  </si>
  <si>
    <t xml:space="preserve">Revenue Recognition and Other Information – We recognize revenue for substantially all of our operations at the time title to the goods transfers to the buyer and there remain no significant future performance obligations by us. All net sales and long-lived assets relate to domestic operations for the periods presented. In addition, net sales to non-U.S. customers were minimal. </t>
  </si>
  <si>
    <t>Recognition of Incentive Tax Credits (Other Than Credits Associated with Income Taxes)</t>
  </si>
  <si>
    <t>Recognition of Incentive Tax Credits (Other Than Credits Associated with Income Taxes) – If an incentive tax credit relates to a recovery of taxes (other than income taxes) incurred, we recognize the incentive tax credit when it is probable and reasonably estimable. If an incentive tax credit relates to an amount in excess of taxes incurred, the incentive tax credit is a contingent gain, which we recognize the incentive tax credit when it is realized or realizable and earned. Amounts recoverable from the taxing authorities, if any, are included in accounts receivable. The same financial statement classification is used for an incentive tax credit as the associated tax incurred. During 2017, we received notification from the State of Arkansas that incentive tax credits had been approved associated with certain capital expenditures associated with the El Dorado Facility’s expansion projects completed primarily in the fourth quarter of 2015 and the second quarter of 2016. As a result, we recognized a current and noncurrent receivable totaling approximately $8.1 million associated with these incentive tax credits with the offset reducing PP&amp;E (covered by the tax credit) by approximately $7.4 million and the remaining balance of $0.7 million as a reduction to cost of sales (recovery of previously incurred depreciation expense related to the PP&amp;E). As of December 31, 2017, our current and noncurrent receivable totaled $7.4 million.</t>
  </si>
  <si>
    <t>Recognition of Insurance Recoveries</t>
  </si>
  <si>
    <t>Recognition of Insurance Recoveries – If an insurance claim relates to a recovery of our losses, we recognize the recovery when it is probable and reasonably estimable. If our insurance claim relates to a contingent gain, we recognize the recovery when it is realized or realizable and earned. Amounts recoverable from our insurance carriers, if any, are included in accounts receivable. An insurance recovery in excess of recoverable costs relating to a business interruption claim, if any, is a reduction to cost of sales. An insurance recovery in excess of recoverable costs relating to a property insurance claim, if any, is included in property insurance recoveries in excess of losses incurred.</t>
  </si>
  <si>
    <t>Cost of Sales</t>
  </si>
  <si>
    <t>Cost of Sales – Cost of sales includes materials, labor and overhead costs to manufacture the products sold plus inbound freight, purchasing and receiving costs, inspection costs, internal transfer costs, loading and handling costs, warehousing costs, railcar lease costs and outbound freight. Maintenance, repairs and minor renewal costs relating to Turnarounds are included in cost of sales as they are incurred. Precious metals used as a catalyst and consumed during the manufacturing process are included in cost of sales. Recoveries and gains from precious metals and business interruption insurance claims are reductions to cost of sales. Provisions for (realization of) losses associated with inventory reserves, gains and losses (realized and unrealized), if any, from our commodities and foreign currency futures/forward contracts, and provision for losses, if any, on firm sales/purchase commitments are included in cost of sales.</t>
  </si>
  <si>
    <t>Selling, General and Administrative Expense</t>
  </si>
  <si>
    <t>Selling, General and Administrative Expense – Selling, general and administrative expense (“SG&amp;A”) includes costs associated with the sales, marketing and administrative functions. Such costs include personnel costs, including benefits, professional fees, office and occupancy costs associated with the sales, marketing and administrative functions. Also included in SG&amp;A are any distribution fees paid to third parties to distribute our products.</t>
  </si>
  <si>
    <t>Derivatives, Hedges, Financial Instruments and Carbon Credits – Derivatives are recognized in the balance sheet and are measured at fair value. Changes in fair value of derivatives are recorded in results of operations unless the normal purchase or sale exceptions apply, or hedge accounting is elected. 1. Summary of Significant Accounting Policies (continued) The fair value amounts recognized for our derivative contracts executed with the same counterparty under a master netting arrangement may be offset. We have the choice to offset or not, but that choice must be applied consistently. A master netting arrangement exists if the reporting entity has multiple contracts with a single counterparty that are subject to a contractual agreement that provides for the net settlement of all contracts through a single payment in a single currency in the event of default on or termination of any one contract. Offsetting the fair values recognized for the derivative contracts outstanding with a single counterparty results in the net fair value of the transactions being reported as an asset or a liability in the balance sheet. We have chosen to present the fair values of our derivative contracts under master netting agreements using a gross fair value presentation as there were no The assets for climate reserve tonnes (“carbon credits”) are recognized in the balance sheet and are measured at fair value. Changes in fair value of carbon credits are recorded in results of operations. The liabilities for contractual obligations associated with carbon credits are recognized in the balance sheet and are measured at fair value unless we enter into a firm sales commitment to sell the associated carbon credits. When we enter into a firm sales commitment, the sales price, pursuant to the terms of the firm sales commitment, establishes the amount of the liability for the contractual obligation. Changes in fair value of contractual obligations associated with carbon credits are recorded in results of operations.</t>
  </si>
  <si>
    <t>Income (Loss) per Common Share</t>
  </si>
  <si>
    <t>Income (Loss) per Common Share – Net income (loss) attributable to common stockholders is computed by adjusting net income (loss) by the amount of dividends and dividend requirements on preferred stocks and the accretion of redeemable preferred stocks, if applicable. Basic loss per common share is computed by dividing net loss attributable to common stockholders by the weighted average number of common shares outstanding, excluding contingently returnable common shares (unvested restricted stock), if applicable. For periods we earn net income, a proportional share of net income is allocated to participating securities, if applicable, determined by dividing total weighted average participating securities by the sum of the total weighted average common shares and participating securities (the “two-class method”). Certain securities (Series E Redeemable Preferred and restricted stock units) participate in dividends declared on our common stock and are therefore considered to be participating securities. Participating securities have the effect of diluting both basic and diluted income per common share during periods of net income. For periods we incur a net loss, no loss is allocated to participating securities because they have no contractual obligation to share in our losses. Diluted loss per common share is computed after giving consideration to the dilutive effect of our potential common stock instruments that are outstanding during the period, except where such non-participating securities would be anti-dilutive.</t>
  </si>
  <si>
    <t>Segment Information</t>
  </si>
  <si>
    <t>Segment Information - With the sale of our Climate Control Business during July 2016, we operate in one principal business segment – our chemical business.</t>
  </si>
  <si>
    <t>Recently Issued Accounting Pronouncements</t>
  </si>
  <si>
    <t>Recently Issued Accounting Pronouncements ASU 2014-09 – In May 2014, the Financial Accounting Standards Board (“FASB”) issued Accounting Standard Update (“ASU”) 2014-09, Revenue from Contracts with Customers (Topic 606) , which will supersede nearly all existing revenue recognition guidance under GAAP. This ASU’s core principle is that a company will recognize revenue when it transfers promised goods or services to customers in an amount that reflects the consideration to which the company expects to be entitled in exchange for those goods or services. In July 2015, the FASB approved a one-year deferral of the effective date of this ASU with the option to early adopt but not before the original effective date. In addition, the FASB has issued various ASUs further amending revenue recognition guidance, which includes ASU 2016-08, 2016-10, 2016-11, 2016-12 and 2016-20. We completed our assessment, solution development and implementation of Topic 606 in order to adopt this standard effective January 1, 2018 using the “modified retrospective” adoption method, meaning the standard is applied only to the most current period presented in the financial statements and apply only to uncompleted contracts as of the effective date. Upon adoption, we also elected the following accounting policies:
•
sales and other similar taxes we collect concurrent with revenue-producing activities are excluded from revenue, and
•
recognize the cost for freight and shipping when control of the product has transferred to the customer as an expense in cost of sales. We have elected the practical expedient for all contract modifications, such that all modifications prior to our adoption date for uncompleted contracts would be evaluated in the aggregate for any potential impact to our financial statements. It is impractical to determine a specific dollar amount in regard to the estimated effect of the application of this practical expedient. In addition, we have elected the practical expedient to recognize revenue in the amount we have the right to invoice relating to certain services that are transferred to customers. 1. Summary of Significant Accounting Policies (continued) Upon adoption, we expect the cumulative effect, if any, not to be material. In accordance with the adoption method utilized, prior periods will not be retrospectively adjusted. Another impact of adopting the new standard relates to the expected future reduction primarily to net sales and cost of sales resulting from the elimination of certain sales revenue involving products we do not control, including products associated with marketing services we are performing as an agent (instead of a principal) for our customers. The nature of these arrangements allows for other parties to maintain control of these products throughout the production process. For example, relating to this specific impact, if we had applied the new standard to 2017, the reduction to net sales, cost of sales and SG&amp;A would be approximately $65.4 million, $64.7 million and $0.7 million, respectively, with no impact on operating loss. ASU 2016-02 – In February 2016, the FASB issued ASU No. 2016-02, Leases (Topic 842) , which supersedes the lease requirements in Topic 840, Leases . The objective of this ASU is to establish the principles that lessees and lessors shall apply to report information to users of financial statements about the amount, timing, and uncertainty of cash flows arising from a lease. Extensive quantitative and qualitative disclosures, including significant judgments made by management, will be required to provide greater insight into the extent of revenue and expense recognized and expected to be recognized from existing contracts. This ASU must be adopted using a modified retrospective transition and provides for certain practical expedients. We plan to adopt this ASU on January 1, 2019. Transition will require application of the new guidance at the beginning of the earliest comparative period pres ented. Although we currently have a relatively small number of leases, we have obtained and continue to obtain information relating to our leases and other right-to-use arrangements for the purpose of evaluating the effect of this guidance on our consolidated financial statements and related disclosures. ASU 2016-09 – In March 2016, the FASB issued ASU No. 2016-09, Compensation—Stock Compensation (Topic 718): Improvements to Employee Share-Based Payment Accounting, which amends A S C Topic 718, Compensation - Stock Compensation. This guidance includes provisions intended to simplify various aspects related to how share-based payments are accounted for and presented in the financial statements. We adopted this guidance on January 1, 2017. Among other requirements, the new guidance requires all tax effects related to share-based payments at settlement (or expiration) to be recorded through the income statement. Previously, tax benefits in excess of compensation cost ("windfalls") were recorded in equity, and tax deficiencies ("shortfalls") were recorded in equity to the extent of previous windfalls, and then to the income statement. As required, this change was applied prospectively to all excess tax benefits and tax deficiencies resulting from settlements. Under the new guidance, the windfall tax benefit is to be recorded when it arises, subject to normal valuation allowance considerations. Excess tax benefits that were not previously recognized because the related tax deduction had not reduced current taxes payable were recorded through a cumulative effect adjustment as of the date of the adoption. As required, this change was applied on a modified retrospective basis, with a cumulative effect adjustment of change in accounting principle of approximately $ 1.1 Under the new guidance, all tax related cash flows resulting from share-based payments are to be reported as operating activities on the statement of cash flows, a change from activities. In addition, cash paid by an employer to taxing authorities when the employer directly withholds shares for tax withholding purposes is to be reported as financing activities. These changes were applied on a retrospective basis to the statements of cash flows, and as a result, net cash used by continuing operating activities decreased $0.1 million and $0.3 million and net cash used by continuing financing activities increased $0.1 million and net cash provided by continuing financing activities decreased $0.3 million in 2016 and 2015, respectively. Also, in 2016, cash flows of discontinu ed operations associated with net cash used by operating activities decreased $0.3 million and net cash used by financing activities increased $0.3 million. Under the new guidance, we made an accounting policy election to account for forfeitures as t hey occur, a change from the previous requirement to estimate forfeitures each period. As required, this change was applied on a modified retrospective basis; however, as of December 31, 2016, we had estimated no forfeitures relating to the outstanding equity awards. As a result, no adjustment was required. Going forward, t he adoption of this ASU could cause volatility in the effective ASU 2016-15 – In August 2016, the FASB issued ASU No. 2016-15, Statement of Cash Flows (Topic 230): Classification of Certain Cash Receipts and Cash Payments. This ASU makes eight targeted changes to how cash receipts and cash payments are presented and classified in the statement of cash flows. This ASU is effective for us on January 1, 2018 and adoption will be applied on retrospective basis. We anticipate that upon adoption of this new ASU, the effect, if any, will not be material on the presentation and classification for certain cash flow activities. 1. Summary of Significant Accounting Policies (continued) ASU 2016-18 – In November 2016, the FASB issued ASU No. 2016-18, Statement of Cash Flows (Topic 230): Restricted Cash, a consensus of the FASB Emerging Issues Task Force. The amendments in this ASU revise the guidance in Topic 230, Statement of Cash Flows, to require cash and cash equivalents to include restricted cash (and restricted cash equivalents) on the statement of cash flows. This ASU is effective for us on January 1, 2018 and adoption will be applied on retrospective basis for all periods presented. Upon adoption of this new ASU, we anticipate the removal of the presentation of cash flow activities relating to current and noncurrent restricted cash and cash equivalents from our statement of cash flows for 2016 .</t>
  </si>
  <si>
    <t>Discontinued Operations (Tables) - Climate Control Group [Member] - Discontinued Operations [Member]</t>
  </si>
  <si>
    <t>Schedule of Results of Operating Information</t>
  </si>
  <si>
    <t>Summarized results of discontinued operations are as follows for:
Year Ended December 31,
2017
2016
2015
(In Thousands)
Net sales
$
—
$
138,609
$
274,086
Cost of sales
—
93,178
190,426
Selling, general and administrative expense
—
32,719
62,728
Transaction costs
—
2,535
—
Interest expense
—
—
10
Other expense (income), net
—
175
608
Income from operations of discontinued operations
—
10,002
20,314
Gain on sale of discontinued operations
2,595
281,990
—
Provision for income taxes
1,519
91,691
8,933
Income from discontinued operations, net of taxes
$
1,076
$
200,301
$
11,381</t>
  </si>
  <si>
    <t>Schedule of Condensed Cash Flow Information</t>
  </si>
  <si>
    <t>Summarized condensed cash flow information of discontinued operations is as follows:
Year Ended December 31,
2017
2016
2015
(In Thousands)
Deferred income taxes
$
2,461
$
88,356
$
8,917
Depreciation and amortization of property, plant and equipment
$
—
$
1,607
$
4,566
Stock-based compensation
$
—
$
955
$
634
Expenditures for property, plant and equipment
$
—
$
273
$
863
Software and software development costs
$
—
$
675
$
2,466</t>
  </si>
  <si>
    <t>Income (loss) per Common Share (Tables)</t>
  </si>
  <si>
    <t>Computation of Basic and Diluted Net Income (Loss) Per Common Share</t>
  </si>
  <si>
    <t>The following table sets forth the computation of basic and diluted net income (loss) per common share:
2017
2016
2015
(Dollars In Thousands, Except Per Share Amounts)
Numerator:
Net income (loss):
$
(29,217
)
$
112,168
$
(34,765
)
Adjustments for basic net income (loss) per common share:
Dividend requirements on Series E Redeemable Preferred
(23,443
)
(27,761
)
(2,287
)
Dividends and dividend requirements on Series B Preferred
(240
)
(240
)
(240
)
Dividends and dividend requirements on Series D Preferred
(60
)
(60
)
(60
)
Accretion of Series E Redeemable Preferred
(6,487
)
(18,256
)
(686
)
Net income attributable to participating securities
—
(1,091
)
—
Numerator for basic net income (loss) per common share - net income (loss) attributable to common stockholders
(59,447
)
64,760
(38,038
)
Dividends on convertible preferred stocks assumed to be converted, if dilutive
—
—
300
Numerator for diluted net income (loss) per common share
$
(59,447
)
$
64,760
$
(37,738
)
Denominator:
Denominator for basic and dilutive net income (loss) per common share - adjusted weighted-average shares (1)
27,250,876
25,454,311
22,758,873
Basic net income (loss) per common share:
Loss from continuing operations
$
(2.22
)
$
(5.28
)
$
(2.17
)
Income from discontinued operations, net of taxes
0.04
7.82
0.50
Net income (loss)
$
(2.18
)
$
2.54
$
(1.67
)
Diluted net income (loss) per common share:
Loss from continuing operations
$
(2.22
)
$
(5.28
)
$
(2.17
)
Income from discontinued operations, net of taxes
0.04
7.82
0.50
Net income (loss)
$
(2.18
)
$
2.54
$
(1.67
)
(1)
2017 and 2016 exclude the weighted-average shares of unvested restricted stock that are contingently returnable.</t>
  </si>
  <si>
    <t>Antidilutive Securities Excluded from Computation of Diluted Net Income (Loss) Per Common Share</t>
  </si>
  <si>
    <t>The following weighted-average shares of securities were not included in the computation of diluted net income (loss) per common share as their effect would have been antidilutive:
2017
2016
2015
Convertible preferred stocks
916,666
916,666
916,666
Restricted stock and stock units
1,187,525
908,568
1,448
Series E redeemable preferred stock - embedded derivative
303,646
412,869
34,998
Stock options
215,067
361,168
898,582
Warrants
—
—
314,808
2,622,904
2,599,271
2,166,502</t>
  </si>
  <si>
    <t>Accounts Receivable (Tables)</t>
  </si>
  <si>
    <t>December 31,
2017
2016
(In Thousands)
Trade receivables and other
$
59,873
$
51,656
Allowance for doubtful accounts
(303
)
(357
)
$
59,570
$
51,299</t>
  </si>
  <si>
    <t>Inventories (Tables)</t>
  </si>
  <si>
    <t>Schedule of Inventories</t>
  </si>
  <si>
    <t>Finished Goods
Work-in- Process
Raw Materials
Total
(In Thousands)
December 31, 2017:
$
20,415
$
—
$
1,441
$
21,856
December 31, 2016:
$
19,036
$
—
$
3,903
$
22,939</t>
  </si>
  <si>
    <t>Property, Plant and Equipment (Tables)</t>
  </si>
  <si>
    <t>Schedule of Property, Plant and Equipment</t>
  </si>
  <si>
    <t>Useful lives in
December 31,
years
2017
2016
(In Thousands)
Machinery, equipment and automotive
2 - 30
$
1,163,532
$
1,159,001
Proved natural gas properties
*
—
76,679
Buildings and improvements
10 - 30
42,886
40,810
Furniture, fixtures and store equipment
4
1,466
1,661
Land improvements
10 - 40
8,111
8,083
Construction in progress
N/A
27,973
25,640
Capital spare parts
N/A
29,835
25,655
Land
N/A
7,764
8,970
1,281,567
1,346,499
Less accumulated depreciation, depletion and amortization
267,529
267,541
$
1,014,038
$
1,078,958</t>
  </si>
  <si>
    <t>Current and Noncurrent Accrued and Other Liabilities (Tables)</t>
  </si>
  <si>
    <t>Summary of Current and Noncurrent Accrued and Other Liabilities</t>
  </si>
  <si>
    <t xml:space="preserve">December 31,
2017
2016
(In Thousands)
Accrued interest
$
13,424
$
13,425
Deferred revenue
6,987
5,757
Accrued payroll and benefits
4,855
4,696
Accrued death and other executive benefits (1)
2,808
4,207
Series E redeemable preferred - embedded derivative
2,660
2,557
Accrued health and worker compensation insurance claims
1,658
1,530
Customer deposits
1,334
2,506
Accrued liabilities associated with discontinued operations
429
5,498
Other
13,109
16,187
47,264
56,363
Less noncurrent portion
11,691
12,326
Current portion of accrued and other liabilities
$
35,573
$
44,037
(1)
During 2017, a death benefit agreement with Jack E. Golsen, our retired Executive Chairman of our Board, was terminated pursuant to the terms of the agreement that allowed LSB to terminate at any time and for any reason prior to the death of the employee. As a result, the liability of approximately $1.4 million for the estimated death benefit associated with this agreement was extinguished and derecognized with the offset classified as other income. For the year ended December 31, 2017, the effect of this adjustment (after income taxes of $0.5 million) decreased basic and diluted loss per share by $0.03 per share. </t>
  </si>
  <si>
    <t>Long-Term Debt (Tables)</t>
  </si>
  <si>
    <t>Schedule of Revolving Credit Facility and Long-Term Debt</t>
  </si>
  <si>
    <t>December 31,
December 31,
2017
2016
(In Thousands)
Working Capital Revolver Loan, with a current interest rate of 5.00% (A)
$
—
$
—
Senior Secured Notes due 2019 (B)
375,000
375,000
Secured Promissory Note due 2017 (C)
—
6,566
Secured Promissory Note due 2019, with a current rate of 5.73% (D)
8,167
9,167
Secured Promissory Note due 2021, with a current interest rate of 5.25% (E)
11,262
14,272
Secured Promissory Note due 2023, with a current interest rate of 5.62% (F)
16,665
18,645
Other, with a current weighted-average interest rate of 4.50%, most of which is secured primarily by machinery and equipment
2,994
4,185
Unamortized discount and debt issuance costs
(4,689
)
(7,615
)
409,399
420,220
Less current portion of long-term debt (G)
9,146
13,745
Long-term debt due after one year, net (G)
$
400,253
$
406,475
(A) On January 17, 2017, we and all of our existing subsidiaries (collectively, the “Borrowers”) entered into the Third Amended and Restated Loan and Security Agreement (as so amended and restated, the “Working Capital Revolver Loan”), with certain lenders and Wells Fargo Capital Finance, LLC (“Wells Fargo”), as the arranger and administrative agent. The aggregate commitment under the Working Capital Revolver Loan is for $ 50 10 41.2 Interest accrues on outstanding borrowings under the Working Capital Revolver Loan at a rate equal to, at our election, either (a) LIBOR for an interest period selected by us plus an applicable margin equal to 1.50% per annum or 1.75% per annum, depending on borrowing availability under the Working Capital Revolver Loan, or (b) Wells Fargo’s prime rate plus an applicable margin equal to 0.50% per annum or 0.75% per annum, depending on borrowing availability under the Working Capital Revolver Loan. At December 31, 2017, the interest rate was 5.0%. Interest is paid monthly, if applicable. In addition, unused line fees in an amount equal to 0.25% per annum on the average daily balance of the unused revolver commitments under the Working Capital Revolver Loan are payable by us, as well as customary fees in respect of letters of credit. 9. Long-Term Debt (continued) The maturity date of the Working Capital Revolver Loan is January 17, 2022 90 days As of December 31, 2017, the Working Capital Revolver Loan Amendment also provides for a springing financial covenant (the “Financial Covenant”), which requires that, if the borrowing availability is less than or equal to the greater of 10.0% of the total revolver commitments and $5 million Borrowers must maintain a minimum fixed charge coverage ratio of not less than 1.00 to 1.00 The Working Capital Revolver Loan Amendment contains customary covenants including limitations on asset sales, liens, debt incurrence, restricted payments, investments, dividends and transactions with affiliates. The Working Capital Revolver Loan Amendment includes customary events of default. Upon the occurrence of any event of default, the obligations under the Working Capital Revolver Loan may be accelerated and the revolver commitments may be terminated. Obligations under the Working Capital Revolver Loan are secured by a first priority security interest in substantially all of the Borrowers’ current assets, including accounts receivable and inventory, subject to certain customary exceptions. (B ) In 2013, LSB sold $425 million aggregate principal amount of the 7.75% Senior Secured Notes due 2019 (the “Senior Secured Notes”) in a private transaction to qualified institutional buyers under Rule 144A and, outside of the United States, pursuant to Regulation S of the Securities Act of 1933 (as amended, the “Securities Act”). On September 7, 2016, we entered into supplemental indenture (the “Supplemental Indenture”) to the original indenture governing the Senior Secured Notes. Among other things, the Supplemental Indenture allowed us to redeem a portion of the Series E Redeemable Preferred as discussed in Note 13 and redeem all of the then outstanding $50 million in aggregate principal amount of our 12% Senior Secured Notes due 2019, and, in connection therewith, required us to redeem $50 million in aggregate principal amount of the Senior Secured Notes. During October 2016, we made payments totaling $106.9 million related to the above redemptions resulting in the recognition of a loss on extinguishment of debt of approximately $8.7 million. Pursuant to the Supplemental Indenture, the interest rate applicable to all Senior Secured Notes outstanding after the consummation of the 7.75% Notes Redemption, with retroactive effect to August 1, 2016, was automatically increased to 8.5% per annum. As a result of the interest rate increase, we recognized an additional $1.2 million of interest expense during 2016. For financial reporting purposes, the above transaction was a non-substantial debt modification. As a result, the consent fee of approximately $5.4 million (equal to $13.25 per $1,000 principal amount of Senior Secured Notes for which a consent had been validly delivered) paid to the holders of the Senior Secured Notes in connection with the Supplemental Indenture was deferred and included in debt issuance costs and is being amortized over the remaining term of the Senior Secured Notes. In addition, we incurred other fees of approximately $1.4 million for services performed by third parties, which fees were expensed and included in interest expense in 2016. The Senior Secured Notes are general senior secured obligations of LSB. The Senior Secured Notes are jointly and severally and fully and unconditionally guaranteed by all of LSB’s current wholly-owned subsidiaries. Obligations in respect of the Senior Secured Notes are secured by a first priority security interest in substantially all of LSB’s and the guarantors’ fixed assets, subject to certain customary exceptions. At December 31, 2017, the carrying value of the assets secured on a first-priority basis was approximately $1 billion and the carrying value of the assets secured on a second-priority basis was approximately $81 million. LSB may redeem the Senior Secured Notes at its option at the following redemption prices (expressed as percentages of the principal amount thereof), plus accrued and unpaid interest to the redemption date (subject to the right of holders of record on the relevant record date to receive interest due on the relevant interest payment date), if redeemed during the twelve-month period commencing on August 1st of the year set forth below:
Year
Senior Secured Notes
Currently
101.938
%
2018 and thereafter
100.000
%
9. Long-Term Debt (continued) The Indenture contains standard high yield incurrence covenants including limitations on liens, debt incurrence, restricted payments, investments and transactions with affiliates, and contains standard high yield covenants requiring LSB to offer to purchase the Senior Secured Notes upon the occurrence of certain asset sales or a change of control. (C) During 2017, concurrently with the closing of the purchase and sale agreement relating to Zena discussed in Note 1, a portion of the net proceeds (approximately $3.5 million) from the sale was used to repay the remaining outstanding balance of this promissory note. (D) On February 5, 2016, El Dorado Chemical Company (“EDC”), one of our subsidiaries, entered into a secured promissory note (the “Secured Promissory Note due 2019”) for an original principal amount of $10 million that matures on June 29, 2019. Principal and interest are payable in 40 equal monthly installments with a final balloon payment of approximately $6.7 million. The Secured Promissory Note due 2019 is secured by the cogeneration facility equipment and is guaranteed by LSB. (E) On April 9, 2015, EDC, one of our subsidiaries, entered into a secured promissory note due 2021 (the “Secured Promissory Note due 2021”) for an original principal amount of approximately $16.2 million that matures on March 26, 2021. Interest only was payable monthly for the first 12 months of the term. Principal and interest are payable monthly for the remaining term. This Secured Promissory Note due 2021 is secured by a natural gas pipeline constructed at the El Dorado Facility and is guaranteed by LSB. (F) On September 16, 2015, El Dorado Ammonia L.L.C. (“EDA”), one of our subsidiaries, entered into a secured promissory note (the “Secured Promissory Note due 2023”) for the construction financing of an ammonia storage tank and related systems with an initial funding received of $15 million and a maximum principal note amount of $19.8 million. On May 13, 2016 (the “Loan Conversion Date”), the remainder of the funding of $4.8 million was drawn and the outstanding principal balance of $19.8 million was converted to a seven-year secured term loan requiring 83 equal monthly principal and interest payments with a final balloon payment of approximately $6.1 million. This note bears interest at a rate that is based on the monthly LIBOR rate plus a base rate for a total of 5.62 % and matures in May 2023. The Secured Promissory Note due 2023 is secured by the ammonia storage tank and related systems and is guaranteed by LSB. (G) Maturities of long-term debt for each of the five years after December 31, 2017 are as follows (in thousands):
2018
9,146
2019
387,492
2020
5,507
2021
3,198
2022
1,980
Thereafter
6,765
Less: Discount and debt issuance costs
4,689
$
409,399</t>
  </si>
  <si>
    <t>Redemption Price Percentage of Senior Secured Notes</t>
  </si>
  <si>
    <t>LSB may redeem the Senior Secured Notes at its option at the following redemption prices (expressed as percentages of the principal amount thereof), plus accrued and unpaid interest to the redemption date (subject to the right of holders of record on the relevant record date to receive interest due on the relevant interest payment date), if redeemed during the twelve-month period commencing on August 1st of the year set forth below:
Year
Senior Secured Notes
Currently
101.938
%
2018 and thereafter
100.000
%</t>
  </si>
  <si>
    <t>Schedule of Maturities of Long-Term Debt</t>
  </si>
  <si>
    <t>(G) Maturities of long-term debt for each of the five years after December 31, 2017 are as follows (in thousands):
2018
9,146
2019
387,492
2020
5,507
2021
3,198
2022
1,980
Thereafter
6,765
Less: Discount and debt issuance costs
4,689
$
409,399</t>
  </si>
  <si>
    <t>Income Taxes (Tables)</t>
  </si>
  <si>
    <t>Benefit for Income Taxes from Continuing Operations</t>
  </si>
  <si>
    <t xml:space="preserve">Benefit for income taxes from continuing operations are as follows:
2017
2016
2015
(In Thousands)
Current:
Federal
$
67
$
46
$
(4,655
)
State
(381
)
11
(429
)
Total Current
$
(314
)
$
57
$
(5,084
)
Deferred:
Federal
$
(50,084
)
$
(46,926
)
$
(25,958
)
State
9,639
4,913
(1,478
)
Total Deferred
$
(40,445
)
$
(42,013
)
$
(27,436
)
Benefit for income taxes
$
(40,759
)
$
(41,956
)
$
(32,520
) </t>
  </si>
  <si>
    <t>Schedule of Deferred Tax Assets and Liabilities</t>
  </si>
  <si>
    <t xml:space="preserve">Deferred tax assets and liabilities include temporary differences and carryforwards as follows:
December 31,
2017
2016
(In Thousands)
Allowance for doubtful accounts
$
77
$
158
Inventory
316
2,048
Deferred compensation
2,393
4,003
Other accrued liabilities
1,964
3,024
Net operating loss
142,950
150,277
Other
15,540
18,337
Less valuation allowance on deferred tax assets
(26,920
)
(13,128
)
Total deferred tax assets
$
136,320
$
164,719
Property, plant and equipment
(186,561
)
(249,714
)
Prepaid and other insurance reserves
(2,561
)
(4,603
)
Other
(1,985
)
(4,233
)
Total deferred tax liabilities
$
(191,107
)
$
(258,550
)
Net deferred tax liabilities
$
(54,787
)
$
(93,831
) </t>
  </si>
  <si>
    <t>Loss from Continuing Operations Before Benefit for Income Taxes</t>
  </si>
  <si>
    <t xml:space="preserve">All of our income (loss) before taxes relates to domestic operations. Detailed below are the differences between the amount of the benefit for income taxes and the amount which would result from the application of the federal statutory rate to “Loss from continuing operations before benefit for income taxes”.
2017
2016
2015
(In Thousands)
Benefit for income taxes at federal statutory rate
$
(24,868
)
$
(45,531
)
$
(27,512
)
State current and deferred income tax benefit
(2,699
)
(4,452
)
(2,184
)
Energy credit
—
(888
)
(2,846
)
Valuation allowance
7,651
11,855
918
Tax reform
(22,988
)
—
—
Other
2,145
(2,940
)
(896
)
Benefit for income taxes
$
(40,759
)
$
(41,956
)
$
(32,520
) </t>
  </si>
  <si>
    <t>Reconciliation of Beginning and Ending Amount of Uncertain Tax Positions</t>
  </si>
  <si>
    <t>A reconciliation of the beginning and ending amount of uncertain tax positions is as follows:
2017
2016
2015
(In Thousands)
Balance at beginning of year
$
657
$
259
$
657
Additions based on tax positions related to the current year
11
454
70
Additions based on tax positions of prior years
—
4
13
Reductions for tax positions of prior years
(50
)
(60
)
(443
)
Settlements
—
—
(38
)
Balance at end of year
$
618
$
657
$
259</t>
  </si>
  <si>
    <t>Commitments and Contingencies (Tables)</t>
  </si>
  <si>
    <t>Schedule Future Minimum Payments on Leases</t>
  </si>
  <si>
    <t>Future minimum payments on operating leases associated with our continuing operations with initial or remaining terms of one year or more at December 31, 2017, are as follows:
Operating Leases
2018
$
7,148
2019
6,119
2020
2,825
2021
1,565
2022
1,259
Thereafter
2,291
Total minimum lease payments
$
21,207</t>
  </si>
  <si>
    <t>Derivatives, Hedges, Financial Instruments and Carbon Credits (Tables)</t>
  </si>
  <si>
    <t>Liabilities Measured at Fair Value on Recurring Basis</t>
  </si>
  <si>
    <t xml:space="preserve">The following details our liabilities associated with continuing operations that are measured at fair value on a recurring basis at December 31, 2017 and 2016:
Fair Value Measurements at December 31, 2017 Using
Description
Total Fair Value at December 31, 2017
Quoted Prices in Active Markets for Identical Assets (Level 1)
Significant Other Observable Inputs (Level 2)
Significant Unobservable Inputs (Level 3)
Total Fair Value at December 31, 2016
(In Thousands)
Liabilities - Current and noncurrent accrued and other liabilities:
Embedded derivative
(2,660
)
—
—
(2,660
)
(2,557
)
Foreign exchange contracts
—
—
—
—
(1
)
Total
$
(2,660
)
$
—
$
—
$
(2,660
)
$
(2,558
) </t>
  </si>
  <si>
    <t>Reconciliation of Beginning and Ending Balances for Assets and Liabilities Measured at Fair Value on Recurring Basis</t>
  </si>
  <si>
    <t xml:space="preserve">the following is a reconciliation of the beginning and ending balances for assets and liabilities measured at fair value on a recurring basis using significant unobservable inputs (Level 3):
Assets
Liabilities
2017
2016
2015
2017
2016
2015
(In Thousands)
Beginning balance
$
—
$
1,154
$
2,779
$
(2,557
)
$
(1,154
)
$
(2,779
)
Transfers into Level 3
—
—
—
—
(5,817
)
—
Transfers out of Level 3
—
—
—
—
—
—
Total realized and unrealized gains (losses) included in operating results
2,031
1,256
2,351
(1,690
)
802
(1,447
)
Purchases
—
—
—
—
—
—
Issuances
—
—
—
—
—
—
Sales
(2,031
)
(2,410
)
(3,976
)
—
—
—
Settlements
—
—
—
1,587
3,612
3,072
Ending balance
$
—
$
—
$
1,154
$
(2,660
)
$
(2,557
)
$
(1,154
)
Total gains (losses) for the period included in operating results attributed to the change in unrealized gains or losses on assets and liabilities still held at the reporting date
$
—
$
—
$
1,143
$
(103
)
$
(983
)
$
(1,143
) </t>
  </si>
  <si>
    <t>Net Gains (Losses) Included in Operating Results and Statement of Operations Classifications</t>
  </si>
  <si>
    <t xml:space="preserve">Net gains (losses) included in operating results and the statement of operations classifications are as follows:
2017
2016
2015
(In Thousands)
Total net gains (losses) included in operating results:
Cost of sales - Undesignated commodities contracts
$
—
$
140
$
(3,376
)
Cost of sales - Undesignated foreign exchange contracts
—
5
(72
)
Other income - Carbon credits
2,031
1,514
3,663
Other expense - Contractual obligations relating to carbon credits
(1,587
)
(982
)
(2,759
)
Non-operating other expense - embedded derivative
(103
)
(983
)
(520
)
Interest expense - Undesignated interest rate contracts
—
—
(47
)
Total net gains (losses) included in operating results
$
341
$
(306
)
$
(3,111
) </t>
  </si>
  <si>
    <t>Schedule of Carrying Values and Estimated Fair Values of Financial Instruments</t>
  </si>
  <si>
    <t>At December 31, 2017 and 2016, we did not have any financial instruments with fair values significantly different from their carrying amounts (which excludes issuance costs, if applicable), except for the Senior Secured Notes as shown below.
2017
2016
Carrying
Estimated
Carrying
Estimated
Amount
Fair Value
Amount
Fair Value
(In Millions)
Senior Secured Notes (1)
$
375
$
372
$
375
$
356
(1)
Based on a quoted price of 99.25 and 94.88 at December 31, 2017 and 2016, respectively.</t>
  </si>
  <si>
    <t>Securities Financing Including Redeemable Preferred Stocks (Table)</t>
  </si>
  <si>
    <t>Summary of Redeemable Preferred Stock</t>
  </si>
  <si>
    <t>Changes in our Series E and Series F Redeemable Preferred are as follows:
Series
Series F Redeemable Preferred
Shares
Amount
Shares
Amount
(Dollars In Thousands)
Balance at December 31, 2016
139,768
$
145,029
1
$
—
Accretion relating to liquidation preference on preferred stock
—
4,559
—
—
Accretion for discount and issuance costs on preferred stock
—
1,928
—
—
Accumulated dividends
—
23,443
—
—
Balance at December 31, 2017
139,768
$
174,959
1
$
—</t>
  </si>
  <si>
    <t>Stockholders' Equity (Tables)</t>
  </si>
  <si>
    <t>Stock Option Activities of Long-Term Incentive and Option Plans</t>
  </si>
  <si>
    <t>The following information relates to our long-term incentive plans:
December 31, 2017
2016 Plan
2008 Plan
Maximum number of securities for issuance
2,750,000
Number of awards available to be granted (1)
2,137,895
Number of unvested restricted stock/restricted stock units outstanding
788,113
445,124
Number of options outstanding
—
206,210
Number of options exercisable
—
151,210
(1)
Includes 2008 Plan shares canceled, forfeited, expired unexercised, which became available for reissuance under the 2016 Plan after the effective date of the 2016 Plan. Amounts disclosed within this note include amounts attributable to our discontinued operations for prior periods, unless otherwise noted.
2017 (1)
Shares
Weighted-Average Exercise Price
Outstanding at beginning of year
219,230
$
30.36
Granted
—
$
—
Exercised
—
$
—
Forfeited or expired
(13,020
)
$
30.67
Outstanding at end of year
206,210
$
30.34
Exercisable at end of year
151,210
$
29.25
(1)
Relates to continuing operations only.
2017
2016
2015
Weighted-average fair value per option granted during year
N/A
N/A
$
14.19
Total intrinsic value of options exercised during the year
$
—
$
216,000
$
4,292,000
Total fair value of options vested during the year
$
451,000
$
469,000
$
2,411,000</t>
  </si>
  <si>
    <t>Schedule of Share Based Compensation Restricted Stock and Unvested Restricted Stock Award Activity</t>
  </si>
  <si>
    <t>The following table summarizes information about these granted restricted stocks:
2017
2016
2015
Shares of restricted stock granted
469,465
850,771
584,959
Total fair value of restricted stock granted
$
4,277,000
$
6,652,000
$
4,200,000
Weighted-average fair value per restricted stock granted during year
$
9.11
$
7.82
$
7.18
Stock-based compensation expense - Cost of sales
$
312,000
$
240,000
$
—
Stock-based compensation expense - SG&amp;A
$
3,987,000
$
2,773,000
$
405,000
Income tax benefit
$
(1,659,000
)
$
(1,157,000
)
$
(156,000
)
Total weighted-average remaining vesting period in years
1.95
2.41
3.00
Total fair value of restricted stock vested during the year
$
3,124,000
$
2,579,000
$
405,000
2017
Shares
Weighted-Average Grant Date Fair Value
Unvested restricted stock outstanding at beginning of year
1,038,290
$
8.60
Granted
469,465
$
9.11
Vested
(318,282
)
$
9.81
Cancelled or forfeited
—
$
—
Unvested restricted stock outstanding at end of year
1,189,473
$
7.51</t>
  </si>
  <si>
    <t>Valuation Assumptions of Granted Stock Options</t>
  </si>
  <si>
    <t>The following table summarizes information about these granted stock options:
2017
2016
2015
Weighted-average risk-free interest rate
N/A
N/A
1.73
%
Dividend yield
N/A
N/A
—
Weighted-average expected volatility
N/A
N/A
38.32
%
Total weighted-average expected forfeiture rate
N/A
N/A
0.00
%
Weighted-average expected life (years)
N/A
N/A
5.11
Total weighted-average remaining vesting period in years (1)
1.53
2.25
3.76
Total fair value of options granted for continuing operations (2)
N/A
N/A
$
1,853,000
Stock-based compensation expense - Cost of sales for continuing operations (1) (3)
$
317,000
$
321,000
$
303,000
Stock-based compensation expense - SG&amp;A for continuing operations (1) (4)
$
108,000
$
836,000
$
1,410,000
Income tax benefit for continuing operations (1) (5)
$
(164,000
)
$
(444,000
)
$
(662,000
)
(1)
For 2017 and 2016, information relates to continuing operations only.
(2)
Approximately $62,000 $ for 2015 is included in discontinued operations.
(3)
Approximately $126,000 for 2015 is included in discontinued operations.
(4)
Approximately $508,000 for 2015 is included in discontinued operations.
(5)
Approximately $(244,000) for 2015 is included in discontinued operations.</t>
  </si>
  <si>
    <t>Stock Options Outstanding and Exercisable</t>
  </si>
  <si>
    <t>Stock Options Outstanding At December 31, 2017
Exercise Prices
Shares Outstanding
Weighted- Average Remaining Contractual Life in Years
Weighted- Average Exercise Price
Intrinsic Value of Shares Outstanding
$ 7.86
17,525
0.92
$
7.86
$
15,773
$
9.69
-
$
9.97
10,685
0.83
$
9.70
—
$
33.36
-
$
34.50
178,000
5.77
$
33.80
—
$
7.86
-
$
34.50
206,210
5.10
$
30.34
$
15,773
Stock Options Exercisable At December 31, 2017
Exercise Prices
Shares Outstanding
Weighted- Average Remaining Contractual Life in Years
Weighted- Average Exercise Price
Intrinsic Value of Shares Outstanding
$ 7.86
17,525
0.92
$
7.86
$
15,773
$
9.69
-
$
9.97
10,685
0.83
$
9.70
—
$
33.36
-
$
34.50
123,000
5.26
$
33.99
—
$
7.86
-
$
34.50
151,210
4.44
$
29.25
$
15,773</t>
  </si>
  <si>
    <t>Executive Benefit Agreements, Employee Savings Plans and Collective Bargaining Agreements (Tables)</t>
  </si>
  <si>
    <t>The following table includes information about these agreements:
December 31,
2017
2016
(In Thousands)
Total undiscounted death benefits (1)
$
2,424
$
4,208
Total accrued death benefits (1)
$
2,533
$
4,007
Total undiscounted executive benefits
$
191
$
201
Total accrued executive benefits
$
191
$
168</t>
  </si>
  <si>
    <t>Executive Benefit Expenses</t>
  </si>
  <si>
    <t>December 31,
2017
2016
2015
(In Thousands)
Costs (recovery of costs) associated with executive benefits included in SG&amp;A, net (2)
$
9
$
(341
)
$
(561
)
(1)
See discussion concerning the termination of a 1981 Agreement during 2017 and the sale of certain life insurance policies during 2016 in Note 17 – Related Party Transactions. In addition, we also surrendered certain life insurance policies on former employees for the policies’ cash value during 2016.
(2)
During 2016 and 2015, the employment of certain executives, subject to the provisions of the 1981 and 1992 Agreements, were terminated, resulting in the forfeiture of the respective benefits. As a result of these events, the accrual for these estimated benefits was derecognized resulting in a net recovery of costs associated with certain executive benefits.</t>
  </si>
  <si>
    <t>Life Insurance Policies</t>
  </si>
  <si>
    <t>The following table summarizes certain information about these life insurance policies.
December 31,
2017
2016
(In Thousands)
Total face value of life insurance policies
$
4,500
$
4,670
Total cash surrender values of life insurance policies
$
1,804
$
2,270
Loans on cash surrender values
(1,482
)
(1,409
)
Net cash surrender values
$
322
$
861</t>
  </si>
  <si>
    <t>Life Insurance Premiums</t>
  </si>
  <si>
    <t>2017
2016
2015
(In Thousands)
Cost of life insurance premiums
$
14
$
481
$
1,040
Decreases (increases) in cash surrender values
162
(51
)
(586
)
Net cost of life insurance premiums included in SG&amp;A
$
176
$
430
$
454</t>
  </si>
  <si>
    <t>Supplemental Cash Flow Information (Tables)</t>
  </si>
  <si>
    <t>Additional Information Relating to Cash Flow Activities</t>
  </si>
  <si>
    <t>The following provides additional information relating to cash flow activities:
2017
2016
2015
(In Thousands)
Cash payments (refunds) for:
Interest on long-term debt and other, net of capitalized interest
$
34,274
$
28,049
$
5,389
Income taxes, net
$
(674
)
$
(2,611
)
$
(5,845
)
Noncash investing and financing activities:
Incentive tax credit receivable associated with property, plant and equipment
$
8,125
$
—
$
—
Accounts receivable, accounts payable, other liabilities, and long-term debt associated with additions of property, plant and equipment
$
17,105
$
16,056
$
65,471
Accounts payable, long-term debt associated with additions of capitalized internal-use software and software development
$
—
$
759
$
2,242
Dividend accrued on redeemable preferred stock
$
23,443
$
19,733
$
2,287
Accretion of redeemable preferred stock
$
6,487
$
6,546
$
686
Equity issuance costs, including amounts in accounts payable
$
—
$
—
$
9,754
Debt issuance costs incurred associated with senior secured notes, including amounts in accounts payable
$
—
$
—
$
2,566</t>
  </si>
  <si>
    <t>Quarterly Financial Data (Tables)</t>
  </si>
  <si>
    <t>Schedule of Quarterly Financial Information</t>
  </si>
  <si>
    <t xml:space="preserve">Summarized unaudited quarterly financial data for 2017 and 2016 are as follows.
Three months ended
March 31
June 30
September 30
December 31
(In Thousands, Except Per Share Amounts)
2017
Net sales
$
123,344
$
122,853
$
92,390
$
88,917
Gross profit (loss) (1)
$
11,615
$
11,340
$
(7,285
)
$
(10,204
)
Loss from continuing operations (1) (2)
$
(5,986
)
$
(7,033
)
$
(17,112
)
$
(162
)
Income from discontinued operations, net of taxes
—
—
—
1,076
Net income (loss)
$
(5,986
)
$
(7,033
)
$
(17,112
)
$
914
Net income (loss) attributable to common stockholders
$
(13,196
)
$
(14,515
)
$
(24,745
)
$
(6,991
)
Income (loss) per common share:
Basic:
Loss from continuing operations
$
(0.48
)
$
(0.53
)
$
(0.91
)
$
(0.30
)
Income from discontinued operations, net of taxes
—
—
—
0.04
Net income (loss)
$
(0.48
)
$
(0.53
)
$
(0.91
)
$
(0.26
)
Diluted:
Loss from continuing operations
$
(0.48
)
$
(0.53
)
$
(0.91
)
$
(0.30
)
Income from discontinued operations, net of taxes
—
—
—
0.04
Net income (loss)
$
(0.48
)
$
(0.53
)
$
(0.91
)
$
(0.26
)
2016
Net sales
$
98,972
$
109,982
$
80,262
$
85,369
Gross profit (loss) (1)
$
(6,164
)
$
2,129
$
(36,379
)
$
(8,892
)
Loss from continuing operations (1) (2)
$
(15,765
)
$
(7,688
)
$
(39,490
)
$
(25,190
)
Income from discontinued operations, including taxes
824
22,779
173,041
3,657
Net income (loss)
$
(14,941
)
$
15,091
$
133,551
$
(21,533
)
Net income (loss) attributable to common stockholders
$
(24,609
)
$
5,055
$
112,047
$
(28,654
)
Income (loss) per common share:
Basic:
Loss from continuing operations
$
(1.11
)
$
(0.70
)
$
(2.25
)
$
(1.19
)
Income from discontinued operations, including taxes
0.03
0.90
6.39
0.13
Net income (loss)
$
(1.08
)
$
0.20
$
4.14
$
(1.06
)
Diluted:
Loss from continuing operations
$
(1.11
)
$
(0.70
)
$
(2.25
)
$
(1.19
)
Income from discontinued operations, including taxes
0.03
0.90
6.39
0.13
Net income (loss)
$
(1.08
)
$
0.20
$
4.14
$
(1.06
) LSB Industries, Inc. Supplementary Financial Data Quarterly Financial Data (Unaudited)
( 1 )
The following income (expense) items impacted gross profit (loss) and loss from continuing operations:
Three months ended
March 31
June 30
September 30
December 31
(In Thousands)
Depreciation expense:
2017
$
(17,115
)
$
(17,047
)
$
(16,179
)
$
(16,655
)
2016
$
(10,590
)
$
(14,028
)
$
(16,862
)
$
(17,874
)
Recovery of precious metals:
2017
$
—
$
2,905
$
—
$
—
Turnaround costs: (A)
2017
$
—
$
—
$
(1,098
)
$
—
2016
$
—
$
(535
)
$
(8,597
)
$
—
Consulting fee - property tax services:
2016
$
(12,095
)
$
—
$
—
$
—
( 2 )
The following items increased (decreased) loss from continuing operations:
Impairment of goodwill:
2016
$
—
$
—
$
—
$
1,621
Interest expense, net:
2017
$
9,358
$
9,292
$
9,291
$
9,326
2016
$
1,350
$
6,446
$
13,333
$
9,816
Benefit for income taxes:
2017
$
(1,282
)
$
(2,761
)
$
(6,698
)
$
(30,018
)
(A)
Turnaround costs do not include the impact on operating results relating to lost absorption or reduced margins due to the associated plants being shut down. </t>
  </si>
  <si>
    <t>Summary of Significant Accounting Policies - Additional Information (Detail)</t>
  </si>
  <si>
    <t>Jun. 26, 2017USD ($)</t>
  </si>
  <si>
    <t>Dec. 31, 2016USD ($)Derivativeshares</t>
  </si>
  <si>
    <t>Jul. 01, 2016USD ($)</t>
  </si>
  <si>
    <t>Dec. 31, 2017USD ($)Derivative</t>
  </si>
  <si>
    <t>Sep. 30, 2017USD ($)</t>
  </si>
  <si>
    <t>Jun. 30, 2017USD ($)</t>
  </si>
  <si>
    <t>Mar. 31, 2017USD ($)</t>
  </si>
  <si>
    <t>Dec. 31, 2016USD ($)Derivative</t>
  </si>
  <si>
    <t>Sep. 30, 2016USD ($)</t>
  </si>
  <si>
    <t>Jun. 30, 2016USD ($)</t>
  </si>
  <si>
    <t>Mar. 31, 2016USD ($)</t>
  </si>
  <si>
    <t>Dec. 31, 2017USD ($)FacilityDerivativeSegment</t>
  </si>
  <si>
    <t>Dec. 31, 2015USD ($)</t>
  </si>
  <si>
    <t>Jan. 01, 2017USD ($)</t>
  </si>
  <si>
    <t>Summary Of Significant Accounting Policies [Line Items]</t>
  </si>
  <si>
    <t>Number of facilities for manufacture and distribution of products | Facility</t>
  </si>
  <si>
    <t>Long-lived assets, held for sale</t>
  </si>
  <si>
    <t>Impairments of goodwill</t>
  </si>
  <si>
    <t>Anticipated cash flows discount rate</t>
  </si>
  <si>
    <t>10.00%</t>
  </si>
  <si>
    <t>Impairment charges</t>
  </si>
  <si>
    <t>Carrying value of plant assets</t>
  </si>
  <si>
    <t>Carrying value of capitalized software</t>
  </si>
  <si>
    <t>Capitalized software, accumulated amortization</t>
  </si>
  <si>
    <t>Interest cost capitalized</t>
  </si>
  <si>
    <t>Insurance coverage of general liability and auto liability risks</t>
  </si>
  <si>
    <t>Insurance policy covering pollution liability</t>
  </si>
  <si>
    <t>Tax benefit recognized</t>
  </si>
  <si>
    <t>Greater than 50%</t>
  </si>
  <si>
    <t>Incentive tax credit receivable</t>
  </si>
  <si>
    <t>Number of derivatives held with fair value eligible for offset | Derivative</t>
  </si>
  <si>
    <t>Number of reportable segment | Segment</t>
  </si>
  <si>
    <t>Accounting Standards Update 2014-09 [Member]</t>
  </si>
  <si>
    <t>ASU No. 2016-09 [Member]</t>
  </si>
  <si>
    <t>Cumulative effect recorded as deferred tax asset</t>
  </si>
  <si>
    <t>Number of estimated forfeitures on outstanding equity awards | shares</t>
  </si>
  <si>
    <t>Accounting pronouncements adjustment on forfeiture</t>
  </si>
  <si>
    <t>Plant, Property and Equipment [Member]</t>
  </si>
  <si>
    <t>Capitalized Software [Member]</t>
  </si>
  <si>
    <t>Estimated useful lives of the software</t>
  </si>
  <si>
    <t>8 years</t>
  </si>
  <si>
    <t>Amortization expense</t>
  </si>
  <si>
    <t>Estimated amortization related to capitalized software, 2018</t>
  </si>
  <si>
    <t>Estimated amortization related to capitalized software, 2019</t>
  </si>
  <si>
    <t>Estimated amortization related to capitalized software, 2020</t>
  </si>
  <si>
    <t>Estimated amortization related to capitalized software, 2021</t>
  </si>
  <si>
    <t>Estimated amortization related to capitalized software, 2022</t>
  </si>
  <si>
    <t>Customer [Member] | Net Sales [Member] | Covestro [Member]</t>
  </si>
  <si>
    <t>Percentage of total net sales</t>
  </si>
  <si>
    <t>13.00%</t>
  </si>
  <si>
    <t>15.00%</t>
  </si>
  <si>
    <t>Customer [Member] | Net Sales [Member] | Koch Fertilizer LLC [Member]</t>
  </si>
  <si>
    <t>11.00%</t>
  </si>
  <si>
    <t>Pryor Facility [Member]</t>
  </si>
  <si>
    <t>Fair value of plant assets</t>
  </si>
  <si>
    <t>Marcellus Shale Region [Member]</t>
  </si>
  <si>
    <t>Carrying value of natural gas properties</t>
  </si>
  <si>
    <t>Fair value of natural gas properties</t>
  </si>
  <si>
    <t>Proved undeveloped reserves development period</t>
  </si>
  <si>
    <t>5 years</t>
  </si>
  <si>
    <t>Non US [Member]</t>
  </si>
  <si>
    <t>Cash and cash equivalents held</t>
  </si>
  <si>
    <t>Climate Control Group [Member]</t>
  </si>
  <si>
    <t>Purchase price of outstanding shares of stock to be sold under Stock Purchase Agreement</t>
  </si>
  <si>
    <t>Cost of Sales [Member]</t>
  </si>
  <si>
    <t>Zena Energy L.L.C [Member] | Other Products [Member]</t>
  </si>
  <si>
    <t>Zena Energy L.L.C [Member] | B K V Chelsea L L C [Member]</t>
  </si>
  <si>
    <t>Purchase price receivable subject to customary pre-closing and post-closing adjustments</t>
  </si>
  <si>
    <t>Net proceeds from sale of oil and gas properties</t>
  </si>
  <si>
    <t>Zena Energy L.L.C [Member] | B K V Chelsea L L C [Member] | Plant, Property and Equipment [Member]</t>
  </si>
  <si>
    <t>Carrying value of asset sold</t>
  </si>
  <si>
    <t>Zena Energy L.L.C [Member] | B K V Chelsea L L C [Member] | Operating Other Expense [Member]</t>
  </si>
  <si>
    <t>Loss on sale of asset</t>
  </si>
  <si>
    <t>Discontinued Operations - Additional Information (Detail) - Climate Control Group [Member] - Discontinued Operations [Member] - USD ($) $ in Millions</t>
  </si>
  <si>
    <t>Income Statement Balance Sheet And Additional Disclosures By Disposal Groups Including Discontinued Operations [Line Items]</t>
  </si>
  <si>
    <t>Amount held in escrow deposit</t>
  </si>
  <si>
    <t>Current and noncurrent accrued and other liabilities</t>
  </si>
  <si>
    <t>Discontinued Operations - Summarized Results of Discontinued Operations (Detail) - USD ($) $ in Thousands</t>
  </si>
  <si>
    <t>Transaction costs</t>
  </si>
  <si>
    <t>Interest expense</t>
  </si>
  <si>
    <t>Income from operations of discontinued operations</t>
  </si>
  <si>
    <t>Gain on sale of discontinued operations</t>
  </si>
  <si>
    <t>Provision for income taxes</t>
  </si>
  <si>
    <t>Discontinued Operations - Schedule of Condensed Cash Flow Information (Detail) - USD ($) $ in Thousands</t>
  </si>
  <si>
    <t>Depreciation and amortization of property, plant and equipment</t>
  </si>
  <si>
    <t>Software and software development costs</t>
  </si>
  <si>
    <t>Income (loss) per Common Share - Computation of Basic and Diluted Net Income (loss) Per Common Share (Detail) - USD ($) $ / shares in Units, $ in Thousands</t>
  </si>
  <si>
    <t>3 Months Ended</t>
  </si>
  <si>
    <t>Sep. 30, 2017</t>
  </si>
  <si>
    <t>Mar. 31, 2017</t>
  </si>
  <si>
    <t>Sep. 30, 2016</t>
  </si>
  <si>
    <t>Jun. 30, 2016</t>
  </si>
  <si>
    <t>Mar. 31, 2016</t>
  </si>
  <si>
    <t>Numerator:</t>
  </si>
  <si>
    <t>Net income (loss):</t>
  </si>
  <si>
    <t>Adjustments for basic net income (loss) per common share:</t>
  </si>
  <si>
    <t>Dividend requirements on Series E Redeemable Preferred</t>
  </si>
  <si>
    <t>Dividend and dividend requirements</t>
  </si>
  <si>
    <t>Dividends on convertible preferred stocks assumed to be converted, if dilutive</t>
  </si>
  <si>
    <t>Numerator for diluted net income (loss) per common share</t>
  </si>
  <si>
    <t>Denominator:</t>
  </si>
  <si>
    <t>Denominator for basic and dilutive net income (loss) per common share - adjusted weighted-average shares</t>
  </si>
  <si>
    <t>Basic net income (loss) per common share:</t>
  </si>
  <si>
    <t>Diluted net income (loss) per common share:</t>
  </si>
  <si>
    <t>Series E Redeemable Preferred Stock [Member]</t>
  </si>
  <si>
    <t>Income (loss) per Common Share - Antidilutive Securities Excluded from Computation of Diluted Net Income (Loss) Per Common Share (Detail) - shares</t>
  </si>
  <si>
    <t>Antidilutive Securities Excluded from Computation of Earnings Per Share [Line Items]</t>
  </si>
  <si>
    <t>Antidilutive Securities Excluded from Computation of Earnings Per Share, Amount</t>
  </si>
  <si>
    <t>Series E Redeemable Preferred Stock [Member] | Embedded Derivative [Member]</t>
  </si>
  <si>
    <t>Convertible Preferred Stocks [Member]</t>
  </si>
  <si>
    <t>Restricted Stock and Stock Units [Member]</t>
  </si>
  <si>
    <t>Stock Options [Member]</t>
  </si>
  <si>
    <t>Warrants [Member]</t>
  </si>
  <si>
    <t>Accounts Receivable - Accounts Receivable (Detail) - USD ($) $ in Thousands</t>
  </si>
  <si>
    <t>Trade receivables and other</t>
  </si>
  <si>
    <t>Allowance for doubtful accounts</t>
  </si>
  <si>
    <t>Accounts Receivable - Additional Information (Detail)</t>
  </si>
  <si>
    <t>Dec. 31, 2017Customer</t>
  </si>
  <si>
    <t>Number of customers accounted as percentage of accounts receivable</t>
  </si>
  <si>
    <t>Percentage of net receivables</t>
  </si>
  <si>
    <t>36.00%</t>
  </si>
  <si>
    <t>Inventories - Schedule of Inventories (Detail) - USD ($) $ in Thousands</t>
  </si>
  <si>
    <t>Finished Goods</t>
  </si>
  <si>
    <t>Raw Materials</t>
  </si>
  <si>
    <t>Inventories - Additional Information (Detail) - USD ($)</t>
  </si>
  <si>
    <t>Inventory reserves</t>
  </si>
  <si>
    <t>Property, Plant and Equipment - Schedule of Property, Plant and Equipment (Detail) - USD ($) $ in Thousands</t>
  </si>
  <si>
    <t>Property Plant And Equipment [Line Items]</t>
  </si>
  <si>
    <t>Property, plant and equipment, gross</t>
  </si>
  <si>
    <t>Less accumulated depreciation, depletion and amortization</t>
  </si>
  <si>
    <t>Machinery, Equipment and Automotive [Member]</t>
  </si>
  <si>
    <t>Machinery, Equipment and Automotive [Member] | Minimum [Member]</t>
  </si>
  <si>
    <t>Useful lives in years</t>
  </si>
  <si>
    <t>2 years</t>
  </si>
  <si>
    <t>Machinery, Equipment and Automotive [Member] | Maximum [Member]</t>
  </si>
  <si>
    <t>30 years</t>
  </si>
  <si>
    <t>Proved Natural Gas Properties [Member]</t>
  </si>
  <si>
    <t>Buildings and Improvements [Member]</t>
  </si>
  <si>
    <t>Buildings and Improvements [Member] | Minimum [Member]</t>
  </si>
  <si>
    <t>10 years</t>
  </si>
  <si>
    <t>Buildings and Improvements [Member] | Maximum [Member]</t>
  </si>
  <si>
    <t>Furniture, Fixtures and Store Equipment [Member]</t>
  </si>
  <si>
    <t>4 years</t>
  </si>
  <si>
    <t>Land Improvements [Member]</t>
  </si>
  <si>
    <t>Land Improvements [Member] | Minimum [Member]</t>
  </si>
  <si>
    <t>Land Improvements [Member] | Maximum [Member]</t>
  </si>
  <si>
    <t>40 years</t>
  </si>
  <si>
    <t>Construction in Progress [Member]</t>
  </si>
  <si>
    <t>Capital Spare Parts [Member]</t>
  </si>
  <si>
    <t>Land [Member]</t>
  </si>
  <si>
    <t>Property, Plant and Equipment - Additional Information (Detail)</t>
  </si>
  <si>
    <t>Chemical Processing Plants and Plant Infrastructure [Member] | Minimum [Member]</t>
  </si>
  <si>
    <t>15 years</t>
  </si>
  <si>
    <t>Chemical Processing Plants and Plant Infrastructure [Member] | Maximum [Member]</t>
  </si>
  <si>
    <t>Processing Plant Components [Member] | Minimum [Member]</t>
  </si>
  <si>
    <t>3 years</t>
  </si>
  <si>
    <t>Processing Plant Components [Member] | Maximum [Member]</t>
  </si>
  <si>
    <t>Trucks, Automobiles, Trailers, and Other Rolling Stock [Member] | Minimum [Member]</t>
  </si>
  <si>
    <t>Trucks, Automobiles, Trailers, and Other Rolling Stock [Member] | Maximum [Member]</t>
  </si>
  <si>
    <t>7 years</t>
  </si>
  <si>
    <t>Current and Noncurrent Accrued and Other Liabilities - Summary of Current and Noncurrent Accrued and Other Liabilities (Detail) - USD ($) $ in Thousands</t>
  </si>
  <si>
    <t>Payables And Accruals [Abstract]</t>
  </si>
  <si>
    <t>Deferred revenue</t>
  </si>
  <si>
    <t>Accrued payroll and benefits</t>
  </si>
  <si>
    <t>Accrued death and other executive benefits</t>
  </si>
  <si>
    <t>Series E redeemable preferred - embedded derivative</t>
  </si>
  <si>
    <t>Accrued health and worker compensation insurance claims</t>
  </si>
  <si>
    <t>Accrued liabilities associated with discontinued operations</t>
  </si>
  <si>
    <t>Total current and noncurrent accrued liabilities</t>
  </si>
  <si>
    <t>Less noncurrent portion</t>
  </si>
  <si>
    <t>Current portion of accrued and other liabilities</t>
  </si>
  <si>
    <t>Current and Noncurrent Accrued and Other Liabilities - Summary of Current and Noncurrent Accrued and Other Liabilities (Parenthetical) (Detail) - USD ($) $ / shares in Units, $ in Thousands</t>
  </si>
  <si>
    <t>Payables and Accruals [Line Items]</t>
  </si>
  <si>
    <t>Provisions (benefit) for income taxes</t>
  </si>
  <si>
    <t>Jack E. Golsen [Member]</t>
  </si>
  <si>
    <t>Decrease in basic and diluted loss per share</t>
  </si>
  <si>
    <t>Jack E. Golsen [Member] | Other Income [Member]</t>
  </si>
  <si>
    <t>Extinguishment of estimated death benefit</t>
  </si>
  <si>
    <t>Asset Retirement Obligations - Additional Information (Detail) - USD ($)</t>
  </si>
  <si>
    <t>Asset Retirement Obligations [Line Items]</t>
  </si>
  <si>
    <t>Accrued liability for AROs</t>
  </si>
  <si>
    <t>Zena Energy L.L.C [Member]</t>
  </si>
  <si>
    <t>Extinguishment and derecognition of asset retirement obligation</t>
  </si>
  <si>
    <t>Long-Term Debt - Schedule of Revolving Credit Facility and Long-Term Debt (Detail) - USD ($) $ in Thousands</t>
  </si>
  <si>
    <t>Debt Instrument [Line Items]</t>
  </si>
  <si>
    <t>Unamortized discount and debt issuance costs</t>
  </si>
  <si>
    <t>Long-term debt</t>
  </si>
  <si>
    <t>Less current portion of long-term debt</t>
  </si>
  <si>
    <t>Long-term debt due after one year, net</t>
  </si>
  <si>
    <t>Senior Secured Notes Due 2019 [Member]</t>
  </si>
  <si>
    <t>Debt carrying amount</t>
  </si>
  <si>
    <t>Secured Promissory Note Due 2017 [Member]</t>
  </si>
  <si>
    <t>5.73% Secured Promissory Note Due 2019 [Member]</t>
  </si>
  <si>
    <t>5.25% Secured Promissory Note Due 2021 [Member]</t>
  </si>
  <si>
    <t>5.62% Secured Promissory Note Due 2023 [Member]</t>
  </si>
  <si>
    <t>Other [Member]</t>
  </si>
  <si>
    <t>Long-Term Debt - Schedule of Revolving Credit Facility and Long-Term Debt (Parenthetical) (Detail)</t>
  </si>
  <si>
    <t>Jan. 17, 2017USD ($)</t>
  </si>
  <si>
    <t>May 13, 2016USD ($)Installment</t>
  </si>
  <si>
    <t>Feb. 05, 2016USD ($)Installment</t>
  </si>
  <si>
    <t>Sep. 16, 2015USD ($)</t>
  </si>
  <si>
    <t>Apr. 09, 2015USD ($)</t>
  </si>
  <si>
    <t>Oct. 31, 2016USD ($)</t>
  </si>
  <si>
    <t>Dec. 31, 2017USD ($)$ / Unit</t>
  </si>
  <si>
    <t>Dec. 31, 2016USD ($)</t>
  </si>
  <si>
    <t>Sep. 07, 2016USD ($)</t>
  </si>
  <si>
    <t>Aug. 01, 2016</t>
  </si>
  <si>
    <t>Dec. 31, 2013USD ($)</t>
  </si>
  <si>
    <t>Proceeds of the secured promissory note</t>
  </si>
  <si>
    <t>Senior secured notes redeemed</t>
  </si>
  <si>
    <t>Redeemable principal amount</t>
  </si>
  <si>
    <t>Working Capital Revolver Loan [Member]</t>
  </si>
  <si>
    <t>Line of credit facility, interest rate</t>
  </si>
  <si>
    <t>5.00%</t>
  </si>
  <si>
    <t>Letters of credit maximum capacity</t>
  </si>
  <si>
    <t>Amount available for borrowing</t>
  </si>
  <si>
    <t>Fees expressed as percentage for unused revolving credit facility</t>
  </si>
  <si>
    <t>0.25%</t>
  </si>
  <si>
    <t>Maturity date</t>
  </si>
  <si>
    <t>Jan. 17,
		2022</t>
  </si>
  <si>
    <t>Springing maturity date</t>
  </si>
  <si>
    <t>90 days</t>
  </si>
  <si>
    <t>Working Capital Revolver Loan [Member] | London Interbank Offered Rate (LIBOR) [Member] | Minimum [Member]</t>
  </si>
  <si>
    <t>Debt instrument basis spread on variable rate</t>
  </si>
  <si>
    <t>1.50%</t>
  </si>
  <si>
    <t>Working Capital Revolver Loan [Member] | London Interbank Offered Rate (LIBOR) [Member] | Maximum [Member]</t>
  </si>
  <si>
    <t>1.75%</t>
  </si>
  <si>
    <t>Wells Fargo Capital Finance, Inc. [Member] | Working Capital Revolver Loan [Member] | Prime Rate [Member] | Minimum [Member]</t>
  </si>
  <si>
    <t>0.50%</t>
  </si>
  <si>
    <t>Wells Fargo Capital Finance, Inc. [Member] | Working Capital Revolver Loan [Member] | Prime Rate [Member] | Maximum [Member]</t>
  </si>
  <si>
    <t>0.75%</t>
  </si>
  <si>
    <t>EL Dorado Chemical Company [Member] | 5.73% Secured Promissory Note Due 2019 [Member]</t>
  </si>
  <si>
    <t>Jun. 29,
		2019</t>
  </si>
  <si>
    <t>Debt instrument, number of periodic payment | Installment</t>
  </si>
  <si>
    <t>Debt instrument, frequency of interest payment</t>
  </si>
  <si>
    <t>monthly</t>
  </si>
  <si>
    <t>Final balloon payment</t>
  </si>
  <si>
    <t>5.00% Working Capital Revolver Loan [Member]</t>
  </si>
  <si>
    <t>Long-term debt, effective Interest Rate</t>
  </si>
  <si>
    <t>5.73%</t>
  </si>
  <si>
    <t>5.25%</t>
  </si>
  <si>
    <t>Mar. 26,
		2021</t>
  </si>
  <si>
    <t>Maturity year</t>
  </si>
  <si>
    <t>Secured promissory note, payment term</t>
  </si>
  <si>
    <t>Interest only was payable monthly for the first 12 months of the term.  Principal and interest are payable monthly for the remaining term.</t>
  </si>
  <si>
    <t>Weighted-average interest rate of other debt</t>
  </si>
  <si>
    <t>4.50%</t>
  </si>
  <si>
    <t>Springing Financials Covenant [Member] | Working Capital Revolver Loan [Member]</t>
  </si>
  <si>
    <t>Working capital revolver loan requirements</t>
  </si>
  <si>
    <t>Borrowers must maintain a minimum fixed charge coverage ratio of not less than 1.00 to 1.00</t>
  </si>
  <si>
    <t>Loan requirements description</t>
  </si>
  <si>
    <t>less than or equal to the greater of 10.0% of the total revolver commitments and $5 million</t>
  </si>
  <si>
    <t>Fixed charge coverage ratio</t>
  </si>
  <si>
    <t>1.00%</t>
  </si>
  <si>
    <t>Springing Financials Covenant [Member] | Working Capital Revolver Loan [Member] | Maximum [Member]</t>
  </si>
  <si>
    <t>Maximum revolver commitment available, percentage</t>
  </si>
  <si>
    <t>7.75% Senior Secured Notes Due 2019 [Member]</t>
  </si>
  <si>
    <t>Aggregate principal amount of notes sold</t>
  </si>
  <si>
    <t>8.50%</t>
  </si>
  <si>
    <t>7.75%</t>
  </si>
  <si>
    <t>12% Senior Secured Notes Due 2019 [Member]</t>
  </si>
  <si>
    <t>Interest expense recognized</t>
  </si>
  <si>
    <t>Cash payment for debt holder consent</t>
  </si>
  <si>
    <t>Cash price per $1,000 principal amount of notes for consent | $ / Unit</t>
  </si>
  <si>
    <t>Other fees incurred</t>
  </si>
  <si>
    <t>First Priority Secured Notes [Member]</t>
  </si>
  <si>
    <t>Carrying value of the assets</t>
  </si>
  <si>
    <t>Second Priority Secured Notes [Member]</t>
  </si>
  <si>
    <t>Secured Promissory Note Due 2023 [Member]</t>
  </si>
  <si>
    <t>5.62%</t>
  </si>
  <si>
    <t>Loan term after conversion</t>
  </si>
  <si>
    <t>Secured Promissory Note Due 2023 [Member] | London Interbank Offered Rate (LIBOR) [Member]</t>
  </si>
  <si>
    <t>May 31,
		2023</t>
  </si>
  <si>
    <t>Debt instrument term</t>
  </si>
  <si>
    <t>interest at a rate that is based on the monthly LIBOR rate plus a base rate for a total of 5.62% and matures in May 2023</t>
  </si>
  <si>
    <t>Secured Promissory Note Due 2023 [Member] | EL Dorado Ammonia L.L.C [Member]</t>
  </si>
  <si>
    <t>Long-Term Debt - Redemption Price Percentage of Senior Secured Notes (Parenthetical) (Detail) - Senior Secured Notes [Member]</t>
  </si>
  <si>
    <t>Currently [Member]</t>
  </si>
  <si>
    <t>Redemption price</t>
  </si>
  <si>
    <t>101.938%</t>
  </si>
  <si>
    <t>2018 and Thereafter [Member]</t>
  </si>
  <si>
    <t>100.00%</t>
  </si>
  <si>
    <t>Long-Term Debt - Schedule of Maturities of Long-Term Debt (Parenthetical) (Detail) $ in Thousands</t>
  </si>
  <si>
    <t>Dec. 31, 2017USD ($)</t>
  </si>
  <si>
    <t>Thereafter</t>
  </si>
  <si>
    <t>Less: Discount and debt issuance costs</t>
  </si>
  <si>
    <t>Income Taxes - Additional Information (Detail) - USD ($)</t>
  </si>
  <si>
    <t>Dec. 31, 2018</t>
  </si>
  <si>
    <t>Operating Loss Carryforwards [Line Items]</t>
  </si>
  <si>
    <t>U.S. federal income tax rate</t>
  </si>
  <si>
    <t>35.00%</t>
  </si>
  <si>
    <t>Additional income tax benefit due to decrease in federal corporate tax rate</t>
  </si>
  <si>
    <t>Deferred tax benefit due to remeasurement of certain deferred tax assets and liabilities</t>
  </si>
  <si>
    <t>Gross tax credits</t>
  </si>
  <si>
    <t>Federal net operating loss carryforward expiration year</t>
  </si>
  <si>
    <t>State net operating loss carryforward expiration year</t>
  </si>
  <si>
    <t>Excess income tax benefit associated with stock-based compensation in excess of par value</t>
  </si>
  <si>
    <t>Excess income tax benefit associated with stock-based compensation recognized</t>
  </si>
  <si>
    <t>Interest and penalties associated with unrecognized tax benefits</t>
  </si>
  <si>
    <t>Accured interest and penalties associated with unrecognized tax benefits</t>
  </si>
  <si>
    <t>State and Local Jurisdiction [Member]</t>
  </si>
  <si>
    <t>State NOL carryforwards</t>
  </si>
  <si>
    <t>Alternative minimum tax (ATM) remaining federal tax NOL carryforwards</t>
  </si>
  <si>
    <t>Portion of state NOL carryforwards, not able to be utilized before expiration</t>
  </si>
  <si>
    <t>Valuation allowance for deferred assets associated with state NOL carryforwards</t>
  </si>
  <si>
    <t>Internal Revenue Service (IRS) [Member]</t>
  </si>
  <si>
    <t>Tax carryforward period</t>
  </si>
  <si>
    <t>20 years</t>
  </si>
  <si>
    <t>Tax credit carryforward expiration year</t>
  </si>
  <si>
    <t>Scenario Forecast [Member]</t>
  </si>
  <si>
    <t>21.00%</t>
  </si>
  <si>
    <t>Income Taxes - Benefit for Income Taxes from Continuing Operations (Detail) - USD ($) $ in Thousands</t>
  </si>
  <si>
    <t>Current:</t>
  </si>
  <si>
    <t>Federal</t>
  </si>
  <si>
    <t>State</t>
  </si>
  <si>
    <t>Total Current</t>
  </si>
  <si>
    <t>Deferred:</t>
  </si>
  <si>
    <t>Total Deferred</t>
  </si>
  <si>
    <t>Income Taxes - Schedule of Deferred Tax Assets and Liabilities (Detail) - USD ($) $ in Thousands</t>
  </si>
  <si>
    <t>Inventory</t>
  </si>
  <si>
    <t>Deferred compensation</t>
  </si>
  <si>
    <t>Other accrued liabilities</t>
  </si>
  <si>
    <t>Net operating loss</t>
  </si>
  <si>
    <t>Less valuation allowance on deferred tax assets</t>
  </si>
  <si>
    <t>Total deferred tax assets</t>
  </si>
  <si>
    <t>Property, plant and equipment</t>
  </si>
  <si>
    <t>Prepaid and other insurance reserves</t>
  </si>
  <si>
    <t>Total deferred tax liabilities</t>
  </si>
  <si>
    <t>Net deferred tax liabilities</t>
  </si>
  <si>
    <t>Income Taxes - Loss from Continuing Operations Before Benefit for Income Taxes (Detail) - USD ($) $ in Thousands</t>
  </si>
  <si>
    <t>Benefit for income taxes at federal statutory rate</t>
  </si>
  <si>
    <t>State current and deferred income tax benefit</t>
  </si>
  <si>
    <t>Energy credit</t>
  </si>
  <si>
    <t>Valuation allowance</t>
  </si>
  <si>
    <t>Tax reform</t>
  </si>
  <si>
    <t>Income Taxes - Reconciliation of Beginning and Ending Amount of Uncertain Tax Positions (Detail) - USD ($) $ in Thousands</t>
  </si>
  <si>
    <t>Balance at beginning of year</t>
  </si>
  <si>
    <t>Additions based on tax positions related to the current year</t>
  </si>
  <si>
    <t>Additions based on tax positions of prior years</t>
  </si>
  <si>
    <t>Reductions for tax positions of prior years</t>
  </si>
  <si>
    <t>Settlements</t>
  </si>
  <si>
    <t>Balance at end of year</t>
  </si>
  <si>
    <t>Commitments and Contingencies - Schedule Future Minimum Payments on Leases (Detail) $ in Thousands</t>
  </si>
  <si>
    <t>Leases [Abstract]</t>
  </si>
  <si>
    <t>Operating Leases, 2018</t>
  </si>
  <si>
    <t>Operating Leases, 2019</t>
  </si>
  <si>
    <t>Operating Leases, 2020</t>
  </si>
  <si>
    <t>Operating Leases, 2021</t>
  </si>
  <si>
    <t>Operating Leases, 2022</t>
  </si>
  <si>
    <t>Operating Leases, Thereafter</t>
  </si>
  <si>
    <t>Operating Leases, Total minimum lease payments</t>
  </si>
  <si>
    <t>Commitments and Contingencies - Additional Information (Detail) MMBTU in Millions</t>
  </si>
  <si>
    <t>May 01, 2015USD ($)</t>
  </si>
  <si>
    <t>Jan. 31, 2016USD ($)</t>
  </si>
  <si>
    <t>Sep. 30, 2015USD ($)</t>
  </si>
  <si>
    <t>Dec. 31, 2017USD ($)MMBTUSettlement$ / MMBTU</t>
  </si>
  <si>
    <t>Dec. 31, 2012USD ($)</t>
  </si>
  <si>
    <t>Commitments And Contingencies [Line Items]</t>
  </si>
  <si>
    <t>Expenses incurred in operating lease agreements</t>
  </si>
  <si>
    <t>Natural gas purchase commitments | MMBTU</t>
  </si>
  <si>
    <t>Month purchase commitment period ends natural gas</t>
  </si>
  <si>
    <t>2018-03</t>
  </si>
  <si>
    <t>Natural gas purchase commitments weighted average cost, per unit | $ / MMBTU</t>
  </si>
  <si>
    <t>Natural gas purchase commitments weighted average cost, amount</t>
  </si>
  <si>
    <t>Natural gas purchase commitments weighted average market value per unit | $ / MMBTU</t>
  </si>
  <si>
    <t>Natural gas purchase commitments weighted average market value, amount</t>
  </si>
  <si>
    <t>Outstanding letters of credit</t>
  </si>
  <si>
    <t>Customer advances and deposits</t>
  </si>
  <si>
    <t>Estimated share of the annual operating costs of pipeline, minimum</t>
  </si>
  <si>
    <t>Estimated share of the annual operating costs of pipeline, maximum</t>
  </si>
  <si>
    <t>Operating agreement</t>
  </si>
  <si>
    <t>The initial term of the operating agreement is through December 2053.</t>
  </si>
  <si>
    <t>Indemnify the sureties for payments</t>
  </si>
  <si>
    <t>Payments under employment and severance agreements</t>
  </si>
  <si>
    <t>Accrued liabilities for environmental matters</t>
  </si>
  <si>
    <t>Penalty related to discharge water permit</t>
  </si>
  <si>
    <t>Estimated litigation liability</t>
  </si>
  <si>
    <t>Percentage of payment of investigation costs agreed by Hallowell Facility</t>
  </si>
  <si>
    <t>50.00%</t>
  </si>
  <si>
    <t>Product liability deductible per claim</t>
  </si>
  <si>
    <t>Confidential settlement agreement with family groups | Settlement</t>
  </si>
  <si>
    <t>Liability reserve</t>
  </si>
  <si>
    <t>Pre-litigation demand amount</t>
  </si>
  <si>
    <t>Global Industrial Inc [Member]</t>
  </si>
  <si>
    <t>Claimed amount payable by Global for certain work</t>
  </si>
  <si>
    <t>Estimated amount paid to Global of disputed amount</t>
  </si>
  <si>
    <t>Estimated claim amount</t>
  </si>
  <si>
    <t>Liability amount</t>
  </si>
  <si>
    <t>Global Industrial Inc [Member] | EL Dorado Ammonia L.L.C [Member]</t>
  </si>
  <si>
    <t>Covestro Agreement [Member]</t>
  </si>
  <si>
    <t>Operating agreement maturity period</t>
  </si>
  <si>
    <t>2021-06</t>
  </si>
  <si>
    <t>UAN Supply Agreement [Member]</t>
  </si>
  <si>
    <t>Initial terms of agreement expiry date</t>
  </si>
  <si>
    <t>2019-05</t>
  </si>
  <si>
    <t>Notice of termination</t>
  </si>
  <si>
    <t>notice of termination at least twelve months prior to the end of term</t>
  </si>
  <si>
    <t>UAN Supply Agreement [Member] | Pryor Chemical Company [Member]</t>
  </si>
  <si>
    <t>Required period for notice of termination</t>
  </si>
  <si>
    <t>UAN Supply Agreement [Member] | Coffeyville Resources Nitrogen Fertilizers L.L.C. [Member]</t>
  </si>
  <si>
    <t>180 days</t>
  </si>
  <si>
    <t>Ammonia Supply Agreement [Member]</t>
  </si>
  <si>
    <t>notice of termination at least nine months prior to the end of term</t>
  </si>
  <si>
    <t>Supply commitment, description</t>
  </si>
  <si>
    <t>the ammonia that (a) will be produced at the El Dorado Facility and (b) that is in excess of El Dorado’s needs.</t>
  </si>
  <si>
    <t>Derivatives, Hedges, Financial Instruments and Carbon Credits - Additional Information (Detail)</t>
  </si>
  <si>
    <t>Dec. 31, 2017USD ($)Unit$ / shares$ / Transactionshares</t>
  </si>
  <si>
    <t>Dec. 31, 2016USD ($)Unit$ / sharesshares</t>
  </si>
  <si>
    <t>Derivative Instruments And Hedging Activities Disclosures [Line Items]</t>
  </si>
  <si>
    <t>Number of carbon credits or related contractual obligations associated with carbon credits | Unit</t>
  </si>
  <si>
    <t>Carbon credit fair value per unit | $ / Transaction</t>
  </si>
  <si>
    <t>Assets measured at fair value on a recurring basis transferred between Level 1 and Level 2 classifications</t>
  </si>
  <si>
    <t>Assets measured at fair value on a recurring basis transferred between Level 2 and Level 1 classifications</t>
  </si>
  <si>
    <t>Liabilities measured at fair value on a recurring basis transferred between Level 1 and Level 2 classifications</t>
  </si>
  <si>
    <t>Liabilities measured at fair value on a recurring basis transferred between Level 2 and Level 1 classifications</t>
  </si>
  <si>
    <t>Embedded Derivative [Member]</t>
  </si>
  <si>
    <t>Participating right in dividends and liquidating distributions expressed in number of common shares | shares</t>
  </si>
  <si>
    <t>Embedded Derivative [Member] | Common Stock Shares [Member]</t>
  </si>
  <si>
    <t>Common stock per share | $ / shares</t>
  </si>
  <si>
    <t>Derivatives, Hedges, Financial Instruments and Carbon Credits - Liabilities Measured at Fair Value on Recurring Basis (Detail) - USD ($) $ in Thousands</t>
  </si>
  <si>
    <t>Liabilities - Current and noncurrent accrued and other liabilities:</t>
  </si>
  <si>
    <t>Embedded derivative</t>
  </si>
  <si>
    <t>Recurring [Member]</t>
  </si>
  <si>
    <t>Recurring [Member] | Foreign Exchange Contracts [Member]</t>
  </si>
  <si>
    <t>Foreign exchange contracts</t>
  </si>
  <si>
    <t>Recurring [Member] | Significant Unobservable Inputs (Level 3) [Member]</t>
  </si>
  <si>
    <t>Derivatives, Hedges, Financial Instruments and Carbon Credits - Reconciliation of Beginning and Ending Balances for Assets and Liabilities Measured at Fair Value on Recurring Basis (Detail) - USD ($) $ in Thousands</t>
  </si>
  <si>
    <t>Fair Value Measurement With Unobservable Inputs Reconciliation Recurring Basis Assets [Abstract]</t>
  </si>
  <si>
    <t>Assets, Beginning balance</t>
  </si>
  <si>
    <t>Assets, Total net realized and unrealized gains (losses) included in operating results</t>
  </si>
  <si>
    <t>Assets, Sales</t>
  </si>
  <si>
    <t>Assets, Ending balance</t>
  </si>
  <si>
    <t>Total net gains (losses) for the period included in operating results attributed to the change in unrealized gains or losses on assets and liabilities still held at the reporting date</t>
  </si>
  <si>
    <t>Liabilities, Beginning balance</t>
  </si>
  <si>
    <t>Liabilities, Transfers into Level 3</t>
  </si>
  <si>
    <t>Liabilities, Total net realized and unrealized gains (losses) included in operating results</t>
  </si>
  <si>
    <t>Liabilities, Settlements</t>
  </si>
  <si>
    <t>Liabilities, Ending balance</t>
  </si>
  <si>
    <t>Derivatives, Hedges, Financial Instruments and Carbon Credits - Net Gains (Losses) Included in Operating Results and Statement of Operations Classifications (Detail) - USD ($) $ in Thousands</t>
  </si>
  <si>
    <t>Derivative Instruments, Gain (Loss) [Line Items]</t>
  </si>
  <si>
    <t>Total net gains (losses) included in operating results</t>
  </si>
  <si>
    <t>Cost of Sales [Member] | Commodities Contracts [Member] | Not Designated as Hedging Instrument [Member]</t>
  </si>
  <si>
    <t>Cost of Sales [Member] | Foreign Exchange Contracts [Member] | Not Designated as Hedging Instrument [Member]</t>
  </si>
  <si>
    <t>Other Income [Member] | Carbon Credits [Member]</t>
  </si>
  <si>
    <t>Other Expense [Member] | Contractual Obligations Relating to Carbon Credits [Member]</t>
  </si>
  <si>
    <t>Non-operating Other Expense [Member]</t>
  </si>
  <si>
    <t>Non-operating other expense - embedded derivative</t>
  </si>
  <si>
    <t>Interest Expense [Member] | Interest Rate Contracts [Member] | Not Designated as Hedging Instrument [Member]</t>
  </si>
  <si>
    <t>Derivatives, Hedges, Financial Instruments and Carbon Credits - Schedule of Carrying Values and Estimated Fair Values of Financial Instruments (Detail) - Senior Secured Notes [Member] - USD ($) $ in Millions</t>
  </si>
  <si>
    <t>Schedule Of Carrying Values And Estimated Fair Values [Line Items]</t>
  </si>
  <si>
    <t>Carrying Amount</t>
  </si>
  <si>
    <t>Estimated Fair Value</t>
  </si>
  <si>
    <t>Derivatives, Hedges, Financial Instruments and Carbon Credits - Schedule of Carrying Values and Estimated Fair Values of Financial Instruments (Parenthetical) (Detail) - $ / shares</t>
  </si>
  <si>
    <t>Notes based on quoted price</t>
  </si>
  <si>
    <t>Securities Financing Including Redeemable Preferred Stocks - Additional Information (Detail) - USD ($)</t>
  </si>
  <si>
    <t>Sep. 19, 2016</t>
  </si>
  <si>
    <t>Class Of Stock [Line Items]</t>
  </si>
  <si>
    <t>Common stock issued</t>
  </si>
  <si>
    <t>Liquidation preference per share</t>
  </si>
  <si>
    <t>Preferred stock cumulative dividend rate</t>
  </si>
  <si>
    <t>Participating right in dividends and liquidating distributions expressed in number of common shares</t>
  </si>
  <si>
    <t>Minimum percentage of stock holding required</t>
  </si>
  <si>
    <t>Series E Redeemable Preferred Stock [Member] | Climate Control Group [Member]</t>
  </si>
  <si>
    <t>Redemption of preferred stock, shares</t>
  </si>
  <si>
    <t>Preferred Stock, Liquidation Preference, Value</t>
  </si>
  <si>
    <t>Series E Redeemable Preferred Stock [Member] | Certificate of Designations [Member]</t>
  </si>
  <si>
    <t>Preferred shares authorized</t>
  </si>
  <si>
    <t>Series F Redeemable Preferred Stock [Member]</t>
  </si>
  <si>
    <t>Voting rights description</t>
  </si>
  <si>
    <t>The Series F COD authorizes one (1) shares of Series F Redeemable Preferred.  The Series F Redeemable Preferred has voting rights (the “Series F Voting Rights”) to vote as a single class on all matters which the common stock have the right to vote and was entitled to a number of votes equal to 4,559,971 shares of our common stock, but, the number of votes that may be cast by the Series F Redeemable Preferred was reduced automatically to 456,225 shares of common stock upon the exercise of the warrants discussed below.</t>
  </si>
  <si>
    <t>Series F Redeemable Preferred Stock [Member] | Upon Liquidation Event [Member]</t>
  </si>
  <si>
    <t>Preferred stock redemption price per share</t>
  </si>
  <si>
    <t>Series F Redeemable Preferred Stock [Member] | Maximum [Member]</t>
  </si>
  <si>
    <t>Common stock voting rights shares</t>
  </si>
  <si>
    <t>Series F Redeemable Preferred Stock [Member] | Minimum [Member]</t>
  </si>
  <si>
    <t>Series E and Series F Redeemable Preferred Stock [Member]</t>
  </si>
  <si>
    <t>Number of common shares into which warrants may be converted</t>
  </si>
  <si>
    <t>Warrants exercised period</t>
  </si>
  <si>
    <t>2016-05</t>
  </si>
  <si>
    <t>Common stock issued, cashless exercise of warrants</t>
  </si>
  <si>
    <t>Shares surrendered by holder in payment of exercise price</t>
  </si>
  <si>
    <t>Private Placement [Member]</t>
  </si>
  <si>
    <t>Renewed rights agreement</t>
  </si>
  <si>
    <t>Dec. 4,
		2008</t>
  </si>
  <si>
    <t>Private Placement [Member] | Warrants to Purchase [Member]</t>
  </si>
  <si>
    <t>Private Placement [Member] | Series E Redeemable Preferred Stock [Member]</t>
  </si>
  <si>
    <t>Value of shares under purchase agreement</t>
  </si>
  <si>
    <t>Securities Financing Including Redeemable Preferred Stocks - Summary of Redeemable Preferred Stock (Detail) - USD ($) $ in Thousands</t>
  </si>
  <si>
    <t>Stockholders Equity [Line Items]</t>
  </si>
  <si>
    <t>Accumulated dividends</t>
  </si>
  <si>
    <t>Beginning balance</t>
  </si>
  <si>
    <t>Beginning balance, shares</t>
  </si>
  <si>
    <t>Accretion relating to liquidation preference on preferred stock</t>
  </si>
  <si>
    <t>Accretion for discount and issuance costs on preferred stock</t>
  </si>
  <si>
    <t>Ending balance</t>
  </si>
  <si>
    <t>Ending balance, shares</t>
  </si>
  <si>
    <t>Stockholders' Equity - Additional Information (Detail)</t>
  </si>
  <si>
    <t>Apr. 19, 2016</t>
  </si>
  <si>
    <t>Dec. 31, 2017USD ($)Director$ / sharesshares</t>
  </si>
  <si>
    <t>Dec. 31, 2016USD ($)EmployeeDirector$ / sharesshares</t>
  </si>
  <si>
    <t>Dec. 31, 2015USD ($)$ / sharesshares</t>
  </si>
  <si>
    <t>Incremental fair value of modified award | $</t>
  </si>
  <si>
    <t>Requisite service period reorganization of stock on strait-line basis</t>
  </si>
  <si>
    <t>Term of historical volatility of common stock</t>
  </si>
  <si>
    <t>6 years</t>
  </si>
  <si>
    <t>Number of shares converted</t>
  </si>
  <si>
    <t>2017 Restricted Stock [Member]</t>
  </si>
  <si>
    <t>Restricted stock, vesting percentage</t>
  </si>
  <si>
    <t>Restricted stock, vesting percentage per year</t>
  </si>
  <si>
    <t>33.33%</t>
  </si>
  <si>
    <t>Restricted stock, vesting period</t>
  </si>
  <si>
    <t>2015 Restricted Stock [Member]</t>
  </si>
  <si>
    <t>2016 Restricted Stock [Member]</t>
  </si>
  <si>
    <t>Restricted Stock [Member]</t>
  </si>
  <si>
    <t>Awards granted</t>
  </si>
  <si>
    <t>Approximate grant date fair value | $</t>
  </si>
  <si>
    <t>Weighted average grant date fair value | $ / shares</t>
  </si>
  <si>
    <t>Number of shares vested</t>
  </si>
  <si>
    <t>Number of unvested restricted stock/restricted stock units outstanding</t>
  </si>
  <si>
    <t>Restricted Stock Units (RSUs) [Member]</t>
  </si>
  <si>
    <t>Vesting description</t>
  </si>
  <si>
    <t>Vesting occurs upon the earliest to occur: (i) the director’s separation from service, (ii) the third anniversary of the grant date, or (iii) the occurrence of a change of control as defined by the agreement.</t>
  </si>
  <si>
    <t>Restricted Stock Units (RSUs) [Member] | Non Employee Directors [Member]</t>
  </si>
  <si>
    <t>Number of directors separated form service | Director</t>
  </si>
  <si>
    <t>Number of board of directors | Director</t>
  </si>
  <si>
    <t>Preferred Share Rights Plan [Member]</t>
  </si>
  <si>
    <t>Preferred share right plan description</t>
  </si>
  <si>
    <t>If a person or group acquires 15% or more of our common stock, each Right will entitle the holder (other than the person or group that triggered the Rights being exercisable) to purchase shares of our common stock (or, in certain circumstances, cash or other securities) having a market value of twice the exercise price of a Right at such time.</t>
  </si>
  <si>
    <t>Minimum percentage of ownership of common stock required to exercise preferred share rights</t>
  </si>
  <si>
    <t>Exercise price of Preferred Stock</t>
  </si>
  <si>
    <t>$47.75 per one one-hundredth of a share</t>
  </si>
  <si>
    <t>Redemption price preferred share rights | $ / shares</t>
  </si>
  <si>
    <t>Maximum time for redemption after the Rights become exercisable</t>
  </si>
  <si>
    <t>10 days</t>
  </si>
  <si>
    <t>Preferred share right exchange ratio</t>
  </si>
  <si>
    <t>Minimum percentage of beneficial ownership of common stock to end preferred share rights exchange</t>
  </si>
  <si>
    <t>2016 Plan [Member]</t>
  </si>
  <si>
    <t>Long term incentive plan, effective date</t>
  </si>
  <si>
    <t>Apr. 19,
		2016</t>
  </si>
  <si>
    <t>Term of long term incentive plan</t>
  </si>
  <si>
    <t>Aggregate number of shares reserved and available for issuance</t>
  </si>
  <si>
    <t>Minimum exercise price of stock option at grant date</t>
  </si>
  <si>
    <t>No less than 100% of the fair market value, as defined in the 2016 Plan, of the shares on the date of grant.</t>
  </si>
  <si>
    <t>Percentage of fair market value</t>
  </si>
  <si>
    <t>Maximum term of stock option</t>
  </si>
  <si>
    <t>Options granted</t>
  </si>
  <si>
    <t>2008 Plan [Member]</t>
  </si>
  <si>
    <t>Shares surrendered by the number of employees | Employee</t>
  </si>
  <si>
    <t>Number of shares surrendered by the employee during the period</t>
  </si>
  <si>
    <t>Total stock based compensation expense not yet recognized, relating to non-vested restricted stock and stock options | $</t>
  </si>
  <si>
    <t>2008 Plan [Member] | 2015 Stock Options [Member]</t>
  </si>
  <si>
    <t>Number of shares of stock options granted</t>
  </si>
  <si>
    <t>Options vest at a percentage rate for first 5 years</t>
  </si>
  <si>
    <t>16.50%</t>
  </si>
  <si>
    <t>Options final year vesting</t>
  </si>
  <si>
    <t>end of the sixth year</t>
  </si>
  <si>
    <t>2008 Plan [Member] | 2015 Stock Options [Member] | Discontinued Operations [Member]</t>
  </si>
  <si>
    <t>Stockholders' Equity - Stock Option Activities of Long-Term Incentive and Option Plans (Detail) - USD ($)</t>
  </si>
  <si>
    <t>Shares outstanding at beginning of year</t>
  </si>
  <si>
    <t>Cancelled, forfeited or expired, Shares</t>
  </si>
  <si>
    <t>Shares outstanding at end of year</t>
  </si>
  <si>
    <t>Shares exercisable at end of year</t>
  </si>
  <si>
    <t>Outstanding at beginning of year, Weighted-Average Exercise Price</t>
  </si>
  <si>
    <t>Forfeited or expired, Weighted-Average Exercise Price</t>
  </si>
  <si>
    <t>Outstanding at end of year, Weighted-Average Exercise Price</t>
  </si>
  <si>
    <t>Exercisable at end of year, Weighted-Average Exercise Price</t>
  </si>
  <si>
    <t>Weighted-average fair value per option granted during year</t>
  </si>
  <si>
    <t>Total intrinsic value of options exercised during the year</t>
  </si>
  <si>
    <t>Total fair value of options vested during the year</t>
  </si>
  <si>
    <t>Granted, Shares</t>
  </si>
  <si>
    <t>Maximum number of securities for issuance</t>
  </si>
  <si>
    <t>Number of awards available to be granted</t>
  </si>
  <si>
    <t>2016 Plan [Member] | Restricted Stock And Restricted Stock Units RSUs [Member]</t>
  </si>
  <si>
    <t>2008 Plan [Member] | Restricted Stock And Restricted Stock Units RSUs [Member]</t>
  </si>
  <si>
    <t>Stockholders' Equity - Schedule of Share Based Compensation Restricted Stock and Unvested Restricted Stock Award Activity (Detail) - USD ($)</t>
  </si>
  <si>
    <t>Share Based Compensation Arrangement By Share Based Payment Award [Line Items]</t>
  </si>
  <si>
    <t>Income tax benefit</t>
  </si>
  <si>
    <t>Shares of restricted stock granted</t>
  </si>
  <si>
    <t>Total fair value of restricted stock granted</t>
  </si>
  <si>
    <t>Weighted-average fair value per restricted stock granted during year</t>
  </si>
  <si>
    <t>Total weighted-average remaining vesting period in years</t>
  </si>
  <si>
    <t>1 year 11 months 12 days</t>
  </si>
  <si>
    <t>2 years 4 months 28 days</t>
  </si>
  <si>
    <t>Total fair value of restricted stock vested during the year</t>
  </si>
  <si>
    <t>Unvested restricted stock outstanding at beginning of year</t>
  </si>
  <si>
    <t>Vested, Shares</t>
  </si>
  <si>
    <t>Unvested restricted stock outstanding at end of year</t>
  </si>
  <si>
    <t>Unvested restricted stock outstanding at beginning period, weighted-average grand date fair value</t>
  </si>
  <si>
    <t>Weighted average grant date fair value</t>
  </si>
  <si>
    <t>Vested, weighted-average grant date fair value</t>
  </si>
  <si>
    <t>Unvested restricted stock outstanding at end of year, Weighted-average granted date fair value</t>
  </si>
  <si>
    <t>Restricted Stock [Member] | Cost of Sales [Member]</t>
  </si>
  <si>
    <t>Stock-based compensation expense</t>
  </si>
  <si>
    <t>Restricted Stock [Member] | SG&amp;A [Member]</t>
  </si>
  <si>
    <t>Stockholders' Equity - Valuation Assumptions of Granted Stock Options (Detail) - USD ($)</t>
  </si>
  <si>
    <t>Weighted-average risk-free interest rate</t>
  </si>
  <si>
    <t>1.73%</t>
  </si>
  <si>
    <t>Dividend yield</t>
  </si>
  <si>
    <t>0.00%</t>
  </si>
  <si>
    <t>Weighted-average expected volatility</t>
  </si>
  <si>
    <t>38.32%</t>
  </si>
  <si>
    <t>Total weighted-average expected forfeiture rate</t>
  </si>
  <si>
    <t>Weighted-average expected life (years)</t>
  </si>
  <si>
    <t>5 years 1 month 9 days</t>
  </si>
  <si>
    <t>1 year 6 months 10 days</t>
  </si>
  <si>
    <t>2 years 3 months</t>
  </si>
  <si>
    <t>3 years 9 months 3 days</t>
  </si>
  <si>
    <t>Total fair value of options granted for continuing operations</t>
  </si>
  <si>
    <t>Stock-based compensation expense - Cost of sales for continuing operations</t>
  </si>
  <si>
    <t>Stock-based compensation expense - SG&amp;A for continuing operations</t>
  </si>
  <si>
    <t>Income tax benefit for continuing operations</t>
  </si>
  <si>
    <t>Stockholders' Equity - Valuation Assumptions of Granted Stock Options (Parenthetical) (Detail) - USD ($)</t>
  </si>
  <si>
    <t>Total fair value of options granted</t>
  </si>
  <si>
    <t>Stock-based compensation expense - Cost of sales</t>
  </si>
  <si>
    <t>Stock-based compensation expense - SG&amp;A</t>
  </si>
  <si>
    <t>Discontinued Operations [Member]</t>
  </si>
  <si>
    <t>Stockholders' Equity - Stock Options Outstanding and Exercisable (Detail)</t>
  </si>
  <si>
    <t>Dec. 31, 2017USD ($)$ / sharesshares</t>
  </si>
  <si>
    <t>$7.86 [Member]</t>
  </si>
  <si>
    <t>Exercise prices, lower range</t>
  </si>
  <si>
    <t>Stock Options Outstanding, Shares Outstanding | shares</t>
  </si>
  <si>
    <t>Stock Options Outstanding, Weighted-Average Remaining Contractual Life in Years</t>
  </si>
  <si>
    <t>11 months 1 day</t>
  </si>
  <si>
    <t>Stock Options Outstanding, Weighted-Average Exercise Price</t>
  </si>
  <si>
    <t>Stock Options, Intrinsic Value of Shares Outstanding | $</t>
  </si>
  <si>
    <t>Stock Options Exercisable, Shares Outstanding | shares</t>
  </si>
  <si>
    <t>Stock Options Exercisable, Weighted-Average Remaining Contractual Life in Years</t>
  </si>
  <si>
    <t>Stock Options Exercisable, Weighted-Average Exercise Price</t>
  </si>
  <si>
    <t>Stock Options Exercisable, Intrinsic Value of Shares Outstanding | $</t>
  </si>
  <si>
    <t>$9.69 - $9.97 [Member]</t>
  </si>
  <si>
    <t>Exercise prices, upper range</t>
  </si>
  <si>
    <t>9 months 29 days</t>
  </si>
  <si>
    <t>$33.36 - $34.50 [Member]</t>
  </si>
  <si>
    <t>5 years 9 months 7 days</t>
  </si>
  <si>
    <t>5 years 3 months 4 days</t>
  </si>
  <si>
    <t>$7.86 - $34.50 [Member]</t>
  </si>
  <si>
    <t>5 years 1 month 6 days</t>
  </si>
  <si>
    <t>4 years 5 months 9 days</t>
  </si>
  <si>
    <t>Non-Redeemable Preferred Stock - Additional Information (Detail) - $ / shares</t>
  </si>
  <si>
    <t>Preferred Stock [Line Items]</t>
  </si>
  <si>
    <t>Number of cumulative convertible preferred stock</t>
  </si>
  <si>
    <t>Cash dividends paid on non-redeemable preferred stock per share</t>
  </si>
  <si>
    <t>Preferred stock, par value</t>
  </si>
  <si>
    <t>Number of shares of common stock for each share of converted preferred stock</t>
  </si>
  <si>
    <t>33.3333 shares of common stock for each share of preferred stock</t>
  </si>
  <si>
    <t>Preferred stock converted into shares of common stock</t>
  </si>
  <si>
    <t>Votes per share for preferred share holder</t>
  </si>
  <si>
    <t>One vote per share</t>
  </si>
  <si>
    <t>Shares of authorized additional preferred stock</t>
  </si>
  <si>
    <t>1 share of common stock for 4 shares of preferred stock</t>
  </si>
  <si>
    <t>.875 votes per share</t>
  </si>
  <si>
    <t>Preferred stock no par value</t>
  </si>
  <si>
    <t>Liquidation preference of Series D preferred stock</t>
  </si>
  <si>
    <t>Executive Benefit Agreements, Employee Savings Plans and Collective Bargaining Agreements - Additional Information (Detail)</t>
  </si>
  <si>
    <t>Dec. 31, 2017USD ($)Person</t>
  </si>
  <si>
    <t>Deferred Compensation Arrangement With Individual Excluding Share Based Payments And Postretirement Benefits [Line Items]</t>
  </si>
  <si>
    <t>Minimum amount of life insurance policies to be kept by the company for 2005 Agreement | $</t>
  </si>
  <si>
    <t>Collective Bargaining Agreements [Member]</t>
  </si>
  <si>
    <t>Number of persons employed</t>
  </si>
  <si>
    <t>Number of persons represented by union under agreements</t>
  </si>
  <si>
    <t>Collective Bargaining Agreements [Member] | Minimum [Member]</t>
  </si>
  <si>
    <t>Union agreement expiration date</t>
  </si>
  <si>
    <t>2018-07</t>
  </si>
  <si>
    <t>Collective Bargaining Agreements [Member] | Maximum [Member]</t>
  </si>
  <si>
    <t>2019-11</t>
  </si>
  <si>
    <t>Executive Benefit Agreements, Employee Savings Plans and Collective Bargaining Agreements - Executive Benefit Agreements (Detail) - USD ($) $ in Thousands</t>
  </si>
  <si>
    <t>Total undiscounted death benefits</t>
  </si>
  <si>
    <t>Total accrued death benefits</t>
  </si>
  <si>
    <t>Total undiscounted executive benefits</t>
  </si>
  <si>
    <t>Total accrued executive benefits</t>
  </si>
  <si>
    <t>Executive Benefit Agreements, Employee Savings Plans and Collective Bargaining Agreements - Executive Benefit Expenses (Detail) - USD ($) $ in Thousands</t>
  </si>
  <si>
    <t>Costs (recovery of costs) associated with executive benefits included in SG&amp;A, net</t>
  </si>
  <si>
    <t>Executive Benefit Agreements, Employee Savings Plans and Collective Bargaining Agreements - Life Insurance Policies (Detail) - USD ($) $ in Thousands</t>
  </si>
  <si>
    <t>Total face value of life insurance policies</t>
  </si>
  <si>
    <t>Total cash surrender values of life insurance policies</t>
  </si>
  <si>
    <t>Loans on cash surrender values</t>
  </si>
  <si>
    <t>Net cash surrender values</t>
  </si>
  <si>
    <t>Executive Benefit Agreements, Employee Savings Plans and Collective Bargaining Agreements - Life Insurance Premiums (Detail) - USD ($) $ in Thousands</t>
  </si>
  <si>
    <t>Cost of life insurance premiums</t>
  </si>
  <si>
    <t>Decreases (increases) in cash surrender values</t>
  </si>
  <si>
    <t>Net cost of life insurance premiums included in SG&amp;A</t>
  </si>
  <si>
    <t>Related Party Transactions - Additional Information (Detail) - USD ($)</t>
  </si>
  <si>
    <t>Jan. 02, 2018</t>
  </si>
  <si>
    <t>Related Party Transaction [Line Items]</t>
  </si>
  <si>
    <t>Proceeds from sale of business</t>
  </si>
  <si>
    <t>Consulting fee</t>
  </si>
  <si>
    <t>Term of agreement</t>
  </si>
  <si>
    <t>Sale of Life Insurance Policies</t>
  </si>
  <si>
    <t>Dividends on preferred stocks</t>
  </si>
  <si>
    <t>Board Member [Member]</t>
  </si>
  <si>
    <t>Industrial Acquisitions LLC and Industrial Products LLC [Member]</t>
  </si>
  <si>
    <t>Loss on sales of businesses</t>
  </si>
  <si>
    <t>Operating Other Expense [Member] | Industrial Acquisitions LLC and Industrial Products LLC [Member]</t>
  </si>
  <si>
    <t>Current term expiring date</t>
  </si>
  <si>
    <t>Retirement date</t>
  </si>
  <si>
    <t>Jack E. Golsen [Member] | Subsequent Event [Member] | Transition Agreement [Member]</t>
  </si>
  <si>
    <t>Agreement commencement date</t>
  </si>
  <si>
    <t>Jan. 1,
		2018</t>
  </si>
  <si>
    <t>Payment of annual cash retainer fee</t>
  </si>
  <si>
    <t>Amount payable to cover certain monthly expense</t>
  </si>
  <si>
    <t>Severance agreement, one-time payment</t>
  </si>
  <si>
    <t>Jack E. Golsen [Member] | Operating Other Expense [Member]</t>
  </si>
  <si>
    <t>Extinguishment of estimated death benefit liability</t>
  </si>
  <si>
    <t>Golsen Holders [Member]</t>
  </si>
  <si>
    <t>Golsen Holders [Member] | Cumulative Preferred Stock [Member]</t>
  </si>
  <si>
    <t>Preferred stock dividends accumulated</t>
  </si>
  <si>
    <t>Supplemental Cash Flow Information - Additional Information Relating to Cash Flow Activities (Detail) - USD ($) $ in Thousands</t>
  </si>
  <si>
    <t>Cash payments (refunds) for:</t>
  </si>
  <si>
    <t>Interest on long-term debt and other, net of capitalized interest</t>
  </si>
  <si>
    <t>Income taxes, net</t>
  </si>
  <si>
    <t>Noncash investing and financing activities:</t>
  </si>
  <si>
    <t>Incentive tax credit receivable associated with property, plant and equipment</t>
  </si>
  <si>
    <t>Accounts receivable, accounts payable, other liabilities, and long-term debt associated with additions of property, plant and equipment</t>
  </si>
  <si>
    <t>Accounts payable, long-term debt associated with additions of capitalized internal-use software and software development</t>
  </si>
  <si>
    <t>Equity issuance costs, including amounts in accounts payable</t>
  </si>
  <si>
    <t>Debt issuance costs incurred associated with senior secured notes, including amounts in accounts payable</t>
  </si>
  <si>
    <t>Quarterly Financial Data - Schedule of Quarterly Financial Information (Detail) - USD ($) $ / shares in Units, $ in Thousands</t>
  </si>
  <si>
    <t>Income Statement [Abstract]</t>
  </si>
  <si>
    <t>Quarterly Financial Data - Schedule of Quarterly Financial Information (Parenthetical) (Detail) - USD ($) $ in Thousands</t>
  </si>
  <si>
    <t>Schedule Of Quarterly Financial Data [Line Items]</t>
  </si>
  <si>
    <t>Interest Expense [Member]</t>
  </si>
  <si>
    <t>Benefit for Income Taxes [Member]</t>
  </si>
  <si>
    <t>Impairment of Goodwill [Member]</t>
  </si>
  <si>
    <t>Depreciation Expense [Member]</t>
  </si>
  <si>
    <t>Recovery of Precious Metals [Member]</t>
  </si>
  <si>
    <t>Turnaround Costs [Member]</t>
  </si>
  <si>
    <t>Consulting Fee - Property Tax Services [Member]</t>
  </si>
  <si>
    <t>Schedule II - Valuation and Qualifying Accounts (Detail) - USD ($) $ in Thousands</t>
  </si>
  <si>
    <t>Accounts Receivable - Allowance for Doubtful Accounts [Member]</t>
  </si>
  <si>
    <t>Valuation and Qualifying Accounts Disclosure [Line Items]</t>
  </si>
  <si>
    <t>Balance at Beginning of Year</t>
  </si>
  <si>
    <t>Additions- Charges to (Recovery of) Costs and Expenses</t>
  </si>
  <si>
    <t>Deductions- Write- offs/Costs Incurred</t>
  </si>
  <si>
    <t>Balance at End of Year</t>
  </si>
  <si>
    <t>Supplies-Reserve for Slow-Moving Items [Member]</t>
  </si>
  <si>
    <t>Notes Receivable - Allowance for Doubtful Accounts [Member]</t>
  </si>
  <si>
    <t>Deferred Tax Assets - Valuation Allowance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60714</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28602954</v>
      </c>
    </row>
    <row r="18" spans="1:4">
      <c r="A18" s="4" t="s">
        <v>30</v>
      </c>
      <c r="D18" s="6" t="n">
        <v>2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219</v>
      </c>
    </row>
    <row r="4" spans="1:2">
      <c r="A4" s="4" t="s">
        <v>36</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3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3619</v>
      </c>
      <c r="C3" s="6" t="n">
        <v>60017</v>
      </c>
    </row>
    <row r="4" spans="1:3">
      <c r="A4" s="4" t="s">
        <v>35</v>
      </c>
      <c r="B4" s="5" t="n">
        <v>59570</v>
      </c>
      <c r="C4" s="5" t="n">
        <v>51299</v>
      </c>
    </row>
    <row r="5" spans="1:3">
      <c r="A5" s="4" t="s">
        <v>36</v>
      </c>
      <c r="B5" s="5" t="n">
        <v>21856</v>
      </c>
      <c r="C5" s="5" t="n">
        <v>22939</v>
      </c>
    </row>
    <row r="6" spans="1:3">
      <c r="A6" s="3" t="s">
        <v>37</v>
      </c>
    </row>
    <row r="7" spans="1:3">
      <c r="A7" s="4" t="s">
        <v>38</v>
      </c>
      <c r="B7" s="5" t="n">
        <v>10535</v>
      </c>
      <c r="C7" s="5" t="n">
        <v>11217</v>
      </c>
    </row>
    <row r="8" spans="1:3">
      <c r="A8" s="4" t="s">
        <v>39</v>
      </c>
      <c r="B8" s="5" t="n">
        <v>7411</v>
      </c>
      <c r="C8" s="5" t="n">
        <v>8648</v>
      </c>
    </row>
    <row r="9" spans="1:3">
      <c r="A9" s="4" t="s">
        <v>40</v>
      </c>
      <c r="B9" s="5" t="n">
        <v>27729</v>
      </c>
      <c r="C9" s="5" t="n">
        <v>24100</v>
      </c>
    </row>
    <row r="10" spans="1:3">
      <c r="A10" s="4" t="s">
        <v>41</v>
      </c>
      <c r="B10" s="5" t="n">
        <v>1736</v>
      </c>
      <c r="C10" s="5" t="n">
        <v>1193</v>
      </c>
    </row>
    <row r="11" spans="1:3">
      <c r="A11" s="4" t="s">
        <v>42</v>
      </c>
      <c r="B11" s="5" t="n">
        <v>1284</v>
      </c>
      <c r="C11" s="5" t="n">
        <v>1733</v>
      </c>
    </row>
    <row r="12" spans="1:3">
      <c r="A12" s="4" t="s">
        <v>43</v>
      </c>
      <c r="B12" s="5" t="n">
        <v>48695</v>
      </c>
      <c r="C12" s="5" t="n">
        <v>46891</v>
      </c>
    </row>
    <row r="13" spans="1:3">
      <c r="A13" s="4" t="s">
        <v>44</v>
      </c>
      <c r="B13" s="5" t="n">
        <v>163740</v>
      </c>
      <c r="C13" s="5" t="n">
        <v>181146</v>
      </c>
    </row>
    <row r="14" spans="1:3">
      <c r="A14" s="4" t="s">
        <v>45</v>
      </c>
      <c r="B14" s="5" t="n">
        <v>1014038</v>
      </c>
      <c r="C14" s="5" t="n">
        <v>1078958</v>
      </c>
    </row>
    <row r="15" spans="1:3">
      <c r="A15" s="4" t="s">
        <v>46</v>
      </c>
      <c r="B15" s="5" t="n">
        <v>11404</v>
      </c>
      <c r="C15" s="5" t="n">
        <v>10316</v>
      </c>
    </row>
    <row r="16" spans="1:3">
      <c r="A16" s="4" t="s">
        <v>47</v>
      </c>
      <c r="B16" s="5" t="n">
        <v>1189182</v>
      </c>
      <c r="C16" s="5" t="n">
        <v>1270420</v>
      </c>
    </row>
    <row r="17" spans="1:3">
      <c r="A17" s="3" t="s">
        <v>48</v>
      </c>
    </row>
    <row r="18" spans="1:3">
      <c r="A18" s="4" t="s">
        <v>49</v>
      </c>
      <c r="B18" s="5" t="n">
        <v>55992</v>
      </c>
      <c r="C18" s="5" t="n">
        <v>54246</v>
      </c>
    </row>
    <row r="19" spans="1:3">
      <c r="A19" s="4" t="s">
        <v>50</v>
      </c>
      <c r="B19" s="5" t="n">
        <v>8585</v>
      </c>
      <c r="C19" s="5" t="n">
        <v>8218</v>
      </c>
    </row>
    <row r="20" spans="1:3">
      <c r="A20" s="4" t="s">
        <v>51</v>
      </c>
      <c r="B20" s="5" t="n">
        <v>35573</v>
      </c>
      <c r="C20" s="5" t="n">
        <v>44037</v>
      </c>
    </row>
    <row r="21" spans="1:3">
      <c r="A21" s="4" t="s">
        <v>52</v>
      </c>
      <c r="B21" s="5" t="n">
        <v>9146</v>
      </c>
      <c r="C21" s="5" t="n">
        <v>13745</v>
      </c>
    </row>
    <row r="22" spans="1:3">
      <c r="A22" s="4" t="s">
        <v>53</v>
      </c>
      <c r="B22" s="5" t="n">
        <v>109296</v>
      </c>
      <c r="C22" s="5" t="n">
        <v>120246</v>
      </c>
    </row>
    <row r="23" spans="1:3">
      <c r="A23" s="4" t="s">
        <v>54</v>
      </c>
      <c r="B23" s="5" t="n">
        <v>400253</v>
      </c>
      <c r="C23" s="5" t="n">
        <v>406475</v>
      </c>
    </row>
    <row r="24" spans="1:3">
      <c r="A24" s="4" t="s">
        <v>55</v>
      </c>
      <c r="B24" s="5" t="n">
        <v>11691</v>
      </c>
      <c r="C24" s="5" t="n">
        <v>12326</v>
      </c>
    </row>
    <row r="25" spans="1:3">
      <c r="A25" s="4" t="s">
        <v>56</v>
      </c>
      <c r="B25" s="5" t="n">
        <v>54787</v>
      </c>
      <c r="C25" s="5" t="n">
        <v>93831</v>
      </c>
    </row>
    <row r="26" spans="1:3">
      <c r="A26" s="4" t="s">
        <v>57</v>
      </c>
      <c r="B26" s="4" t="s">
        <v>58</v>
      </c>
      <c r="C26" s="4" t="s">
        <v>58</v>
      </c>
    </row>
    <row r="27" spans="1:3">
      <c r="A27" s="3" t="s">
        <v>59</v>
      </c>
    </row>
    <row r="28" spans="1:3">
      <c r="A28" s="4" t="s">
        <v>60</v>
      </c>
      <c r="B28" s="5" t="n">
        <v>3128</v>
      </c>
      <c r="C28" s="5" t="n">
        <v>3128</v>
      </c>
    </row>
    <row r="29" spans="1:3">
      <c r="A29" s="4" t="s">
        <v>61</v>
      </c>
      <c r="B29" s="5" t="n">
        <v>193956</v>
      </c>
      <c r="C29" s="5" t="n">
        <v>192172</v>
      </c>
    </row>
    <row r="30" spans="1:3">
      <c r="A30" s="4" t="s">
        <v>62</v>
      </c>
      <c r="B30" s="5" t="n">
        <v>256214</v>
      </c>
      <c r="C30" s="5" t="n">
        <v>314301</v>
      </c>
    </row>
    <row r="31" spans="1:3">
      <c r="A31" s="4" t="s">
        <v>63</v>
      </c>
      <c r="B31" s="5" t="n">
        <v>456298</v>
      </c>
      <c r="C31" s="5" t="n">
        <v>512601</v>
      </c>
    </row>
    <row r="32" spans="1:3">
      <c r="A32" s="3" t="s">
        <v>64</v>
      </c>
    </row>
    <row r="33" spans="1:3">
      <c r="A33" s="4" t="s">
        <v>65</v>
      </c>
      <c r="B33" s="5" t="n">
        <v>18102</v>
      </c>
      <c r="C33" s="5" t="n">
        <v>20088</v>
      </c>
    </row>
    <row r="34" spans="1:3">
      <c r="A34" s="4" t="s">
        <v>66</v>
      </c>
      <c r="B34" s="5" t="n">
        <v>438196</v>
      </c>
      <c r="C34" s="5" t="n">
        <v>492513</v>
      </c>
    </row>
    <row r="35" spans="1:3">
      <c r="A35" s="4" t="s">
        <v>67</v>
      </c>
      <c r="B35" s="5" t="n">
        <v>1189182</v>
      </c>
      <c r="C35" s="5" t="n">
        <v>1270420</v>
      </c>
    </row>
    <row r="36" spans="1:3">
      <c r="A36" s="4" t="s">
        <v>68</v>
      </c>
    </row>
    <row r="37" spans="1:3">
      <c r="A37" s="3" t="s">
        <v>69</v>
      </c>
    </row>
    <row r="38" spans="1:3">
      <c r="A38" s="4" t="s">
        <v>70</v>
      </c>
      <c r="B38" s="5" t="n">
        <v>174959</v>
      </c>
      <c r="C38" s="5" t="n">
        <v>145029</v>
      </c>
    </row>
    <row r="39" spans="1:3">
      <c r="A39" s="4" t="s">
        <v>71</v>
      </c>
    </row>
    <row r="40" spans="1:3">
      <c r="A40" s="3" t="s">
        <v>59</v>
      </c>
    </row>
    <row r="41" spans="1:3">
      <c r="A41" s="4" t="s">
        <v>72</v>
      </c>
      <c r="B41" s="5" t="n">
        <v>2000</v>
      </c>
      <c r="C41" s="5" t="n">
        <v>2000</v>
      </c>
    </row>
    <row r="42" spans="1:3">
      <c r="A42" s="4" t="s">
        <v>73</v>
      </c>
    </row>
    <row r="43" spans="1:3">
      <c r="A43" s="3" t="s">
        <v>59</v>
      </c>
    </row>
    <row r="44" spans="1:3">
      <c r="A44" s="4" t="s">
        <v>72</v>
      </c>
      <c r="B44" s="6" t="n">
        <v>1000</v>
      </c>
      <c r="C44" s="6" t="n">
        <v>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08</v>
      </c>
    </row>
    <row r="4" spans="1:2">
      <c r="A4" s="4" t="s">
        <v>267</v>
      </c>
      <c r="B4" s="4" t="s">
        <v>268</v>
      </c>
    </row>
    <row r="5" spans="1:2">
      <c r="A5" s="4" t="s">
        <v>269</v>
      </c>
      <c r="B5" s="4" t="s">
        <v>270</v>
      </c>
    </row>
    <row r="6" spans="1:2">
      <c r="A6" s="4" t="s">
        <v>271</v>
      </c>
      <c r="B6" s="4" t="s">
        <v>272</v>
      </c>
    </row>
    <row r="7" spans="1:2">
      <c r="A7" s="4" t="s">
        <v>273</v>
      </c>
      <c r="B7" s="4" t="s">
        <v>274</v>
      </c>
    </row>
    <row r="8" spans="1:2">
      <c r="A8" s="4" t="s">
        <v>216</v>
      </c>
      <c r="B8" s="4" t="s">
        <v>275</v>
      </c>
    </row>
    <row r="9" spans="1:2">
      <c r="A9" s="4" t="s">
        <v>36</v>
      </c>
      <c r="B9" s="4" t="s">
        <v>276</v>
      </c>
    </row>
    <row r="10" spans="1:2">
      <c r="A10" s="4" t="s">
        <v>277</v>
      </c>
      <c r="B10" s="4" t="s">
        <v>278</v>
      </c>
    </row>
    <row r="11" spans="1:2">
      <c r="A11" s="4" t="s">
        <v>221</v>
      </c>
      <c r="B11" s="4" t="s">
        <v>279</v>
      </c>
    </row>
    <row r="12" spans="1:2">
      <c r="A12" s="4" t="s">
        <v>280</v>
      </c>
      <c r="B12" s="4" t="s">
        <v>281</v>
      </c>
    </row>
    <row r="13" spans="1:2">
      <c r="A13" s="4" t="s">
        <v>282</v>
      </c>
      <c r="B13" s="4" t="s">
        <v>283</v>
      </c>
    </row>
    <row r="14" spans="1:2">
      <c r="A14" s="4" t="s">
        <v>284</v>
      </c>
      <c r="B14" s="4" t="s">
        <v>285</v>
      </c>
    </row>
    <row r="15" spans="1:2">
      <c r="A15" s="4" t="s">
        <v>286</v>
      </c>
      <c r="B15" s="4" t="s">
        <v>287</v>
      </c>
    </row>
    <row r="16" spans="1:2">
      <c r="A16" s="4" t="s">
        <v>288</v>
      </c>
      <c r="B16" s="4" t="s">
        <v>289</v>
      </c>
    </row>
    <row r="17" spans="1:2">
      <c r="A17" s="4" t="s">
        <v>290</v>
      </c>
      <c r="B17" s="4" t="s">
        <v>291</v>
      </c>
    </row>
    <row r="18" spans="1:2">
      <c r="A18" s="4" t="s">
        <v>233</v>
      </c>
      <c r="B18" s="4" t="s">
        <v>292</v>
      </c>
    </row>
    <row r="19" spans="1:2">
      <c r="A19" s="4" t="s">
        <v>293</v>
      </c>
      <c r="B19" s="4" t="s">
        <v>294</v>
      </c>
    </row>
    <row r="20" spans="1:2">
      <c r="A20" s="4" t="s">
        <v>227</v>
      </c>
      <c r="B20" s="4" t="s">
        <v>295</v>
      </c>
    </row>
    <row r="21" spans="1:2">
      <c r="A21" s="4" t="s">
        <v>296</v>
      </c>
      <c r="B21" s="4" t="s">
        <v>297</v>
      </c>
    </row>
    <row r="22" spans="1:2">
      <c r="A22" s="4" t="s">
        <v>298</v>
      </c>
      <c r="B22" s="4" t="s">
        <v>299</v>
      </c>
    </row>
    <row r="23" spans="1:2">
      <c r="A23" s="4" t="s">
        <v>300</v>
      </c>
      <c r="B23" s="4" t="s">
        <v>301</v>
      </c>
    </row>
    <row r="24" spans="1:2">
      <c r="A24" s="4" t="s">
        <v>302</v>
      </c>
      <c r="B24" s="4" t="s">
        <v>303</v>
      </c>
    </row>
    <row r="25" spans="1:2">
      <c r="A25" s="4" t="s">
        <v>304</v>
      </c>
      <c r="B25" s="4" t="s">
        <v>305</v>
      </c>
    </row>
    <row r="26" spans="1:2">
      <c r="A26" s="4" t="s">
        <v>306</v>
      </c>
      <c r="B26" s="4" t="s">
        <v>307</v>
      </c>
    </row>
    <row r="27" spans="1:2">
      <c r="A27" s="4" t="s">
        <v>308</v>
      </c>
      <c r="B27" s="4" t="s">
        <v>309</v>
      </c>
    </row>
    <row r="28" spans="1:2">
      <c r="A28" s="4" t="s">
        <v>239</v>
      </c>
      <c r="B28" s="4" t="s">
        <v>310</v>
      </c>
    </row>
    <row r="29" spans="1:2">
      <c r="A29" s="4" t="s">
        <v>311</v>
      </c>
      <c r="B29" s="4" t="s">
        <v>312</v>
      </c>
    </row>
    <row r="30" spans="1:2">
      <c r="A30" s="4" t="s">
        <v>313</v>
      </c>
      <c r="B30" s="4" t="s">
        <v>314</v>
      </c>
    </row>
    <row r="31" spans="1:2">
      <c r="A31" s="4" t="s">
        <v>315</v>
      </c>
      <c r="B31" s="4" t="s">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4" t="s">
        <v>318</v>
      </c>
      <c r="B3" s="4" t="s">
        <v>319</v>
      </c>
    </row>
    <row r="4" spans="1:2">
      <c r="A4" s="4" t="s">
        <v>320</v>
      </c>
      <c r="B4" s="4" t="s">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74</v>
      </c>
      <c r="B1" s="2" t="s">
        <v>1</v>
      </c>
    </row>
    <row r="2" spans="1:3">
      <c r="B2" s="2" t="s">
        <v>2</v>
      </c>
      <c r="C2" s="2" t="s">
        <v>32</v>
      </c>
    </row>
    <row r="3" spans="1:3">
      <c r="A3" s="4" t="s">
        <v>75</v>
      </c>
      <c r="B3" s="7" t="n">
        <v>0.1</v>
      </c>
      <c r="C3" s="7" t="n">
        <v>0.1</v>
      </c>
    </row>
    <row r="4" spans="1:3">
      <c r="A4" s="4" t="s">
        <v>76</v>
      </c>
      <c r="B4" s="5" t="n">
        <v>75000000</v>
      </c>
      <c r="C4" s="5" t="n">
        <v>75000000</v>
      </c>
    </row>
    <row r="5" spans="1:3">
      <c r="A5" s="4" t="s">
        <v>77</v>
      </c>
      <c r="B5" s="5" t="n">
        <v>31280685</v>
      </c>
      <c r="C5" s="5" t="n">
        <v>31280685</v>
      </c>
    </row>
    <row r="6" spans="1:3">
      <c r="A6" s="4" t="s">
        <v>78</v>
      </c>
      <c r="B6" s="5" t="n">
        <v>2662027</v>
      </c>
      <c r="C6" s="5" t="n">
        <v>3004855</v>
      </c>
    </row>
    <row r="7" spans="1:3">
      <c r="A7" s="4" t="s">
        <v>68</v>
      </c>
    </row>
    <row r="8" spans="1:3">
      <c r="A8" s="4" t="s">
        <v>79</v>
      </c>
      <c r="B8" s="4" t="s">
        <v>80</v>
      </c>
      <c r="C8" s="4" t="s">
        <v>80</v>
      </c>
    </row>
    <row r="9" spans="1:3">
      <c r="A9" s="4" t="s">
        <v>81</v>
      </c>
      <c r="B9" s="6" t="n">
        <v>0</v>
      </c>
      <c r="C9" s="6" t="n">
        <v>0</v>
      </c>
    </row>
    <row r="10" spans="1:3">
      <c r="A10" s="4" t="s">
        <v>82</v>
      </c>
      <c r="B10" s="5" t="n">
        <v>210000</v>
      </c>
    </row>
    <row r="11" spans="1:3">
      <c r="A11" s="4" t="s">
        <v>83</v>
      </c>
      <c r="B11" s="5" t="n">
        <v>139768</v>
      </c>
    </row>
    <row r="12" spans="1:3">
      <c r="A12" s="4" t="s">
        <v>84</v>
      </c>
      <c r="B12" s="6" t="n">
        <v>185231000</v>
      </c>
      <c r="C12" s="6" t="n">
        <v>161788000</v>
      </c>
    </row>
    <row r="13" spans="1:3">
      <c r="A13" s="4" t="s">
        <v>85</v>
      </c>
    </row>
    <row r="14" spans="1:3">
      <c r="A14" s="4" t="s">
        <v>81</v>
      </c>
      <c r="B14" s="6" t="n">
        <v>0</v>
      </c>
      <c r="C14" s="6" t="n">
        <v>0</v>
      </c>
    </row>
    <row r="15" spans="1:3">
      <c r="A15" s="4" t="s">
        <v>82</v>
      </c>
      <c r="B15" s="5" t="n">
        <v>1</v>
      </c>
    </row>
    <row r="16" spans="1:3">
      <c r="A16" s="4" t="s">
        <v>83</v>
      </c>
      <c r="B16" s="5" t="n">
        <v>1</v>
      </c>
    </row>
    <row r="17" spans="1:3">
      <c r="A17" s="4" t="s">
        <v>84</v>
      </c>
      <c r="B17" s="6" t="n">
        <v>100</v>
      </c>
    </row>
    <row r="18" spans="1:3">
      <c r="A18" s="4" t="s">
        <v>71</v>
      </c>
    </row>
    <row r="19" spans="1:3">
      <c r="A19" s="4" t="s">
        <v>86</v>
      </c>
      <c r="B19" s="4" t="s">
        <v>87</v>
      </c>
      <c r="C19" s="4" t="s">
        <v>87</v>
      </c>
    </row>
    <row r="20" spans="1:3">
      <c r="A20" s="4" t="s">
        <v>88</v>
      </c>
      <c r="B20" s="5" t="n">
        <v>20000</v>
      </c>
      <c r="C20" s="5" t="n">
        <v>20000</v>
      </c>
    </row>
    <row r="21" spans="1:3">
      <c r="A21" s="4" t="s">
        <v>89</v>
      </c>
      <c r="B21" s="5" t="n">
        <v>20000</v>
      </c>
      <c r="C21" s="5" t="n">
        <v>20000</v>
      </c>
    </row>
    <row r="22" spans="1:3">
      <c r="A22" s="4" t="s">
        <v>90</v>
      </c>
      <c r="B22" s="6" t="n">
        <v>100</v>
      </c>
      <c r="C22" s="6" t="n">
        <v>100</v>
      </c>
    </row>
    <row r="23" spans="1:3">
      <c r="A23" s="4" t="s">
        <v>73</v>
      </c>
    </row>
    <row r="24" spans="1:3">
      <c r="A24" s="4" t="s">
        <v>86</v>
      </c>
      <c r="B24" s="4" t="s">
        <v>91</v>
      </c>
      <c r="C24" s="4" t="s">
        <v>91</v>
      </c>
    </row>
    <row r="25" spans="1:3">
      <c r="A25" s="4" t="s">
        <v>88</v>
      </c>
      <c r="B25" s="5" t="n">
        <v>1000000</v>
      </c>
      <c r="C25" s="5" t="n">
        <v>1000000</v>
      </c>
    </row>
    <row r="26" spans="1:3">
      <c r="A26" s="4" t="s">
        <v>89</v>
      </c>
      <c r="B26" s="5" t="n">
        <v>1000000</v>
      </c>
      <c r="C26" s="5" t="n">
        <v>1000000</v>
      </c>
    </row>
    <row r="27" spans="1:3">
      <c r="A27" s="4" t="s">
        <v>92</v>
      </c>
      <c r="B27" s="4" t="s">
        <v>58</v>
      </c>
      <c r="C27" s="4" t="s">
        <v>5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14</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7</v>
      </c>
      <c r="B1" s="2" t="s">
        <v>1</v>
      </c>
    </row>
    <row r="2" spans="1:2">
      <c r="B2" s="2" t="s">
        <v>2</v>
      </c>
    </row>
    <row r="3" spans="1:2">
      <c r="A3" s="3" t="s">
        <v>217</v>
      </c>
    </row>
    <row r="4" spans="1:2">
      <c r="A4" s="4" t="s">
        <v>216</v>
      </c>
      <c r="B4"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9</v>
      </c>
      <c r="B1" s="2" t="s">
        <v>1</v>
      </c>
    </row>
    <row r="2" spans="1:2">
      <c r="B2" s="2" t="s">
        <v>2</v>
      </c>
    </row>
    <row r="3" spans="1:2">
      <c r="A3" s="3" t="s">
        <v>219</v>
      </c>
    </row>
    <row r="4" spans="1:2">
      <c r="A4" s="4" t="s">
        <v>330</v>
      </c>
      <c r="B4"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2</v>
      </c>
      <c r="B1" s="2" t="s">
        <v>1</v>
      </c>
    </row>
    <row r="2" spans="1:2">
      <c r="B2" s="2" t="s">
        <v>2</v>
      </c>
    </row>
    <row r="3" spans="1:2">
      <c r="A3" s="3" t="s">
        <v>222</v>
      </c>
    </row>
    <row r="4" spans="1:2">
      <c r="A4" s="4" t="s">
        <v>333</v>
      </c>
      <c r="B4"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5</v>
      </c>
      <c r="B1" s="2" t="s">
        <v>1</v>
      </c>
    </row>
    <row r="2" spans="1:2">
      <c r="B2" s="2" t="s">
        <v>2</v>
      </c>
    </row>
    <row r="3" spans="1:2">
      <c r="A3" s="3" t="s">
        <v>225</v>
      </c>
    </row>
    <row r="4" spans="1:2">
      <c r="A4" s="4" t="s">
        <v>336</v>
      </c>
      <c r="B4"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38</v>
      </c>
      <c r="B1" s="2" t="s">
        <v>1</v>
      </c>
    </row>
    <row r="2" spans="1:2">
      <c r="B2" s="2" t="s">
        <v>2</v>
      </c>
    </row>
    <row r="3" spans="1:2">
      <c r="A3" s="3" t="s">
        <v>231</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345</v>
      </c>
      <c r="B1" s="2" t="s">
        <v>1</v>
      </c>
    </row>
    <row r="2" spans="1:2">
      <c r="B2" s="2" t="s">
        <v>2</v>
      </c>
    </row>
    <row r="3" spans="1:2">
      <c r="A3" s="3" t="s">
        <v>234</v>
      </c>
    </row>
    <row r="4" spans="1:2">
      <c r="A4" s="4" t="s">
        <v>346</v>
      </c>
      <c r="B4" s="4" t="s">
        <v>347</v>
      </c>
    </row>
    <row r="5" spans="1:2">
      <c r="A5" s="4" t="s">
        <v>348</v>
      </c>
      <c r="B5" s="4" t="s">
        <v>349</v>
      </c>
    </row>
    <row r="6" spans="1:2">
      <c r="A6" s="4" t="s">
        <v>350</v>
      </c>
      <c r="B6" s="4" t="s">
        <v>351</v>
      </c>
    </row>
    <row r="7" spans="1:2">
      <c r="A7" s="4" t="s">
        <v>352</v>
      </c>
      <c r="B7" s="4" t="s">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4</v>
      </c>
      <c r="B1" s="2" t="s">
        <v>1</v>
      </c>
    </row>
    <row r="2" spans="1:2">
      <c r="B2" s="2" t="s">
        <v>2</v>
      </c>
    </row>
    <row r="3" spans="1:2">
      <c r="A3" s="3" t="s">
        <v>237</v>
      </c>
    </row>
    <row r="4" spans="1:2">
      <c r="A4" s="4" t="s">
        <v>355</v>
      </c>
      <c r="B4" s="4" t="s">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40</v>
      </c>
    </row>
    <row r="4" spans="1:2">
      <c r="A4" s="4" t="s">
        <v>358</v>
      </c>
      <c r="B4" s="4" t="s">
        <v>359</v>
      </c>
    </row>
    <row r="5" spans="1:2">
      <c r="A5" s="4" t="s">
        <v>360</v>
      </c>
      <c r="B5" s="4" t="s">
        <v>361</v>
      </c>
    </row>
    <row r="6" spans="1:2">
      <c r="A6" s="4" t="s">
        <v>362</v>
      </c>
      <c r="B6" s="4" t="s">
        <v>363</v>
      </c>
    </row>
    <row r="7" spans="1:2">
      <c r="A7" s="4" t="s">
        <v>364</v>
      </c>
      <c r="B7" s="4" t="s">
        <v>3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66</v>
      </c>
      <c r="B1" s="2" t="s">
        <v>1</v>
      </c>
    </row>
    <row r="2" spans="1:2">
      <c r="B2" s="2" t="s">
        <v>2</v>
      </c>
    </row>
    <row r="3" spans="1:2">
      <c r="A3" s="3" t="s">
        <v>243</v>
      </c>
    </row>
    <row r="4" spans="1:2">
      <c r="A4" s="4" t="s">
        <v>367</v>
      </c>
      <c r="B4" s="4" t="s">
        <v>3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93</v>
      </c>
      <c r="B1" s="2" t="s">
        <v>1</v>
      </c>
    </row>
    <row r="2" spans="1:4">
      <c r="B2" s="2" t="s">
        <v>2</v>
      </c>
      <c r="C2" s="2" t="s">
        <v>32</v>
      </c>
      <c r="D2" s="2" t="s">
        <v>94</v>
      </c>
    </row>
    <row r="3" spans="1:4">
      <c r="A3" s="4" t="s">
        <v>95</v>
      </c>
      <c r="B3" s="6" t="n">
        <v>427504</v>
      </c>
      <c r="C3" s="6" t="n">
        <v>374585</v>
      </c>
      <c r="D3" s="6" t="n">
        <v>437695</v>
      </c>
    </row>
    <row r="4" spans="1:4">
      <c r="A4" s="4" t="s">
        <v>96</v>
      </c>
      <c r="B4" s="5" t="n">
        <v>422038</v>
      </c>
      <c r="C4" s="5" t="n">
        <v>423891</v>
      </c>
      <c r="D4" s="5" t="n">
        <v>417647</v>
      </c>
    </row>
    <row r="5" spans="1:4">
      <c r="A5" s="4" t="s">
        <v>97</v>
      </c>
      <c r="B5" s="5" t="n">
        <v>5466</v>
      </c>
      <c r="C5" s="5" t="n">
        <v>-49306</v>
      </c>
      <c r="D5" s="5" t="n">
        <v>20048</v>
      </c>
    </row>
    <row r="6" spans="1:4">
      <c r="A6" s="4" t="s">
        <v>98</v>
      </c>
      <c r="B6" s="5" t="n">
        <v>34990</v>
      </c>
      <c r="C6" s="5" t="n">
        <v>40168</v>
      </c>
      <c r="D6" s="5" t="n">
        <v>49813</v>
      </c>
    </row>
    <row r="7" spans="1:4">
      <c r="A7" s="4" t="s">
        <v>99</v>
      </c>
      <c r="C7" s="5" t="n">
        <v>1621</v>
      </c>
      <c r="D7" s="5" t="n">
        <v>43188</v>
      </c>
    </row>
    <row r="8" spans="1:4">
      <c r="A8" s="4" t="s">
        <v>100</v>
      </c>
      <c r="B8" s="5" t="n">
        <v>4567</v>
      </c>
      <c r="C8" s="5" t="n">
        <v>-872</v>
      </c>
      <c r="D8" s="5" t="n">
        <v>-1787</v>
      </c>
    </row>
    <row r="9" spans="1:4">
      <c r="A9" s="4" t="s">
        <v>101</v>
      </c>
      <c r="B9" s="5" t="n">
        <v>-34091</v>
      </c>
      <c r="C9" s="5" t="n">
        <v>-90223</v>
      </c>
      <c r="D9" s="5" t="n">
        <v>-71166</v>
      </c>
    </row>
    <row r="10" spans="1:4">
      <c r="A10" s="4" t="s">
        <v>102</v>
      </c>
      <c r="B10" s="5" t="n">
        <v>37267</v>
      </c>
      <c r="C10" s="5" t="n">
        <v>30945</v>
      </c>
      <c r="D10" s="5" t="n">
        <v>7371</v>
      </c>
    </row>
    <row r="11" spans="1:4">
      <c r="A11" s="4" t="s">
        <v>103</v>
      </c>
      <c r="C11" s="5" t="n">
        <v>8703</v>
      </c>
    </row>
    <row r="12" spans="1:4">
      <c r="A12" s="4" t="s">
        <v>104</v>
      </c>
      <c r="B12" s="5" t="n">
        <v>-306</v>
      </c>
      <c r="C12" s="5" t="n">
        <v>218</v>
      </c>
      <c r="D12" s="5" t="n">
        <v>129</v>
      </c>
    </row>
    <row r="13" spans="1:4">
      <c r="A13" s="4" t="s">
        <v>105</v>
      </c>
      <c r="B13" s="5" t="n">
        <v>-71052</v>
      </c>
      <c r="C13" s="5" t="n">
        <v>-130089</v>
      </c>
      <c r="D13" s="5" t="n">
        <v>-78666</v>
      </c>
    </row>
    <row r="14" spans="1:4">
      <c r="A14" s="4" t="s">
        <v>106</v>
      </c>
      <c r="B14" s="5" t="n">
        <v>-40759</v>
      </c>
      <c r="C14" s="5" t="n">
        <v>-41956</v>
      </c>
      <c r="D14" s="5" t="n">
        <v>-32520</v>
      </c>
    </row>
    <row r="15" spans="1:4">
      <c r="A15" s="4" t="s">
        <v>107</v>
      </c>
      <c r="B15" s="5" t="n">
        <v>-30293</v>
      </c>
      <c r="C15" s="5" t="n">
        <v>-88133</v>
      </c>
      <c r="D15" s="5" t="n">
        <v>-46146</v>
      </c>
    </row>
    <row r="16" spans="1:4">
      <c r="A16" s="4" t="s">
        <v>108</v>
      </c>
      <c r="B16" s="5" t="n">
        <v>1076</v>
      </c>
      <c r="C16" s="5" t="n">
        <v>200301</v>
      </c>
      <c r="D16" s="5" t="n">
        <v>11381</v>
      </c>
    </row>
    <row r="17" spans="1:4">
      <c r="A17" s="4" t="s">
        <v>109</v>
      </c>
      <c r="B17" s="5" t="n">
        <v>-29217</v>
      </c>
      <c r="C17" s="5" t="n">
        <v>112168</v>
      </c>
      <c r="D17" s="5" t="n">
        <v>-34765</v>
      </c>
    </row>
    <row r="18" spans="1:4">
      <c r="A18" s="4" t="s">
        <v>110</v>
      </c>
      <c r="B18" s="5" t="n">
        <v>300</v>
      </c>
      <c r="C18" s="5" t="n">
        <v>300</v>
      </c>
      <c r="D18" s="5" t="n">
        <v>300</v>
      </c>
    </row>
    <row r="19" spans="1:4">
      <c r="A19" s="4" t="s">
        <v>111</v>
      </c>
      <c r="B19" s="5" t="n">
        <v>23443</v>
      </c>
      <c r="C19" s="5" t="n">
        <v>19733</v>
      </c>
      <c r="D19" s="5" t="n">
        <v>2287</v>
      </c>
    </row>
    <row r="20" spans="1:4">
      <c r="A20" s="4" t="s">
        <v>112</v>
      </c>
      <c r="B20" s="5" t="n">
        <v>6487</v>
      </c>
      <c r="C20" s="5" t="n">
        <v>18256</v>
      </c>
      <c r="D20" s="5" t="n">
        <v>686</v>
      </c>
    </row>
    <row r="21" spans="1:4">
      <c r="A21" s="4" t="s">
        <v>113</v>
      </c>
      <c r="C21" s="5" t="n">
        <v>1091</v>
      </c>
    </row>
    <row r="22" spans="1:4">
      <c r="A22" s="4" t="s">
        <v>114</v>
      </c>
      <c r="B22" s="6" t="n">
        <v>-59447</v>
      </c>
      <c r="C22" s="6" t="n">
        <v>64760</v>
      </c>
      <c r="D22" s="6" t="n">
        <v>-38038</v>
      </c>
    </row>
    <row r="23" spans="1:4">
      <c r="A23" s="3" t="s">
        <v>115</v>
      </c>
    </row>
    <row r="24" spans="1:4">
      <c r="A24" s="4" t="s">
        <v>107</v>
      </c>
      <c r="B24" s="7" t="n">
        <v>-2.22</v>
      </c>
      <c r="C24" s="7" t="n">
        <v>-5.28</v>
      </c>
      <c r="D24" s="7" t="n">
        <v>-2.17</v>
      </c>
    </row>
    <row r="25" spans="1:4">
      <c r="A25" s="4" t="s">
        <v>108</v>
      </c>
      <c r="B25" s="8" t="n">
        <v>0.04</v>
      </c>
      <c r="C25" s="8" t="n">
        <v>7.82</v>
      </c>
      <c r="D25" s="8" t="n">
        <v>0.5</v>
      </c>
    </row>
    <row r="26" spans="1:4">
      <c r="A26" s="4" t="s">
        <v>109</v>
      </c>
      <c r="B26" s="8" t="n">
        <v>-2.18</v>
      </c>
      <c r="C26" s="8" t="n">
        <v>2.54</v>
      </c>
      <c r="D26" s="8" t="n">
        <v>-1.67</v>
      </c>
    </row>
    <row r="27" spans="1:4">
      <c r="A27" s="3" t="s">
        <v>116</v>
      </c>
    </row>
    <row r="28" spans="1:4">
      <c r="A28" s="4" t="s">
        <v>107</v>
      </c>
      <c r="B28" s="8" t="n">
        <v>-2.22</v>
      </c>
      <c r="C28" s="8" t="n">
        <v>-5.28</v>
      </c>
      <c r="D28" s="8" t="n">
        <v>-2.17</v>
      </c>
    </row>
    <row r="29" spans="1:4">
      <c r="A29" s="4" t="s">
        <v>108</v>
      </c>
      <c r="B29" s="8" t="n">
        <v>0.04</v>
      </c>
      <c r="C29" s="8" t="n">
        <v>7.82</v>
      </c>
      <c r="D29" s="8" t="n">
        <v>0.5</v>
      </c>
    </row>
    <row r="30" spans="1:4">
      <c r="A30" s="4" t="s">
        <v>109</v>
      </c>
      <c r="B30" s="7" t="n">
        <v>-2.18</v>
      </c>
      <c r="C30" s="7" t="n">
        <v>2.54</v>
      </c>
      <c r="D30" s="7" t="n">
        <v>-1.67</v>
      </c>
    </row>
    <row r="31" spans="1:4">
      <c r="A31" s="4" t="s">
        <v>68</v>
      </c>
    </row>
    <row r="32" spans="1:4">
      <c r="A32" s="4" t="s">
        <v>111</v>
      </c>
      <c r="B32" s="6" t="n">
        <v>23443</v>
      </c>
      <c r="C32" s="6" t="n">
        <v>27761</v>
      </c>
      <c r="D32" s="6" t="n">
        <v>2287</v>
      </c>
    </row>
    <row r="33" spans="1:4">
      <c r="A33" s="4" t="s">
        <v>112</v>
      </c>
      <c r="B33" s="6" t="n">
        <v>6487</v>
      </c>
      <c r="C33" s="6" t="n">
        <v>18256</v>
      </c>
      <c r="D33" s="6" t="n">
        <v>68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46</v>
      </c>
    </row>
    <row r="4" spans="1:2">
      <c r="A4" s="4" t="s">
        <v>370</v>
      </c>
      <c r="B4" s="4" t="s">
        <v>371</v>
      </c>
    </row>
    <row r="5" spans="1:2">
      <c r="A5" s="4" t="s">
        <v>372</v>
      </c>
      <c r="B5" s="4" t="s">
        <v>373</v>
      </c>
    </row>
    <row r="6" spans="1:2">
      <c r="A6" s="4" t="s">
        <v>374</v>
      </c>
      <c r="B6" s="4" t="s">
        <v>375</v>
      </c>
    </row>
    <row r="7" spans="1:2">
      <c r="A7" s="4" t="s">
        <v>376</v>
      </c>
      <c r="B7" s="4" t="s">
        <v>3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52</v>
      </c>
    </row>
    <row r="4" spans="1:2">
      <c r="A4" s="4" t="s">
        <v>290</v>
      </c>
      <c r="B4" s="4" t="s">
        <v>379</v>
      </c>
    </row>
    <row r="5" spans="1:2">
      <c r="A5" s="4" t="s">
        <v>380</v>
      </c>
      <c r="B5" s="4" t="s">
        <v>381</v>
      </c>
    </row>
    <row r="6" spans="1:2">
      <c r="A6" s="4" t="s">
        <v>382</v>
      </c>
      <c r="B6" s="4" t="s">
        <v>383</v>
      </c>
    </row>
    <row r="7" spans="1:2">
      <c r="A7" s="4" t="s">
        <v>384</v>
      </c>
      <c r="B7" s="4" t="s">
        <v>3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86</v>
      </c>
      <c r="B1" s="2" t="s">
        <v>1</v>
      </c>
    </row>
    <row r="2" spans="1:2">
      <c r="B2" s="2" t="s">
        <v>2</v>
      </c>
    </row>
    <row r="3" spans="1:2">
      <c r="A3" s="3" t="s">
        <v>258</v>
      </c>
    </row>
    <row r="4" spans="1:2">
      <c r="A4" s="4" t="s">
        <v>387</v>
      </c>
      <c r="B4" s="4" t="s">
        <v>3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9</v>
      </c>
      <c r="B1" s="2" t="s">
        <v>1</v>
      </c>
    </row>
    <row r="2" spans="1:2">
      <c r="B2" s="2" t="s">
        <v>2</v>
      </c>
    </row>
    <row r="3" spans="1:2">
      <c r="A3" s="3" t="s">
        <v>261</v>
      </c>
    </row>
    <row r="4" spans="1:2">
      <c r="A4" s="4" t="s">
        <v>390</v>
      </c>
      <c r="B4" s="4" t="s">
        <v>39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P90"/>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31"/>
    <col customWidth="1" max="6" min="6" width="21"/>
    <col customWidth="1" max="7" min="7" width="21"/>
    <col customWidth="1" max="8" min="8" width="21"/>
    <col customWidth="1" max="9" min="9" width="31"/>
    <col customWidth="1" max="10" min="10" width="21"/>
    <col customWidth="1" max="11" min="11" width="21"/>
    <col customWidth="1" max="12" min="12" width="21"/>
    <col customWidth="1" max="13" min="13" width="46"/>
    <col customWidth="1" max="14" min="14" width="31"/>
    <col customWidth="1" max="15" min="15" width="21"/>
    <col customWidth="1" max="16" min="16" width="21"/>
  </cols>
  <sheetData>
    <row r="1" spans="1:16">
      <c r="A1" s="1" t="s">
        <v>392</v>
      </c>
      <c r="B1" s="2" t="s">
        <v>393</v>
      </c>
      <c r="C1" s="2" t="s">
        <v>394</v>
      </c>
      <c r="D1" s="2" t="s">
        <v>395</v>
      </c>
      <c r="E1" s="2" t="s">
        <v>396</v>
      </c>
      <c r="F1" s="2" t="s">
        <v>397</v>
      </c>
      <c r="G1" s="2" t="s">
        <v>398</v>
      </c>
      <c r="H1" s="2" t="s">
        <v>399</v>
      </c>
      <c r="I1" s="2" t="s">
        <v>400</v>
      </c>
      <c r="J1" s="2" t="s">
        <v>401</v>
      </c>
      <c r="K1" s="2" t="s">
        <v>402</v>
      </c>
      <c r="L1" s="2" t="s">
        <v>403</v>
      </c>
      <c r="M1" s="2" t="s">
        <v>404</v>
      </c>
      <c r="N1" s="2" t="s">
        <v>400</v>
      </c>
      <c r="O1" s="2" t="s">
        <v>405</v>
      </c>
      <c r="P1" s="2" t="s">
        <v>406</v>
      </c>
    </row>
    <row r="2" spans="1:16">
      <c r="A2" s="3" t="s">
        <v>407</v>
      </c>
    </row>
    <row r="3" spans="1:16">
      <c r="A3" s="4" t="s">
        <v>408</v>
      </c>
      <c r="M3" s="5" t="n">
        <v>4</v>
      </c>
    </row>
    <row r="4" spans="1:16">
      <c r="A4" s="4" t="s">
        <v>409</v>
      </c>
      <c r="C4" s="6" t="n">
        <v>0</v>
      </c>
      <c r="E4" s="6" t="n">
        <v>0</v>
      </c>
      <c r="I4" s="6" t="n">
        <v>0</v>
      </c>
      <c r="M4" s="6" t="n">
        <v>0</v>
      </c>
      <c r="N4" s="6" t="n">
        <v>0</v>
      </c>
    </row>
    <row r="5" spans="1:16">
      <c r="A5" s="4" t="s">
        <v>410</v>
      </c>
      <c r="N5" s="5" t="n">
        <v>1600000</v>
      </c>
    </row>
    <row r="6" spans="1:16">
      <c r="A6" s="4" t="s">
        <v>411</v>
      </c>
      <c r="O6" s="4" t="s">
        <v>412</v>
      </c>
    </row>
    <row r="7" spans="1:16">
      <c r="A7" s="4" t="s">
        <v>413</v>
      </c>
      <c r="N7" s="5" t="n">
        <v>1621000</v>
      </c>
      <c r="O7" s="6" t="n">
        <v>43188000</v>
      </c>
    </row>
    <row r="8" spans="1:16">
      <c r="A8" s="4" t="s">
        <v>414</v>
      </c>
      <c r="C8" s="5" t="n">
        <v>1346499000</v>
      </c>
      <c r="E8" s="5" t="n">
        <v>1281567000</v>
      </c>
      <c r="I8" s="5" t="n">
        <v>1346499000</v>
      </c>
      <c r="M8" s="5" t="n">
        <v>1281567000</v>
      </c>
      <c r="N8" s="5" t="n">
        <v>1346499000</v>
      </c>
    </row>
    <row r="9" spans="1:16">
      <c r="A9" s="4" t="s">
        <v>415</v>
      </c>
      <c r="C9" s="5" t="n">
        <v>12900000</v>
      </c>
      <c r="E9" s="5" t="n">
        <v>13100000</v>
      </c>
      <c r="I9" s="5" t="n">
        <v>12900000</v>
      </c>
      <c r="M9" s="5" t="n">
        <v>13100000</v>
      </c>
      <c r="N9" s="5" t="n">
        <v>12900000</v>
      </c>
    </row>
    <row r="10" spans="1:16">
      <c r="A10" s="4" t="s">
        <v>416</v>
      </c>
      <c r="C10" s="6" t="n">
        <v>3500000</v>
      </c>
      <c r="E10" s="5" t="n">
        <v>5600000</v>
      </c>
      <c r="I10" s="6" t="n">
        <v>3500000</v>
      </c>
      <c r="M10" s="5" t="n">
        <v>5600000</v>
      </c>
      <c r="N10" s="5" t="n">
        <v>3500000</v>
      </c>
    </row>
    <row r="11" spans="1:16">
      <c r="A11" s="4" t="s">
        <v>417</v>
      </c>
      <c r="M11" s="5" t="n">
        <v>300000</v>
      </c>
      <c r="N11" s="6" t="n">
        <v>15000000</v>
      </c>
      <c r="O11" s="5" t="n">
        <v>30600000</v>
      </c>
    </row>
    <row r="12" spans="1:16">
      <c r="A12" s="4" t="s">
        <v>418</v>
      </c>
      <c r="E12" s="5" t="n">
        <v>100000000</v>
      </c>
      <c r="M12" s="5" t="n">
        <v>100000000</v>
      </c>
    </row>
    <row r="13" spans="1:16">
      <c r="A13" s="4" t="s">
        <v>419</v>
      </c>
      <c r="E13" s="6" t="n">
        <v>50000000</v>
      </c>
      <c r="M13" s="6" t="n">
        <v>50000000</v>
      </c>
    </row>
    <row r="14" spans="1:16">
      <c r="A14" s="4" t="s">
        <v>420</v>
      </c>
      <c r="M14" s="4" t="s">
        <v>421</v>
      </c>
    </row>
    <row r="15" spans="1:16">
      <c r="A15" s="4" t="s">
        <v>422</v>
      </c>
      <c r="M15" s="6" t="n">
        <v>8100000</v>
      </c>
    </row>
    <row r="16" spans="1:16">
      <c r="A16" s="4" t="s">
        <v>423</v>
      </c>
      <c r="C16" s="5" t="n">
        <v>0</v>
      </c>
      <c r="E16" s="5" t="n">
        <v>0</v>
      </c>
      <c r="I16" s="5" t="n">
        <v>0</v>
      </c>
      <c r="M16" s="5" t="n">
        <v>0</v>
      </c>
      <c r="N16" s="5" t="n">
        <v>0</v>
      </c>
    </row>
    <row r="17" spans="1:16">
      <c r="A17" s="4" t="s">
        <v>424</v>
      </c>
      <c r="M17" s="5" t="n">
        <v>1</v>
      </c>
    </row>
    <row r="18" spans="1:16">
      <c r="A18" s="4" t="s">
        <v>95</v>
      </c>
      <c r="E18" s="6" t="n">
        <v>88917000</v>
      </c>
      <c r="F18" s="6" t="n">
        <v>92390000</v>
      </c>
      <c r="G18" s="6" t="n">
        <v>122853000</v>
      </c>
      <c r="H18" s="6" t="n">
        <v>123344000</v>
      </c>
      <c r="I18" s="6" t="n">
        <v>85369000</v>
      </c>
      <c r="J18" s="6" t="n">
        <v>80262000</v>
      </c>
      <c r="K18" s="6" t="n">
        <v>109982000</v>
      </c>
      <c r="L18" s="6" t="n">
        <v>98972000</v>
      </c>
      <c r="M18" s="6" t="n">
        <v>427504000</v>
      </c>
      <c r="N18" s="6" t="n">
        <v>374585000</v>
      </c>
      <c r="O18" s="5" t="n">
        <v>437695000</v>
      </c>
    </row>
    <row r="19" spans="1:16">
      <c r="A19" s="4" t="s">
        <v>96</v>
      </c>
      <c r="M19" s="5" t="n">
        <v>422038000</v>
      </c>
      <c r="N19" s="5" t="n">
        <v>423891000</v>
      </c>
      <c r="O19" s="5" t="n">
        <v>417647000</v>
      </c>
    </row>
    <row r="20" spans="1:16">
      <c r="A20" s="4" t="s">
        <v>98</v>
      </c>
      <c r="M20" s="5" t="n">
        <v>34990000</v>
      </c>
      <c r="N20" s="5" t="n">
        <v>40168000</v>
      </c>
      <c r="O20" s="5" t="n">
        <v>49813000</v>
      </c>
    </row>
    <row r="21" spans="1:16">
      <c r="A21" s="4" t="s">
        <v>163</v>
      </c>
      <c r="M21" s="5" t="n">
        <v>2276000</v>
      </c>
      <c r="N21" s="5" t="n">
        <v>-22038000</v>
      </c>
      <c r="O21" s="5" t="n">
        <v>-4780000</v>
      </c>
    </row>
    <row r="22" spans="1:16">
      <c r="A22" s="4" t="s">
        <v>193</v>
      </c>
      <c r="M22" s="5" t="n">
        <v>-16132000</v>
      </c>
      <c r="N22" s="5" t="n">
        <v>-193709000</v>
      </c>
      <c r="O22" s="5" t="n">
        <v>264019000</v>
      </c>
    </row>
    <row r="23" spans="1:16">
      <c r="A23" s="4" t="s">
        <v>195</v>
      </c>
      <c r="M23" s="5" t="n">
        <v>-1461000</v>
      </c>
      <c r="N23" s="5" t="n">
        <v>-1363000</v>
      </c>
      <c r="O23" s="5" t="n">
        <v>38313000</v>
      </c>
    </row>
    <row r="24" spans="1:16">
      <c r="A24" s="4" t="s">
        <v>197</v>
      </c>
      <c r="M24" s="5" t="n">
        <v>-236000</v>
      </c>
      <c r="N24" s="5" t="n">
        <v>-2340000</v>
      </c>
      <c r="O24" s="5" t="n">
        <v>-1292000</v>
      </c>
    </row>
    <row r="25" spans="1:16">
      <c r="A25" s="4" t="s">
        <v>425</v>
      </c>
    </row>
    <row r="26" spans="1:16">
      <c r="A26" s="3" t="s">
        <v>407</v>
      </c>
    </row>
    <row r="27" spans="1:16">
      <c r="A27" s="4" t="s">
        <v>95</v>
      </c>
      <c r="M27" s="5" t="n">
        <v>65400000</v>
      </c>
    </row>
    <row r="28" spans="1:16">
      <c r="A28" s="4" t="s">
        <v>96</v>
      </c>
      <c r="M28" s="5" t="n">
        <v>64700000</v>
      </c>
    </row>
    <row r="29" spans="1:16">
      <c r="A29" s="4" t="s">
        <v>98</v>
      </c>
      <c r="M29" s="5" t="n">
        <v>700000</v>
      </c>
    </row>
    <row r="30" spans="1:16">
      <c r="A30" s="4" t="s">
        <v>426</v>
      </c>
    </row>
    <row r="31" spans="1:16">
      <c r="A31" s="3" t="s">
        <v>407</v>
      </c>
    </row>
    <row r="32" spans="1:16">
      <c r="A32" s="4" t="s">
        <v>427</v>
      </c>
      <c r="P32" s="6" t="n">
        <v>1100000</v>
      </c>
    </row>
    <row r="33" spans="1:16">
      <c r="A33" s="4" t="s">
        <v>163</v>
      </c>
      <c r="N33" s="5" t="n">
        <v>-100000</v>
      </c>
      <c r="O33" s="5" t="n">
        <v>-300000</v>
      </c>
    </row>
    <row r="34" spans="1:16">
      <c r="A34" s="4" t="s">
        <v>193</v>
      </c>
      <c r="N34" s="5" t="n">
        <v>100000</v>
      </c>
      <c r="O34" s="5" t="n">
        <v>-300000</v>
      </c>
    </row>
    <row r="35" spans="1:16">
      <c r="A35" s="4" t="s">
        <v>195</v>
      </c>
      <c r="N35" s="5" t="n">
        <v>-300000</v>
      </c>
    </row>
    <row r="36" spans="1:16">
      <c r="A36" s="4" t="s">
        <v>197</v>
      </c>
      <c r="N36" s="5" t="n">
        <v>300000</v>
      </c>
    </row>
    <row r="37" spans="1:16">
      <c r="A37" s="4" t="s">
        <v>428</v>
      </c>
      <c r="C37" s="5" t="n">
        <v>0</v>
      </c>
    </row>
    <row r="38" spans="1:16">
      <c r="A38" s="4" t="s">
        <v>429</v>
      </c>
      <c r="C38" s="6" t="n">
        <v>0</v>
      </c>
      <c r="I38" s="5" t="n">
        <v>0</v>
      </c>
      <c r="N38" s="5" t="n">
        <v>0</v>
      </c>
    </row>
    <row r="39" spans="1:16">
      <c r="A39" s="4" t="s">
        <v>430</v>
      </c>
    </row>
    <row r="40" spans="1:16">
      <c r="A40" s="3" t="s">
        <v>407</v>
      </c>
    </row>
    <row r="41" spans="1:16">
      <c r="A41" s="4" t="s">
        <v>422</v>
      </c>
      <c r="M41" s="6" t="n">
        <v>7400000</v>
      </c>
    </row>
    <row r="42" spans="1:16">
      <c r="A42" s="4" t="s">
        <v>431</v>
      </c>
    </row>
    <row r="43" spans="1:16">
      <c r="A43" s="3" t="s">
        <v>407</v>
      </c>
    </row>
    <row r="44" spans="1:16">
      <c r="A44" s="4" t="s">
        <v>432</v>
      </c>
      <c r="M44" s="4" t="s">
        <v>433</v>
      </c>
    </row>
    <row r="45" spans="1:16">
      <c r="A45" s="4" t="s">
        <v>417</v>
      </c>
      <c r="M45" s="6" t="n">
        <v>0</v>
      </c>
      <c r="N45" s="5" t="n">
        <v>100000</v>
      </c>
      <c r="O45" s="5" t="n">
        <v>300000</v>
      </c>
    </row>
    <row r="46" spans="1:16">
      <c r="A46" s="4" t="s">
        <v>434</v>
      </c>
      <c r="M46" s="5" t="n">
        <v>2100000</v>
      </c>
      <c r="N46" s="6" t="n">
        <v>1700000</v>
      </c>
      <c r="O46" s="6" t="n">
        <v>1000000</v>
      </c>
    </row>
    <row r="47" spans="1:16">
      <c r="A47" s="4" t="s">
        <v>435</v>
      </c>
      <c r="E47" s="5" t="n">
        <v>2400000</v>
      </c>
      <c r="M47" s="5" t="n">
        <v>2400000</v>
      </c>
    </row>
    <row r="48" spans="1:16">
      <c r="A48" s="4" t="s">
        <v>436</v>
      </c>
      <c r="E48" s="5" t="n">
        <v>1200000</v>
      </c>
      <c r="M48" s="5" t="n">
        <v>1200000</v>
      </c>
    </row>
    <row r="49" spans="1:16">
      <c r="A49" s="4" t="s">
        <v>437</v>
      </c>
      <c r="E49" s="5" t="n">
        <v>1200000</v>
      </c>
      <c r="M49" s="5" t="n">
        <v>1200000</v>
      </c>
    </row>
    <row r="50" spans="1:16">
      <c r="A50" s="4" t="s">
        <v>438</v>
      </c>
      <c r="E50" s="5" t="n">
        <v>1200000</v>
      </c>
      <c r="M50" s="5" t="n">
        <v>1200000</v>
      </c>
    </row>
    <row r="51" spans="1:16">
      <c r="A51" s="4" t="s">
        <v>439</v>
      </c>
      <c r="E51" s="5" t="n">
        <v>1000000</v>
      </c>
      <c r="M51" s="6" t="n">
        <v>1000000</v>
      </c>
    </row>
    <row r="52" spans="1:16">
      <c r="A52" s="4" t="s">
        <v>440</v>
      </c>
    </row>
    <row r="53" spans="1:16">
      <c r="A53" s="3" t="s">
        <v>407</v>
      </c>
    </row>
    <row r="54" spans="1:16">
      <c r="A54" s="4" t="s">
        <v>441</v>
      </c>
      <c r="M54" s="4" t="s">
        <v>87</v>
      </c>
      <c r="N54" s="4" t="s">
        <v>442</v>
      </c>
      <c r="O54" s="4" t="s">
        <v>443</v>
      </c>
    </row>
    <row r="55" spans="1:16">
      <c r="A55" s="4" t="s">
        <v>444</v>
      </c>
    </row>
    <row r="56" spans="1:16">
      <c r="A56" s="3" t="s">
        <v>407</v>
      </c>
    </row>
    <row r="57" spans="1:16">
      <c r="A57" s="4" t="s">
        <v>441</v>
      </c>
      <c r="M57" s="4" t="s">
        <v>412</v>
      </c>
      <c r="N57" s="4" t="s">
        <v>445</v>
      </c>
      <c r="O57" s="4" t="s">
        <v>87</v>
      </c>
    </row>
    <row r="58" spans="1:16">
      <c r="A58" s="4" t="s">
        <v>446</v>
      </c>
    </row>
    <row r="59" spans="1:16">
      <c r="A59" s="3" t="s">
        <v>407</v>
      </c>
    </row>
    <row r="60" spans="1:16">
      <c r="A60" s="4" t="s">
        <v>413</v>
      </c>
      <c r="O60" s="6" t="n">
        <v>3500000</v>
      </c>
    </row>
    <row r="61" spans="1:16">
      <c r="A61" s="4" t="s">
        <v>414</v>
      </c>
      <c r="O61" s="5" t="n">
        <v>8500000</v>
      </c>
    </row>
    <row r="62" spans="1:16">
      <c r="A62" s="4" t="s">
        <v>447</v>
      </c>
      <c r="O62" s="5" t="n">
        <v>5000000</v>
      </c>
    </row>
    <row r="63" spans="1:16">
      <c r="A63" s="4" t="s">
        <v>448</v>
      </c>
    </row>
    <row r="64" spans="1:16">
      <c r="A64" s="3" t="s">
        <v>407</v>
      </c>
    </row>
    <row r="65" spans="1:16">
      <c r="A65" s="4" t="s">
        <v>413</v>
      </c>
      <c r="O65" s="5" t="n">
        <v>39700000</v>
      </c>
    </row>
    <row r="66" spans="1:16">
      <c r="A66" s="4" t="s">
        <v>449</v>
      </c>
      <c r="O66" s="5" t="n">
        <v>62200000</v>
      </c>
    </row>
    <row r="67" spans="1:16">
      <c r="A67" s="4" t="s">
        <v>450</v>
      </c>
      <c r="O67" s="6" t="n">
        <v>22500000</v>
      </c>
    </row>
    <row r="68" spans="1:16">
      <c r="A68" s="4" t="s">
        <v>451</v>
      </c>
      <c r="O68" s="4" t="s">
        <v>452</v>
      </c>
    </row>
    <row r="69" spans="1:16">
      <c r="A69" s="4" t="s">
        <v>453</v>
      </c>
    </row>
    <row r="70" spans="1:16">
      <c r="A70" s="3" t="s">
        <v>407</v>
      </c>
    </row>
    <row r="71" spans="1:16">
      <c r="A71" s="4" t="s">
        <v>454</v>
      </c>
      <c r="E71" s="6" t="n">
        <v>1900000</v>
      </c>
      <c r="M71" s="6" t="n">
        <v>1900000</v>
      </c>
    </row>
    <row r="72" spans="1:16">
      <c r="A72" s="4" t="s">
        <v>455</v>
      </c>
    </row>
    <row r="73" spans="1:16">
      <c r="A73" s="3" t="s">
        <v>407</v>
      </c>
    </row>
    <row r="74" spans="1:16">
      <c r="A74" s="4" t="s">
        <v>456</v>
      </c>
      <c r="D74" s="6" t="n">
        <v>364000000</v>
      </c>
    </row>
    <row r="75" spans="1:16">
      <c r="A75" s="4" t="s">
        <v>457</v>
      </c>
    </row>
    <row r="76" spans="1:16">
      <c r="A76" s="3" t="s">
        <v>407</v>
      </c>
    </row>
    <row r="77" spans="1:16">
      <c r="A77" s="4" t="s">
        <v>422</v>
      </c>
      <c r="M77" s="5" t="n">
        <v>700000</v>
      </c>
    </row>
    <row r="78" spans="1:16">
      <c r="A78" s="4" t="s">
        <v>458</v>
      </c>
    </row>
    <row r="79" spans="1:16">
      <c r="A79" s="3" t="s">
        <v>407</v>
      </c>
    </row>
    <row r="80" spans="1:16">
      <c r="A80" s="4" t="s">
        <v>95</v>
      </c>
      <c r="M80" s="5" t="n">
        <v>8600000</v>
      </c>
      <c r="N80" s="6" t="n">
        <v>9100000</v>
      </c>
      <c r="O80" s="6" t="n">
        <v>12900000</v>
      </c>
    </row>
    <row r="81" spans="1:16">
      <c r="A81" s="4" t="s">
        <v>459</v>
      </c>
    </row>
    <row r="82" spans="1:16">
      <c r="A82" s="3" t="s">
        <v>407</v>
      </c>
    </row>
    <row r="83" spans="1:16">
      <c r="A83" s="4" t="s">
        <v>460</v>
      </c>
      <c r="B83" s="6" t="n">
        <v>16300000</v>
      </c>
    </row>
    <row r="84" spans="1:16">
      <c r="A84" s="4" t="s">
        <v>461</v>
      </c>
      <c r="B84" s="6" t="n">
        <v>3500000</v>
      </c>
    </row>
    <row r="85" spans="1:16">
      <c r="A85" s="4" t="s">
        <v>462</v>
      </c>
    </row>
    <row r="86" spans="1:16">
      <c r="A86" s="3" t="s">
        <v>407</v>
      </c>
    </row>
    <row r="87" spans="1:16">
      <c r="A87" s="4" t="s">
        <v>463</v>
      </c>
      <c r="C87" s="6" t="n">
        <v>20000000</v>
      </c>
      <c r="I87" s="6" t="n">
        <v>20000000</v>
      </c>
      <c r="N87" s="6" t="n">
        <v>20000000</v>
      </c>
    </row>
    <row r="88" spans="1:16">
      <c r="A88" s="4" t="s">
        <v>464</v>
      </c>
    </row>
    <row r="89" spans="1:16">
      <c r="A89" s="3" t="s">
        <v>407</v>
      </c>
    </row>
    <row r="90" spans="1:16">
      <c r="A90" s="4" t="s">
        <v>465</v>
      </c>
      <c r="M90" s="6" t="n">
        <v>4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32</v>
      </c>
    </row>
    <row r="2" spans="1:3">
      <c r="A2" s="3" t="s">
        <v>467</v>
      </c>
    </row>
    <row r="3" spans="1:3">
      <c r="A3" s="4" t="s">
        <v>35</v>
      </c>
      <c r="B3" s="9" t="n">
        <v>2.7</v>
      </c>
      <c r="C3" s="9" t="n">
        <v>2.7</v>
      </c>
    </row>
    <row r="4" spans="1:3">
      <c r="A4" s="4" t="s">
        <v>468</v>
      </c>
      <c r="B4" s="10" t="n">
        <v>2.7</v>
      </c>
      <c r="C4" s="10" t="n">
        <v>2.7</v>
      </c>
    </row>
    <row r="5" spans="1:3">
      <c r="A5" s="4" t="s">
        <v>469</v>
      </c>
      <c r="B5" s="9" t="n">
        <v>0.4</v>
      </c>
      <c r="C5" s="9" t="n">
        <v>5.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0</v>
      </c>
      <c r="B1" s="2" t="s">
        <v>1</v>
      </c>
    </row>
    <row r="2" spans="1:4">
      <c r="B2" s="2" t="s">
        <v>2</v>
      </c>
      <c r="C2" s="2" t="s">
        <v>32</v>
      </c>
      <c r="D2" s="2" t="s">
        <v>94</v>
      </c>
    </row>
    <row r="3" spans="1:4">
      <c r="A3" s="3" t="s">
        <v>211</v>
      </c>
    </row>
    <row r="4" spans="1:4">
      <c r="A4" s="4" t="s">
        <v>95</v>
      </c>
      <c r="C4" s="6" t="n">
        <v>138609</v>
      </c>
      <c r="D4" s="6" t="n">
        <v>274086</v>
      </c>
    </row>
    <row r="5" spans="1:4">
      <c r="A5" s="4" t="s">
        <v>96</v>
      </c>
      <c r="C5" s="5" t="n">
        <v>93178</v>
      </c>
      <c r="D5" s="5" t="n">
        <v>190426</v>
      </c>
    </row>
    <row r="6" spans="1:4">
      <c r="A6" s="4" t="s">
        <v>98</v>
      </c>
      <c r="C6" s="5" t="n">
        <v>32719</v>
      </c>
      <c r="D6" s="5" t="n">
        <v>62728</v>
      </c>
    </row>
    <row r="7" spans="1:4">
      <c r="A7" s="4" t="s">
        <v>471</v>
      </c>
      <c r="C7" s="5" t="n">
        <v>2535</v>
      </c>
    </row>
    <row r="8" spans="1:4">
      <c r="A8" s="4" t="s">
        <v>472</v>
      </c>
      <c r="D8" s="5" t="n">
        <v>10</v>
      </c>
    </row>
    <row r="9" spans="1:4">
      <c r="A9" s="4" t="s">
        <v>100</v>
      </c>
      <c r="C9" s="5" t="n">
        <v>175</v>
      </c>
      <c r="D9" s="5" t="n">
        <v>608</v>
      </c>
    </row>
    <row r="10" spans="1:4">
      <c r="A10" s="4" t="s">
        <v>473</v>
      </c>
      <c r="C10" s="5" t="n">
        <v>10002</v>
      </c>
      <c r="D10" s="5" t="n">
        <v>20314</v>
      </c>
    </row>
    <row r="11" spans="1:4">
      <c r="A11" s="4" t="s">
        <v>474</v>
      </c>
      <c r="B11" s="6" t="n">
        <v>2595</v>
      </c>
      <c r="C11" s="5" t="n">
        <v>281990</v>
      </c>
    </row>
    <row r="12" spans="1:4">
      <c r="A12" s="4" t="s">
        <v>475</v>
      </c>
      <c r="B12" s="5" t="n">
        <v>1519</v>
      </c>
      <c r="C12" s="5" t="n">
        <v>91691</v>
      </c>
      <c r="D12" s="5" t="n">
        <v>8933</v>
      </c>
    </row>
    <row r="13" spans="1:4">
      <c r="A13" s="4" t="s">
        <v>108</v>
      </c>
      <c r="B13" s="6" t="n">
        <v>1076</v>
      </c>
      <c r="C13" s="6" t="n">
        <v>200301</v>
      </c>
      <c r="D13" s="6" t="n">
        <v>1138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6</v>
      </c>
      <c r="B1" s="2" t="s">
        <v>1</v>
      </c>
    </row>
    <row r="2" spans="1:4">
      <c r="B2" s="2" t="s">
        <v>2</v>
      </c>
      <c r="C2" s="2" t="s">
        <v>32</v>
      </c>
      <c r="D2" s="2" t="s">
        <v>94</v>
      </c>
    </row>
    <row r="3" spans="1:4">
      <c r="A3" s="3" t="s">
        <v>211</v>
      </c>
    </row>
    <row r="4" spans="1:4">
      <c r="A4" s="4" t="s">
        <v>56</v>
      </c>
      <c r="B4" s="6" t="n">
        <v>2461</v>
      </c>
      <c r="C4" s="6" t="n">
        <v>88356</v>
      </c>
      <c r="D4" s="6" t="n">
        <v>8917</v>
      </c>
    </row>
    <row r="5" spans="1:4">
      <c r="A5" s="4" t="s">
        <v>477</v>
      </c>
      <c r="C5" s="5" t="n">
        <v>1607</v>
      </c>
      <c r="D5" s="5" t="n">
        <v>4566</v>
      </c>
    </row>
    <row r="6" spans="1:4">
      <c r="A6" s="4" t="s">
        <v>129</v>
      </c>
      <c r="C6" s="5" t="n">
        <v>955</v>
      </c>
      <c r="D6" s="5" t="n">
        <v>634</v>
      </c>
    </row>
    <row r="7" spans="1:4">
      <c r="A7" s="4" t="s">
        <v>165</v>
      </c>
      <c r="C7" s="5" t="n">
        <v>273</v>
      </c>
      <c r="D7" s="5" t="n">
        <v>863</v>
      </c>
    </row>
    <row r="8" spans="1:4">
      <c r="A8" s="4" t="s">
        <v>478</v>
      </c>
      <c r="C8" s="6" t="n">
        <v>675</v>
      </c>
      <c r="D8" s="6" t="n">
        <v>246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9</v>
      </c>
      <c r="B1" s="2" t="s">
        <v>480</v>
      </c>
      <c r="J1" s="2" t="s">
        <v>1</v>
      </c>
    </row>
    <row r="2" spans="1:12">
      <c r="B2" s="2" t="s">
        <v>2</v>
      </c>
      <c r="C2" s="2" t="s">
        <v>481</v>
      </c>
      <c r="D2" s="2" t="s">
        <v>4</v>
      </c>
      <c r="E2" s="2" t="s">
        <v>482</v>
      </c>
      <c r="F2" s="2" t="s">
        <v>32</v>
      </c>
      <c r="G2" s="2" t="s">
        <v>483</v>
      </c>
      <c r="H2" s="2" t="s">
        <v>484</v>
      </c>
      <c r="I2" s="2" t="s">
        <v>485</v>
      </c>
      <c r="J2" s="2" t="s">
        <v>2</v>
      </c>
      <c r="K2" s="2" t="s">
        <v>32</v>
      </c>
      <c r="L2" s="2" t="s">
        <v>94</v>
      </c>
    </row>
    <row r="3" spans="1:12">
      <c r="A3" s="3" t="s">
        <v>486</v>
      </c>
    </row>
    <row r="4" spans="1:12">
      <c r="A4" s="4" t="s">
        <v>487</v>
      </c>
      <c r="B4" s="6" t="n">
        <v>914</v>
      </c>
      <c r="C4" s="6" t="n">
        <v>-17112</v>
      </c>
      <c r="D4" s="6" t="n">
        <v>-7033</v>
      </c>
      <c r="E4" s="6" t="n">
        <v>-5986</v>
      </c>
      <c r="F4" s="6" t="n">
        <v>-21533</v>
      </c>
      <c r="G4" s="6" t="n">
        <v>133551</v>
      </c>
      <c r="H4" s="6" t="n">
        <v>15091</v>
      </c>
      <c r="I4" s="6" t="n">
        <v>-14941</v>
      </c>
      <c r="J4" s="6" t="n">
        <v>-29217</v>
      </c>
      <c r="K4" s="6" t="n">
        <v>112168</v>
      </c>
      <c r="L4" s="6" t="n">
        <v>-34765</v>
      </c>
    </row>
    <row r="5" spans="1:12">
      <c r="A5" s="3" t="s">
        <v>488</v>
      </c>
    </row>
    <row r="6" spans="1:12">
      <c r="A6" s="4" t="s">
        <v>489</v>
      </c>
      <c r="J6" s="5" t="n">
        <v>-23443</v>
      </c>
      <c r="K6" s="5" t="n">
        <v>-27761</v>
      </c>
      <c r="L6" s="5" t="n">
        <v>-2287</v>
      </c>
    </row>
    <row r="7" spans="1:12">
      <c r="A7" s="4" t="s">
        <v>490</v>
      </c>
      <c r="J7" s="5" t="n">
        <v>-300</v>
      </c>
      <c r="K7" s="5" t="n">
        <v>-300</v>
      </c>
      <c r="L7" s="5" t="n">
        <v>-300</v>
      </c>
    </row>
    <row r="8" spans="1:12">
      <c r="A8" s="4" t="s">
        <v>128</v>
      </c>
      <c r="J8" s="5" t="n">
        <v>-6487</v>
      </c>
      <c r="K8" s="5" t="n">
        <v>-18256</v>
      </c>
      <c r="L8" s="5" t="n">
        <v>-686</v>
      </c>
    </row>
    <row r="9" spans="1:12">
      <c r="A9" s="4" t="s">
        <v>113</v>
      </c>
      <c r="K9" s="5" t="n">
        <v>-1091</v>
      </c>
    </row>
    <row r="10" spans="1:12">
      <c r="A10" s="4" t="s">
        <v>114</v>
      </c>
      <c r="B10" s="6" t="n">
        <v>-6991</v>
      </c>
      <c r="C10" s="6" t="n">
        <v>-24745</v>
      </c>
      <c r="D10" s="6" t="n">
        <v>-14515</v>
      </c>
      <c r="E10" s="6" t="n">
        <v>-13196</v>
      </c>
      <c r="F10" s="6" t="n">
        <v>-28654</v>
      </c>
      <c r="G10" s="6" t="n">
        <v>112047</v>
      </c>
      <c r="H10" s="6" t="n">
        <v>5055</v>
      </c>
      <c r="I10" s="6" t="n">
        <v>-24609</v>
      </c>
      <c r="J10" s="5" t="n">
        <v>-59447</v>
      </c>
      <c r="K10" s="5" t="n">
        <v>64760</v>
      </c>
      <c r="L10" s="5" t="n">
        <v>-38038</v>
      </c>
    </row>
    <row r="11" spans="1:12">
      <c r="A11" s="4" t="s">
        <v>491</v>
      </c>
      <c r="L11" s="5" t="n">
        <v>300</v>
      </c>
    </row>
    <row r="12" spans="1:12">
      <c r="A12" s="4" t="s">
        <v>492</v>
      </c>
      <c r="J12" s="6" t="n">
        <v>-59447</v>
      </c>
      <c r="K12" s="6" t="n">
        <v>64760</v>
      </c>
      <c r="L12" s="6" t="n">
        <v>-37738</v>
      </c>
    </row>
    <row r="13" spans="1:12">
      <c r="A13" s="3" t="s">
        <v>493</v>
      </c>
    </row>
    <row r="14" spans="1:12">
      <c r="A14" s="4" t="s">
        <v>494</v>
      </c>
      <c r="J14" s="5" t="n">
        <v>27250876</v>
      </c>
      <c r="K14" s="5" t="n">
        <v>25454311</v>
      </c>
      <c r="L14" s="5" t="n">
        <v>22758873</v>
      </c>
    </row>
    <row r="15" spans="1:12">
      <c r="A15" s="3" t="s">
        <v>495</v>
      </c>
    </row>
    <row r="16" spans="1:12">
      <c r="A16" s="4" t="s">
        <v>107</v>
      </c>
      <c r="B16" s="7" t="n">
        <v>-0.3</v>
      </c>
      <c r="C16" s="7" t="n">
        <v>-0.91</v>
      </c>
      <c r="D16" s="7" t="n">
        <v>-0.53</v>
      </c>
      <c r="E16" s="7" t="n">
        <v>-0.48</v>
      </c>
      <c r="F16" s="7" t="n">
        <v>-1.19</v>
      </c>
      <c r="G16" s="7" t="n">
        <v>-2.25</v>
      </c>
      <c r="H16" s="7" t="n">
        <v>-0.7</v>
      </c>
      <c r="I16" s="7" t="n">
        <v>-1.11</v>
      </c>
      <c r="J16" s="7" t="n">
        <v>-2.22</v>
      </c>
      <c r="K16" s="7" t="n">
        <v>-5.28</v>
      </c>
      <c r="L16" s="7" t="n">
        <v>-2.17</v>
      </c>
    </row>
    <row r="17" spans="1:12">
      <c r="A17" s="4" t="s">
        <v>108</v>
      </c>
      <c r="B17" s="8" t="n">
        <v>0.04</v>
      </c>
      <c r="F17" s="8" t="n">
        <v>0.13</v>
      </c>
      <c r="G17" s="8" t="n">
        <v>6.39</v>
      </c>
      <c r="H17" s="8" t="n">
        <v>0.9</v>
      </c>
      <c r="I17" s="8" t="n">
        <v>0.03</v>
      </c>
      <c r="J17" s="8" t="n">
        <v>0.04</v>
      </c>
      <c r="K17" s="8" t="n">
        <v>7.82</v>
      </c>
      <c r="L17" s="8" t="n">
        <v>0.5</v>
      </c>
    </row>
    <row r="18" spans="1:12">
      <c r="A18" s="4" t="s">
        <v>109</v>
      </c>
      <c r="B18" s="8" t="n">
        <v>-0.26</v>
      </c>
      <c r="C18" s="8" t="n">
        <v>-0.91</v>
      </c>
      <c r="D18" s="8" t="n">
        <v>-0.53</v>
      </c>
      <c r="E18" s="8" t="n">
        <v>-0.48</v>
      </c>
      <c r="F18" s="8" t="n">
        <v>-1.06</v>
      </c>
      <c r="G18" s="8" t="n">
        <v>4.14</v>
      </c>
      <c r="H18" s="8" t="n">
        <v>0.2</v>
      </c>
      <c r="I18" s="8" t="n">
        <v>-1.08</v>
      </c>
      <c r="J18" s="8" t="n">
        <v>-2.18</v>
      </c>
      <c r="K18" s="8" t="n">
        <v>2.54</v>
      </c>
      <c r="L18" s="8" t="n">
        <v>-1.67</v>
      </c>
    </row>
    <row r="19" spans="1:12">
      <c r="A19" s="3" t="s">
        <v>496</v>
      </c>
    </row>
    <row r="20" spans="1:12">
      <c r="A20" s="4" t="s">
        <v>107</v>
      </c>
      <c r="B20" s="8" t="n">
        <v>-0.3</v>
      </c>
      <c r="C20" s="8" t="n">
        <v>-0.91</v>
      </c>
      <c r="D20" s="8" t="n">
        <v>-0.53</v>
      </c>
      <c r="E20" s="8" t="n">
        <v>-0.48</v>
      </c>
      <c r="F20" s="8" t="n">
        <v>-1.19</v>
      </c>
      <c r="G20" s="8" t="n">
        <v>-2.25</v>
      </c>
      <c r="H20" s="8" t="n">
        <v>-0.7</v>
      </c>
      <c r="I20" s="8" t="n">
        <v>-1.11</v>
      </c>
      <c r="J20" s="8" t="n">
        <v>-2.22</v>
      </c>
      <c r="K20" s="8" t="n">
        <v>-5.28</v>
      </c>
      <c r="L20" s="8" t="n">
        <v>-2.17</v>
      </c>
    </row>
    <row r="21" spans="1:12">
      <c r="A21" s="4" t="s">
        <v>108</v>
      </c>
      <c r="B21" s="8" t="n">
        <v>0.04</v>
      </c>
      <c r="F21" s="8" t="n">
        <v>0.13</v>
      </c>
      <c r="G21" s="8" t="n">
        <v>6.39</v>
      </c>
      <c r="H21" s="8" t="n">
        <v>0.9</v>
      </c>
      <c r="I21" s="8" t="n">
        <v>0.03</v>
      </c>
      <c r="J21" s="8" t="n">
        <v>0.04</v>
      </c>
      <c r="K21" s="8" t="n">
        <v>7.82</v>
      </c>
      <c r="L21" s="8" t="n">
        <v>0.5</v>
      </c>
    </row>
    <row r="22" spans="1:12">
      <c r="A22" s="4" t="s">
        <v>109</v>
      </c>
      <c r="B22" s="7" t="n">
        <v>-0.26</v>
      </c>
      <c r="C22" s="7" t="n">
        <v>-0.91</v>
      </c>
      <c r="D22" s="7" t="n">
        <v>-0.53</v>
      </c>
      <c r="E22" s="7" t="n">
        <v>-0.48</v>
      </c>
      <c r="F22" s="7" t="n">
        <v>-1.06</v>
      </c>
      <c r="G22" s="7" t="n">
        <v>4.14</v>
      </c>
      <c r="H22" s="7" t="n">
        <v>0.2</v>
      </c>
      <c r="I22" s="7" t="n">
        <v>-1.08</v>
      </c>
      <c r="J22" s="7" t="n">
        <v>-2.18</v>
      </c>
      <c r="K22" s="7" t="n">
        <v>2.54</v>
      </c>
      <c r="L22" s="7" t="n">
        <v>-1.67</v>
      </c>
    </row>
    <row r="23" spans="1:12">
      <c r="A23" s="4" t="s">
        <v>497</v>
      </c>
    </row>
    <row r="24" spans="1:12">
      <c r="A24" s="3" t="s">
        <v>488</v>
      </c>
    </row>
    <row r="25" spans="1:12">
      <c r="A25" s="4" t="s">
        <v>489</v>
      </c>
      <c r="J25" s="6" t="n">
        <v>-23443</v>
      </c>
      <c r="K25" s="6" t="n">
        <v>-27761</v>
      </c>
      <c r="L25" s="6" t="n">
        <v>-2287</v>
      </c>
    </row>
    <row r="26" spans="1:12">
      <c r="A26" s="4" t="s">
        <v>128</v>
      </c>
      <c r="J26" s="5" t="n">
        <v>-6487</v>
      </c>
      <c r="K26" s="5" t="n">
        <v>-18256</v>
      </c>
      <c r="L26" s="5" t="n">
        <v>-686</v>
      </c>
    </row>
    <row r="27" spans="1:12">
      <c r="A27" s="4" t="s">
        <v>71</v>
      </c>
    </row>
    <row r="28" spans="1:12">
      <c r="A28" s="3" t="s">
        <v>488</v>
      </c>
    </row>
    <row r="29" spans="1:12">
      <c r="A29" s="4" t="s">
        <v>490</v>
      </c>
      <c r="J29" s="5" t="n">
        <v>-240</v>
      </c>
      <c r="K29" s="5" t="n">
        <v>-240</v>
      </c>
      <c r="L29" s="5" t="n">
        <v>-240</v>
      </c>
    </row>
    <row r="30" spans="1:12">
      <c r="A30" s="4" t="s">
        <v>73</v>
      </c>
    </row>
    <row r="31" spans="1:12">
      <c r="A31" s="3" t="s">
        <v>488</v>
      </c>
    </row>
    <row r="32" spans="1:12">
      <c r="A32" s="4" t="s">
        <v>490</v>
      </c>
      <c r="J32" s="6" t="n">
        <v>-60</v>
      </c>
      <c r="K32" s="6" t="n">
        <v>-60</v>
      </c>
      <c r="L32" s="6" t="n">
        <v>-60</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8</v>
      </c>
      <c r="B1" s="2" t="s">
        <v>1</v>
      </c>
    </row>
    <row r="2" spans="1:4">
      <c r="B2" s="2" t="s">
        <v>2</v>
      </c>
      <c r="C2" s="2" t="s">
        <v>32</v>
      </c>
      <c r="D2" s="2" t="s">
        <v>94</v>
      </c>
    </row>
    <row r="3" spans="1:4">
      <c r="A3" s="3" t="s">
        <v>499</v>
      </c>
    </row>
    <row r="4" spans="1:4">
      <c r="A4" s="4" t="s">
        <v>500</v>
      </c>
      <c r="B4" s="5" t="n">
        <v>2622904</v>
      </c>
      <c r="C4" s="5" t="n">
        <v>2599271</v>
      </c>
      <c r="D4" s="5" t="n">
        <v>2166502</v>
      </c>
    </row>
    <row r="5" spans="1:4">
      <c r="A5" s="4" t="s">
        <v>501</v>
      </c>
    </row>
    <row r="6" spans="1:4">
      <c r="A6" s="3" t="s">
        <v>499</v>
      </c>
    </row>
    <row r="7" spans="1:4">
      <c r="A7" s="4" t="s">
        <v>500</v>
      </c>
      <c r="B7" s="5" t="n">
        <v>303646</v>
      </c>
      <c r="C7" s="5" t="n">
        <v>412869</v>
      </c>
      <c r="D7" s="5" t="n">
        <v>34998</v>
      </c>
    </row>
    <row r="8" spans="1:4">
      <c r="A8" s="4" t="s">
        <v>502</v>
      </c>
    </row>
    <row r="9" spans="1:4">
      <c r="A9" s="3" t="s">
        <v>499</v>
      </c>
    </row>
    <row r="10" spans="1:4">
      <c r="A10" s="4" t="s">
        <v>500</v>
      </c>
      <c r="B10" s="5" t="n">
        <v>916666</v>
      </c>
      <c r="C10" s="5" t="n">
        <v>916666</v>
      </c>
      <c r="D10" s="5" t="n">
        <v>916666</v>
      </c>
    </row>
    <row r="11" spans="1:4">
      <c r="A11" s="4" t="s">
        <v>503</v>
      </c>
    </row>
    <row r="12" spans="1:4">
      <c r="A12" s="3" t="s">
        <v>499</v>
      </c>
    </row>
    <row r="13" spans="1:4">
      <c r="A13" s="4" t="s">
        <v>500</v>
      </c>
      <c r="B13" s="5" t="n">
        <v>1187525</v>
      </c>
      <c r="C13" s="5" t="n">
        <v>908568</v>
      </c>
      <c r="D13" s="5" t="n">
        <v>1448</v>
      </c>
    </row>
    <row r="14" spans="1:4">
      <c r="A14" s="4" t="s">
        <v>504</v>
      </c>
    </row>
    <row r="15" spans="1:4">
      <c r="A15" s="3" t="s">
        <v>499</v>
      </c>
    </row>
    <row r="16" spans="1:4">
      <c r="A16" s="4" t="s">
        <v>500</v>
      </c>
      <c r="B16" s="5" t="n">
        <v>215067</v>
      </c>
      <c r="C16" s="5" t="n">
        <v>361168</v>
      </c>
      <c r="D16" s="5" t="n">
        <v>898582</v>
      </c>
    </row>
    <row r="17" spans="1:4">
      <c r="A17" s="4" t="s">
        <v>505</v>
      </c>
    </row>
    <row r="18" spans="1:4">
      <c r="A18" s="3" t="s">
        <v>499</v>
      </c>
    </row>
    <row r="19" spans="1:4">
      <c r="A19" s="4" t="s">
        <v>500</v>
      </c>
      <c r="D19" s="5" t="n">
        <v>31480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78"/>
    <col customWidth="1" max="2" min="2" width="14"/>
    <col customWidth="1" max="3" min="3" width="29"/>
    <col customWidth="1" max="4" min="4" width="31"/>
    <col customWidth="1" max="5" min="5" width="40"/>
    <col customWidth="1" max="6" min="6" width="27"/>
    <col customWidth="1" max="7" min="7" width="40"/>
  </cols>
  <sheetData>
    <row r="1" spans="1:7">
      <c r="A1" s="1" t="s">
        <v>117</v>
      </c>
      <c r="B1" s="2" t="s">
        <v>118</v>
      </c>
      <c r="C1" s="2" t="s">
        <v>119</v>
      </c>
      <c r="D1" s="2" t="s">
        <v>120</v>
      </c>
      <c r="E1" s="2" t="s">
        <v>121</v>
      </c>
      <c r="F1" s="2" t="s">
        <v>122</v>
      </c>
      <c r="G1" s="2" t="s">
        <v>123</v>
      </c>
    </row>
    <row r="2" spans="1:7">
      <c r="A2" s="4" t="s">
        <v>124</v>
      </c>
      <c r="B2" s="6" t="n">
        <v>434048000</v>
      </c>
      <c r="C2" s="6" t="n">
        <v>2697000</v>
      </c>
      <c r="D2" s="6" t="n">
        <v>-28374000</v>
      </c>
      <c r="E2" s="6" t="n">
        <v>170537000</v>
      </c>
      <c r="F2" s="6" t="n">
        <v>286188000</v>
      </c>
      <c r="G2" s="6" t="n">
        <v>3000000</v>
      </c>
    </row>
    <row r="3" spans="1:7">
      <c r="A3" s="4" t="s">
        <v>125</v>
      </c>
      <c r="C3" s="5" t="n">
        <v>26968</v>
      </c>
      <c r="D3" s="5" t="n">
        <v>-4320</v>
      </c>
    </row>
    <row r="4" spans="1:7">
      <c r="A4" s="4" t="s">
        <v>109</v>
      </c>
      <c r="B4" s="5" t="n">
        <v>-34765000</v>
      </c>
      <c r="F4" s="5" t="n">
        <v>-34765000</v>
      </c>
    </row>
    <row r="5" spans="1:7">
      <c r="A5" s="4" t="s">
        <v>126</v>
      </c>
      <c r="B5" s="5" t="n">
        <v>-300000</v>
      </c>
      <c r="F5" s="5" t="n">
        <v>-300000</v>
      </c>
    </row>
    <row r="6" spans="1:7">
      <c r="A6" s="4" t="s">
        <v>127</v>
      </c>
      <c r="B6" s="5" t="n">
        <v>-2287000</v>
      </c>
      <c r="F6" s="5" t="n">
        <v>-2287000</v>
      </c>
    </row>
    <row r="7" spans="1:7">
      <c r="A7" s="4" t="s">
        <v>128</v>
      </c>
      <c r="B7" s="5" t="n">
        <v>-686000</v>
      </c>
      <c r="F7" s="5" t="n">
        <v>-686000</v>
      </c>
    </row>
    <row r="8" spans="1:7">
      <c r="A8" s="4" t="s">
        <v>129</v>
      </c>
      <c r="B8" s="5" t="n">
        <v>2346000</v>
      </c>
      <c r="E8" s="5" t="n">
        <v>2346000</v>
      </c>
    </row>
    <row r="9" spans="1:7">
      <c r="A9" s="4" t="s">
        <v>130</v>
      </c>
      <c r="B9" s="5" t="n">
        <v>1785000</v>
      </c>
      <c r="C9" s="6" t="n">
        <v>16000</v>
      </c>
      <c r="E9" s="5" t="n">
        <v>1769000</v>
      </c>
    </row>
    <row r="10" spans="1:7">
      <c r="A10" s="4" t="s">
        <v>131</v>
      </c>
      <c r="C10" s="5" t="n">
        <v>160</v>
      </c>
    </row>
    <row r="11" spans="1:7">
      <c r="A11" s="4" t="s">
        <v>132</v>
      </c>
      <c r="B11" s="5" t="n">
        <v>156000</v>
      </c>
      <c r="E11" s="5" t="n">
        <v>156000</v>
      </c>
    </row>
    <row r="12" spans="1:7">
      <c r="A12" s="4" t="s">
        <v>133</v>
      </c>
      <c r="C12" s="5" t="n">
        <v>4</v>
      </c>
    </row>
    <row r="13" spans="1:7">
      <c r="A13" s="4" t="s">
        <v>134</v>
      </c>
      <c r="D13" s="6" t="n">
        <v>3842000</v>
      </c>
      <c r="E13" s="5" t="n">
        <v>-3842000</v>
      </c>
    </row>
    <row r="14" spans="1:7">
      <c r="A14" s="4" t="s">
        <v>135</v>
      </c>
      <c r="D14" s="5" t="n">
        <v>584</v>
      </c>
    </row>
    <row r="15" spans="1:7">
      <c r="A15" s="4" t="s">
        <v>136</v>
      </c>
      <c r="B15" s="5" t="n">
        <v>22300000</v>
      </c>
      <c r="E15" s="5" t="n">
        <v>22300000</v>
      </c>
    </row>
    <row r="16" spans="1:7">
      <c r="A16" s="4" t="s">
        <v>137</v>
      </c>
      <c r="B16" s="5" t="n">
        <v>-1613000</v>
      </c>
      <c r="E16" s="5" t="n">
        <v>-1613000</v>
      </c>
    </row>
    <row r="17" spans="1:7">
      <c r="A17" s="4" t="s">
        <v>138</v>
      </c>
      <c r="B17" s="5" t="n">
        <v>596000</v>
      </c>
      <c r="E17" s="5" t="n">
        <v>596000</v>
      </c>
    </row>
    <row r="18" spans="1:7">
      <c r="A18" s="4" t="s">
        <v>139</v>
      </c>
      <c r="B18" s="5" t="n">
        <v>421580000</v>
      </c>
      <c r="C18" s="6" t="n">
        <v>2713000</v>
      </c>
      <c r="D18" s="6" t="n">
        <v>-24532000</v>
      </c>
      <c r="E18" s="5" t="n">
        <v>192249000</v>
      </c>
      <c r="F18" s="5" t="n">
        <v>248150000</v>
      </c>
      <c r="G18" s="5" t="n">
        <v>3000000</v>
      </c>
    </row>
    <row r="19" spans="1:7">
      <c r="A19" s="4" t="s">
        <v>140</v>
      </c>
      <c r="C19" s="5" t="n">
        <v>27132</v>
      </c>
      <c r="D19" s="5" t="n">
        <v>-3736</v>
      </c>
    </row>
    <row r="20" spans="1:7">
      <c r="A20" s="4" t="s">
        <v>109</v>
      </c>
      <c r="B20" s="5" t="n">
        <v>112168000</v>
      </c>
      <c r="F20" s="5" t="n">
        <v>112168000</v>
      </c>
    </row>
    <row r="21" spans="1:7">
      <c r="A21" s="4" t="s">
        <v>126</v>
      </c>
      <c r="B21" s="5" t="n">
        <v>-300000</v>
      </c>
    </row>
    <row r="22" spans="1:7">
      <c r="A22" s="4" t="s">
        <v>127</v>
      </c>
      <c r="B22" s="5" t="n">
        <v>-27761000</v>
      </c>
      <c r="F22" s="5" t="n">
        <v>-27761000</v>
      </c>
    </row>
    <row r="23" spans="1:7">
      <c r="A23" s="4" t="s">
        <v>128</v>
      </c>
      <c r="B23" s="5" t="n">
        <v>-18256000</v>
      </c>
      <c r="F23" s="5" t="n">
        <v>-18256000</v>
      </c>
    </row>
    <row r="24" spans="1:7">
      <c r="A24" s="4" t="s">
        <v>129</v>
      </c>
      <c r="B24" s="5" t="n">
        <v>4979000</v>
      </c>
      <c r="E24" s="5" t="n">
        <v>4979000</v>
      </c>
    </row>
    <row r="25" spans="1:7">
      <c r="A25" s="4" t="s">
        <v>130</v>
      </c>
      <c r="B25" s="5" t="n">
        <v>371000</v>
      </c>
      <c r="C25" s="6" t="n">
        <v>4000</v>
      </c>
      <c r="E25" s="5" t="n">
        <v>367000</v>
      </c>
    </row>
    <row r="26" spans="1:7">
      <c r="A26" s="4" t="s">
        <v>131</v>
      </c>
      <c r="C26" s="5" t="n">
        <v>45</v>
      </c>
    </row>
    <row r="27" spans="1:7">
      <c r="A27" s="4" t="s">
        <v>141</v>
      </c>
      <c r="C27" s="6" t="n">
        <v>411000</v>
      </c>
      <c r="D27" s="6" t="n">
        <v>-411000</v>
      </c>
    </row>
    <row r="28" spans="1:7">
      <c r="A28" s="4" t="s">
        <v>142</v>
      </c>
      <c r="C28" s="5" t="n">
        <v>4104</v>
      </c>
      <c r="D28" s="5" t="n">
        <v>-34</v>
      </c>
    </row>
    <row r="29" spans="1:7">
      <c r="A29" s="4" t="s">
        <v>134</v>
      </c>
      <c r="B29" s="5" t="n">
        <v>-484000</v>
      </c>
      <c r="D29" s="6" t="n">
        <v>4855000</v>
      </c>
      <c r="E29" s="5" t="n">
        <v>-5339000</v>
      </c>
    </row>
    <row r="30" spans="1:7">
      <c r="A30" s="4" t="s">
        <v>135</v>
      </c>
      <c r="D30" s="5" t="n">
        <v>765</v>
      </c>
    </row>
    <row r="31" spans="1:7">
      <c r="A31" s="4" t="s">
        <v>138</v>
      </c>
      <c r="B31" s="5" t="n">
        <v>0</v>
      </c>
    </row>
    <row r="32" spans="1:7">
      <c r="A32" s="4" t="s">
        <v>143</v>
      </c>
      <c r="B32" s="5" t="n">
        <v>-84000</v>
      </c>
      <c r="E32" s="5" t="n">
        <v>-84000</v>
      </c>
    </row>
    <row r="33" spans="1:7">
      <c r="A33" s="4" t="s">
        <v>144</v>
      </c>
      <c r="B33" s="5" t="n">
        <v>492513000</v>
      </c>
      <c r="C33" s="6" t="n">
        <v>3128000</v>
      </c>
      <c r="D33" s="6" t="n">
        <v>-20088000</v>
      </c>
      <c r="E33" s="5" t="n">
        <v>192172000</v>
      </c>
      <c r="F33" s="5" t="n">
        <v>314301000</v>
      </c>
      <c r="G33" s="5" t="n">
        <v>3000000</v>
      </c>
    </row>
    <row r="34" spans="1:7">
      <c r="A34" s="4" t="s">
        <v>145</v>
      </c>
      <c r="C34" s="5" t="n">
        <v>31281</v>
      </c>
      <c r="D34" s="5" t="n">
        <v>-3005</v>
      </c>
    </row>
    <row r="35" spans="1:7">
      <c r="A35" s="4" t="s">
        <v>146</v>
      </c>
      <c r="B35" s="5" t="n">
        <v>1060000</v>
      </c>
      <c r="F35" s="5" t="n">
        <v>1060000</v>
      </c>
    </row>
    <row r="36" spans="1:7">
      <c r="A36" s="4" t="s">
        <v>109</v>
      </c>
      <c r="B36" s="5" t="n">
        <v>-29217000</v>
      </c>
      <c r="F36" s="5" t="n">
        <v>-29217000</v>
      </c>
    </row>
    <row r="37" spans="1:7">
      <c r="A37" s="4" t="s">
        <v>126</v>
      </c>
      <c r="B37" s="5" t="n">
        <v>-300000</v>
      </c>
    </row>
    <row r="38" spans="1:7">
      <c r="A38" s="4" t="s">
        <v>127</v>
      </c>
      <c r="B38" s="5" t="n">
        <v>-23443000</v>
      </c>
      <c r="F38" s="5" t="n">
        <v>-23443000</v>
      </c>
    </row>
    <row r="39" spans="1:7">
      <c r="A39" s="4" t="s">
        <v>128</v>
      </c>
      <c r="B39" s="5" t="n">
        <v>-6487000</v>
      </c>
      <c r="F39" s="5" t="n">
        <v>-6487000</v>
      </c>
    </row>
    <row r="40" spans="1:7">
      <c r="A40" s="4" t="s">
        <v>129</v>
      </c>
      <c r="B40" s="5" t="n">
        <v>5099000</v>
      </c>
      <c r="E40" s="5" t="n">
        <v>5099000</v>
      </c>
    </row>
    <row r="41" spans="1:7">
      <c r="A41" s="4" t="s">
        <v>134</v>
      </c>
      <c r="B41" s="5" t="n">
        <v>-1361000</v>
      </c>
      <c r="D41" s="6" t="n">
        <v>1814000</v>
      </c>
      <c r="E41" s="5" t="n">
        <v>-3175000</v>
      </c>
    </row>
    <row r="42" spans="1:7">
      <c r="A42" s="4" t="s">
        <v>135</v>
      </c>
      <c r="D42" s="5" t="n">
        <v>317</v>
      </c>
    </row>
    <row r="43" spans="1:7">
      <c r="A43" s="4" t="s">
        <v>42</v>
      </c>
      <c r="B43" s="5" t="n">
        <v>32000</v>
      </c>
      <c r="D43" s="6" t="n">
        <v>172000</v>
      </c>
      <c r="E43" s="5" t="n">
        <v>-140000</v>
      </c>
    </row>
    <row r="44" spans="1:7">
      <c r="A44" s="4" t="s">
        <v>147</v>
      </c>
      <c r="D44" s="5" t="n">
        <v>26</v>
      </c>
    </row>
    <row r="45" spans="1:7">
      <c r="A45" s="4" t="s">
        <v>148</v>
      </c>
      <c r="B45" s="6" t="n">
        <v>438196000</v>
      </c>
      <c r="C45" s="6" t="n">
        <v>3128000</v>
      </c>
      <c r="D45" s="6" t="n">
        <v>-18102000</v>
      </c>
      <c r="E45" s="6" t="n">
        <v>193956000</v>
      </c>
      <c r="F45" s="6" t="n">
        <v>256214000</v>
      </c>
      <c r="G45" s="6" t="n">
        <v>3000000</v>
      </c>
    </row>
    <row r="46" spans="1:7">
      <c r="A46" s="4" t="s">
        <v>149</v>
      </c>
      <c r="C46" s="5" t="n">
        <v>31281</v>
      </c>
      <c r="D46" s="5" t="n">
        <v>-266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06</v>
      </c>
      <c r="B1" s="2" t="s">
        <v>2</v>
      </c>
      <c r="C1" s="2" t="s">
        <v>32</v>
      </c>
    </row>
    <row r="2" spans="1:3">
      <c r="A2" s="3" t="s">
        <v>217</v>
      </c>
    </row>
    <row r="3" spans="1:3">
      <c r="A3" s="4" t="s">
        <v>507</v>
      </c>
      <c r="B3" s="6" t="n">
        <v>59873</v>
      </c>
      <c r="C3" s="6" t="n">
        <v>51656</v>
      </c>
    </row>
    <row r="4" spans="1:3">
      <c r="A4" s="4" t="s">
        <v>508</v>
      </c>
      <c r="B4" s="5" t="n">
        <v>-303</v>
      </c>
      <c r="C4" s="5" t="n">
        <v>-357</v>
      </c>
    </row>
    <row r="5" spans="1:3">
      <c r="A5" s="4" t="s">
        <v>35</v>
      </c>
      <c r="B5" s="6" t="n">
        <v>59570</v>
      </c>
      <c r="C5" s="6" t="n">
        <v>5129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22"/>
  </cols>
  <sheetData>
    <row r="1" spans="1:2">
      <c r="A1" s="1" t="s">
        <v>509</v>
      </c>
      <c r="B1" s="2" t="s">
        <v>1</v>
      </c>
    </row>
    <row r="2" spans="1:2">
      <c r="B2" s="2" t="s">
        <v>510</v>
      </c>
    </row>
    <row r="3" spans="1:2">
      <c r="A3" s="3" t="s">
        <v>217</v>
      </c>
    </row>
    <row r="4" spans="1:2">
      <c r="A4" s="4" t="s">
        <v>511</v>
      </c>
      <c r="B4" s="5" t="n">
        <v>6</v>
      </c>
    </row>
    <row r="5" spans="1:2">
      <c r="A5" s="4" t="s">
        <v>512</v>
      </c>
      <c r="B5" s="4" t="s">
        <v>51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14</v>
      </c>
      <c r="B1" s="2" t="s">
        <v>2</v>
      </c>
      <c r="C1" s="2" t="s">
        <v>32</v>
      </c>
    </row>
    <row r="2" spans="1:3">
      <c r="A2" s="3" t="s">
        <v>219</v>
      </c>
    </row>
    <row r="3" spans="1:3">
      <c r="A3" s="4" t="s">
        <v>515</v>
      </c>
      <c r="B3" s="6" t="n">
        <v>20415</v>
      </c>
      <c r="C3" s="6" t="n">
        <v>19036</v>
      </c>
    </row>
    <row r="4" spans="1:3">
      <c r="A4" s="4" t="s">
        <v>516</v>
      </c>
      <c r="B4" s="5" t="n">
        <v>1441</v>
      </c>
      <c r="C4" s="5" t="n">
        <v>3903</v>
      </c>
    </row>
    <row r="5" spans="1:3">
      <c r="A5" s="4" t="s">
        <v>118</v>
      </c>
      <c r="B5" s="6" t="n">
        <v>21856</v>
      </c>
      <c r="C5" s="6" t="n">
        <v>2293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17</v>
      </c>
      <c r="B1" s="2" t="s">
        <v>2</v>
      </c>
      <c r="C1" s="2" t="s">
        <v>32</v>
      </c>
    </row>
    <row r="2" spans="1:3">
      <c r="A2" s="3" t="s">
        <v>219</v>
      </c>
    </row>
    <row r="3" spans="1:3">
      <c r="A3" s="4" t="s">
        <v>518</v>
      </c>
      <c r="B3" s="6" t="n">
        <v>933000</v>
      </c>
      <c r="C3" s="6" t="n">
        <v>2977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9</v>
      </c>
      <c r="B1" s="2" t="s">
        <v>1</v>
      </c>
    </row>
    <row r="2" spans="1:3">
      <c r="B2" s="2" t="s">
        <v>2</v>
      </c>
      <c r="C2" s="2" t="s">
        <v>32</v>
      </c>
    </row>
    <row r="3" spans="1:3">
      <c r="A3" s="3" t="s">
        <v>520</v>
      </c>
    </row>
    <row r="4" spans="1:3">
      <c r="A4" s="4" t="s">
        <v>521</v>
      </c>
      <c r="B4" s="6" t="n">
        <v>1281567</v>
      </c>
      <c r="C4" s="6" t="n">
        <v>1346499</v>
      </c>
    </row>
    <row r="5" spans="1:3">
      <c r="A5" s="4" t="s">
        <v>522</v>
      </c>
      <c r="B5" s="5" t="n">
        <v>267529</v>
      </c>
      <c r="C5" s="5" t="n">
        <v>267541</v>
      </c>
    </row>
    <row r="6" spans="1:3">
      <c r="A6" s="4" t="s">
        <v>45</v>
      </c>
      <c r="B6" s="5" t="n">
        <v>1014038</v>
      </c>
      <c r="C6" s="5" t="n">
        <v>1078958</v>
      </c>
    </row>
    <row r="7" spans="1:3">
      <c r="A7" s="4" t="s">
        <v>523</v>
      </c>
    </row>
    <row r="8" spans="1:3">
      <c r="A8" s="3" t="s">
        <v>520</v>
      </c>
    </row>
    <row r="9" spans="1:3">
      <c r="A9" s="4" t="s">
        <v>521</v>
      </c>
      <c r="B9" s="6" t="n">
        <v>1163532</v>
      </c>
      <c r="C9" s="5" t="n">
        <v>1159001</v>
      </c>
    </row>
    <row r="10" spans="1:3">
      <c r="A10" s="4" t="s">
        <v>524</v>
      </c>
    </row>
    <row r="11" spans="1:3">
      <c r="A11" s="3" t="s">
        <v>520</v>
      </c>
    </row>
    <row r="12" spans="1:3">
      <c r="A12" s="4" t="s">
        <v>525</v>
      </c>
      <c r="B12" s="4" t="s">
        <v>526</v>
      </c>
    </row>
    <row r="13" spans="1:3">
      <c r="A13" s="4" t="s">
        <v>527</v>
      </c>
    </row>
    <row r="14" spans="1:3">
      <c r="A14" s="3" t="s">
        <v>520</v>
      </c>
    </row>
    <row r="15" spans="1:3">
      <c r="A15" s="4" t="s">
        <v>525</v>
      </c>
      <c r="B15" s="4" t="s">
        <v>528</v>
      </c>
    </row>
    <row r="16" spans="1:3">
      <c r="A16" s="4" t="s">
        <v>529</v>
      </c>
    </row>
    <row r="17" spans="1:3">
      <c r="A17" s="3" t="s">
        <v>520</v>
      </c>
    </row>
    <row r="18" spans="1:3">
      <c r="A18" s="4" t="s">
        <v>521</v>
      </c>
      <c r="C18" s="5" t="n">
        <v>76679</v>
      </c>
    </row>
    <row r="19" spans="1:3">
      <c r="A19" s="4" t="s">
        <v>530</v>
      </c>
    </row>
    <row r="20" spans="1:3">
      <c r="A20" s="3" t="s">
        <v>520</v>
      </c>
    </row>
    <row r="21" spans="1:3">
      <c r="A21" s="4" t="s">
        <v>521</v>
      </c>
      <c r="B21" s="6" t="n">
        <v>42886</v>
      </c>
      <c r="C21" s="5" t="n">
        <v>40810</v>
      </c>
    </row>
    <row r="22" spans="1:3">
      <c r="A22" s="4" t="s">
        <v>531</v>
      </c>
    </row>
    <row r="23" spans="1:3">
      <c r="A23" s="3" t="s">
        <v>520</v>
      </c>
    </row>
    <row r="24" spans="1:3">
      <c r="A24" s="4" t="s">
        <v>525</v>
      </c>
      <c r="B24" s="4" t="s">
        <v>532</v>
      </c>
    </row>
    <row r="25" spans="1:3">
      <c r="A25" s="4" t="s">
        <v>533</v>
      </c>
    </row>
    <row r="26" spans="1:3">
      <c r="A26" s="3" t="s">
        <v>520</v>
      </c>
    </row>
    <row r="27" spans="1:3">
      <c r="A27" s="4" t="s">
        <v>525</v>
      </c>
      <c r="B27" s="4" t="s">
        <v>528</v>
      </c>
    </row>
    <row r="28" spans="1:3">
      <c r="A28" s="4" t="s">
        <v>534</v>
      </c>
    </row>
    <row r="29" spans="1:3">
      <c r="A29" s="3" t="s">
        <v>520</v>
      </c>
    </row>
    <row r="30" spans="1:3">
      <c r="A30" s="4" t="s">
        <v>525</v>
      </c>
      <c r="B30" s="4" t="s">
        <v>535</v>
      </c>
    </row>
    <row r="31" spans="1:3">
      <c r="A31" s="4" t="s">
        <v>521</v>
      </c>
      <c r="B31" s="6" t="n">
        <v>1466</v>
      </c>
      <c r="C31" s="5" t="n">
        <v>1661</v>
      </c>
    </row>
    <row r="32" spans="1:3">
      <c r="A32" s="4" t="s">
        <v>536</v>
      </c>
    </row>
    <row r="33" spans="1:3">
      <c r="A33" s="3" t="s">
        <v>520</v>
      </c>
    </row>
    <row r="34" spans="1:3">
      <c r="A34" s="4" t="s">
        <v>521</v>
      </c>
      <c r="B34" s="6" t="n">
        <v>8111</v>
      </c>
      <c r="C34" s="5" t="n">
        <v>8083</v>
      </c>
    </row>
    <row r="35" spans="1:3">
      <c r="A35" s="4" t="s">
        <v>537</v>
      </c>
    </row>
    <row r="36" spans="1:3">
      <c r="A36" s="3" t="s">
        <v>520</v>
      </c>
    </row>
    <row r="37" spans="1:3">
      <c r="A37" s="4" t="s">
        <v>525</v>
      </c>
      <c r="B37" s="4" t="s">
        <v>532</v>
      </c>
    </row>
    <row r="38" spans="1:3">
      <c r="A38" s="4" t="s">
        <v>538</v>
      </c>
    </row>
    <row r="39" spans="1:3">
      <c r="A39" s="3" t="s">
        <v>520</v>
      </c>
    </row>
    <row r="40" spans="1:3">
      <c r="A40" s="4" t="s">
        <v>525</v>
      </c>
      <c r="B40" s="4" t="s">
        <v>539</v>
      </c>
    </row>
    <row r="41" spans="1:3">
      <c r="A41" s="4" t="s">
        <v>540</v>
      </c>
    </row>
    <row r="42" spans="1:3">
      <c r="A42" s="3" t="s">
        <v>520</v>
      </c>
    </row>
    <row r="43" spans="1:3">
      <c r="A43" s="4" t="s">
        <v>521</v>
      </c>
      <c r="B43" s="6" t="n">
        <v>27973</v>
      </c>
      <c r="C43" s="5" t="n">
        <v>25640</v>
      </c>
    </row>
    <row r="44" spans="1:3">
      <c r="A44" s="4" t="s">
        <v>541</v>
      </c>
    </row>
    <row r="45" spans="1:3">
      <c r="A45" s="3" t="s">
        <v>520</v>
      </c>
    </row>
    <row r="46" spans="1:3">
      <c r="A46" s="4" t="s">
        <v>521</v>
      </c>
      <c r="B46" s="5" t="n">
        <v>29835</v>
      </c>
      <c r="C46" s="5" t="n">
        <v>25655</v>
      </c>
    </row>
    <row r="47" spans="1:3">
      <c r="A47" s="4" t="s">
        <v>542</v>
      </c>
    </row>
    <row r="48" spans="1:3">
      <c r="A48" s="3" t="s">
        <v>520</v>
      </c>
    </row>
    <row r="49" spans="1:3">
      <c r="A49" s="4" t="s">
        <v>521</v>
      </c>
      <c r="B49" s="6" t="n">
        <v>7764</v>
      </c>
      <c r="C49" s="6" t="n">
        <v>897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543</v>
      </c>
      <c r="B1" s="2" t="s">
        <v>1</v>
      </c>
    </row>
    <row r="2" spans="1:2">
      <c r="B2" s="2" t="s">
        <v>2</v>
      </c>
    </row>
    <row r="3" spans="1:2">
      <c r="A3" s="4" t="s">
        <v>544</v>
      </c>
    </row>
    <row r="4" spans="1:2">
      <c r="A4" s="3" t="s">
        <v>520</v>
      </c>
    </row>
    <row r="5" spans="1:2">
      <c r="A5" s="4" t="s">
        <v>525</v>
      </c>
      <c r="B5" s="4" t="s">
        <v>545</v>
      </c>
    </row>
    <row r="6" spans="1:2">
      <c r="A6" s="4" t="s">
        <v>546</v>
      </c>
    </row>
    <row r="7" spans="1:2">
      <c r="A7" s="3" t="s">
        <v>520</v>
      </c>
    </row>
    <row r="8" spans="1:2">
      <c r="A8" s="4" t="s">
        <v>525</v>
      </c>
      <c r="B8" s="4" t="s">
        <v>528</v>
      </c>
    </row>
    <row r="9" spans="1:2">
      <c r="A9" s="4" t="s">
        <v>547</v>
      </c>
    </row>
    <row r="10" spans="1:2">
      <c r="A10" s="3" t="s">
        <v>520</v>
      </c>
    </row>
    <row r="11" spans="1:2">
      <c r="A11" s="4" t="s">
        <v>525</v>
      </c>
      <c r="B11" s="4" t="s">
        <v>548</v>
      </c>
    </row>
    <row r="12" spans="1:2">
      <c r="A12" s="4" t="s">
        <v>549</v>
      </c>
    </row>
    <row r="13" spans="1:2">
      <c r="A13" s="3" t="s">
        <v>520</v>
      </c>
    </row>
    <row r="14" spans="1:2">
      <c r="A14" s="4" t="s">
        <v>525</v>
      </c>
      <c r="B14" s="4" t="s">
        <v>532</v>
      </c>
    </row>
    <row r="15" spans="1:2">
      <c r="A15" s="4" t="s">
        <v>550</v>
      </c>
    </row>
    <row r="16" spans="1:2">
      <c r="A16" s="3" t="s">
        <v>520</v>
      </c>
    </row>
    <row r="17" spans="1:2">
      <c r="A17" s="4" t="s">
        <v>525</v>
      </c>
      <c r="B17" s="4" t="s">
        <v>526</v>
      </c>
    </row>
    <row r="18" spans="1:2">
      <c r="A18" s="4" t="s">
        <v>551</v>
      </c>
    </row>
    <row r="19" spans="1:2">
      <c r="A19" s="3" t="s">
        <v>520</v>
      </c>
    </row>
    <row r="20" spans="1:2">
      <c r="A20" s="4" t="s">
        <v>525</v>
      </c>
      <c r="B20" s="4" t="s">
        <v>55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32</v>
      </c>
    </row>
    <row r="2" spans="1:3">
      <c r="A2" s="3" t="s">
        <v>554</v>
      </c>
    </row>
    <row r="3" spans="1:3">
      <c r="A3" s="4" t="s">
        <v>160</v>
      </c>
      <c r="B3" s="6" t="n">
        <v>13424</v>
      </c>
      <c r="C3" s="6" t="n">
        <v>13425</v>
      </c>
    </row>
    <row r="4" spans="1:3">
      <c r="A4" s="4" t="s">
        <v>555</v>
      </c>
      <c r="B4" s="5" t="n">
        <v>6987</v>
      </c>
      <c r="C4" s="5" t="n">
        <v>5757</v>
      </c>
    </row>
    <row r="5" spans="1:3">
      <c r="A5" s="4" t="s">
        <v>556</v>
      </c>
      <c r="B5" s="5" t="n">
        <v>4855</v>
      </c>
      <c r="C5" s="5" t="n">
        <v>4696</v>
      </c>
    </row>
    <row r="6" spans="1:3">
      <c r="A6" s="4" t="s">
        <v>557</v>
      </c>
      <c r="B6" s="5" t="n">
        <v>2808</v>
      </c>
      <c r="C6" s="5" t="n">
        <v>4207</v>
      </c>
    </row>
    <row r="7" spans="1:3">
      <c r="A7" s="4" t="s">
        <v>558</v>
      </c>
      <c r="B7" s="5" t="n">
        <v>2660</v>
      </c>
      <c r="C7" s="5" t="n">
        <v>2557</v>
      </c>
    </row>
    <row r="8" spans="1:3">
      <c r="A8" s="4" t="s">
        <v>559</v>
      </c>
      <c r="B8" s="5" t="n">
        <v>1658</v>
      </c>
      <c r="C8" s="5" t="n">
        <v>1530</v>
      </c>
    </row>
    <row r="9" spans="1:3">
      <c r="A9" s="4" t="s">
        <v>161</v>
      </c>
      <c r="B9" s="5" t="n">
        <v>1334</v>
      </c>
      <c r="C9" s="5" t="n">
        <v>2506</v>
      </c>
    </row>
    <row r="10" spans="1:3">
      <c r="A10" s="4" t="s">
        <v>560</v>
      </c>
      <c r="B10" s="5" t="n">
        <v>429</v>
      </c>
      <c r="C10" s="5" t="n">
        <v>5498</v>
      </c>
    </row>
    <row r="11" spans="1:3">
      <c r="A11" s="4" t="s">
        <v>42</v>
      </c>
      <c r="B11" s="5" t="n">
        <v>13109</v>
      </c>
      <c r="C11" s="5" t="n">
        <v>16187</v>
      </c>
    </row>
    <row r="12" spans="1:3">
      <c r="A12" s="4" t="s">
        <v>561</v>
      </c>
      <c r="B12" s="5" t="n">
        <v>47264</v>
      </c>
      <c r="C12" s="5" t="n">
        <v>56363</v>
      </c>
    </row>
    <row r="13" spans="1:3">
      <c r="A13" s="4" t="s">
        <v>562</v>
      </c>
      <c r="B13" s="5" t="n">
        <v>11691</v>
      </c>
      <c r="C13" s="5" t="n">
        <v>12326</v>
      </c>
    </row>
    <row r="14" spans="1:3">
      <c r="A14" s="4" t="s">
        <v>563</v>
      </c>
      <c r="B14" s="6" t="n">
        <v>35573</v>
      </c>
      <c r="C14" s="6" t="n">
        <v>4403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4</v>
      </c>
      <c r="B1" s="2" t="s">
        <v>1</v>
      </c>
    </row>
    <row r="2" spans="1:4">
      <c r="B2" s="2" t="s">
        <v>2</v>
      </c>
      <c r="C2" s="2" t="s">
        <v>32</v>
      </c>
      <c r="D2" s="2" t="s">
        <v>94</v>
      </c>
    </row>
    <row r="3" spans="1:4">
      <c r="A3" s="3" t="s">
        <v>565</v>
      </c>
    </row>
    <row r="4" spans="1:4">
      <c r="A4" s="4" t="s">
        <v>566</v>
      </c>
      <c r="B4" s="6" t="n">
        <v>-40759</v>
      </c>
      <c r="C4" s="6" t="n">
        <v>-41956</v>
      </c>
      <c r="D4" s="6" t="n">
        <v>-32520</v>
      </c>
    </row>
    <row r="5" spans="1:4">
      <c r="A5" s="4" t="s">
        <v>567</v>
      </c>
    </row>
    <row r="6" spans="1:4">
      <c r="A6" s="3" t="s">
        <v>565</v>
      </c>
    </row>
    <row r="7" spans="1:4">
      <c r="A7" s="4" t="s">
        <v>566</v>
      </c>
      <c r="B7" s="6" t="n">
        <v>500</v>
      </c>
    </row>
    <row r="8" spans="1:4">
      <c r="A8" s="4" t="s">
        <v>568</v>
      </c>
      <c r="B8" s="7" t="n">
        <v>0.03</v>
      </c>
    </row>
    <row r="9" spans="1:4">
      <c r="A9" s="4" t="s">
        <v>569</v>
      </c>
    </row>
    <row r="10" spans="1:4">
      <c r="A10" s="3" t="s">
        <v>565</v>
      </c>
    </row>
    <row r="11" spans="1:4">
      <c r="A11" s="4" t="s">
        <v>570</v>
      </c>
      <c r="B11" s="6" t="n">
        <v>14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71</v>
      </c>
      <c r="B1" s="2" t="s">
        <v>1</v>
      </c>
    </row>
    <row r="2" spans="1:3">
      <c r="B2" s="2" t="s">
        <v>2</v>
      </c>
      <c r="C2" s="2" t="s">
        <v>32</v>
      </c>
    </row>
    <row r="3" spans="1:3">
      <c r="A3" s="3" t="s">
        <v>572</v>
      </c>
    </row>
    <row r="4" spans="1:3">
      <c r="A4" s="4" t="s">
        <v>573</v>
      </c>
      <c r="B4" s="6" t="n">
        <v>100000</v>
      </c>
      <c r="C4" s="6" t="n">
        <v>546000</v>
      </c>
    </row>
    <row r="5" spans="1:3">
      <c r="A5" s="4" t="s">
        <v>574</v>
      </c>
    </row>
    <row r="6" spans="1:3">
      <c r="A6" s="3" t="s">
        <v>572</v>
      </c>
    </row>
    <row r="7" spans="1:3">
      <c r="A7" s="4" t="s">
        <v>575</v>
      </c>
      <c r="B7" s="6" t="n">
        <v>193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32</v>
      </c>
    </row>
    <row r="2" spans="1:3">
      <c r="A2" s="3" t="s">
        <v>577</v>
      </c>
    </row>
    <row r="3" spans="1:3">
      <c r="A3" s="4" t="s">
        <v>578</v>
      </c>
      <c r="B3" s="6" t="n">
        <v>-4689</v>
      </c>
      <c r="C3" s="6" t="n">
        <v>-7615</v>
      </c>
    </row>
    <row r="4" spans="1:3">
      <c r="A4" s="4" t="s">
        <v>579</v>
      </c>
      <c r="B4" s="5" t="n">
        <v>409399</v>
      </c>
      <c r="C4" s="5" t="n">
        <v>420220</v>
      </c>
    </row>
    <row r="5" spans="1:3">
      <c r="A5" s="4" t="s">
        <v>580</v>
      </c>
      <c r="B5" s="5" t="n">
        <v>9146</v>
      </c>
      <c r="C5" s="5" t="n">
        <v>13745</v>
      </c>
    </row>
    <row r="6" spans="1:3">
      <c r="A6" s="4" t="s">
        <v>581</v>
      </c>
      <c r="B6" s="5" t="n">
        <v>400253</v>
      </c>
      <c r="C6" s="5" t="n">
        <v>406475</v>
      </c>
    </row>
    <row r="7" spans="1:3">
      <c r="A7" s="4" t="s">
        <v>582</v>
      </c>
    </row>
    <row r="8" spans="1:3">
      <c r="A8" s="3" t="s">
        <v>577</v>
      </c>
    </row>
    <row r="9" spans="1:3">
      <c r="A9" s="4" t="s">
        <v>583</v>
      </c>
      <c r="B9" s="5" t="n">
        <v>375000</v>
      </c>
      <c r="C9" s="5" t="n">
        <v>375000</v>
      </c>
    </row>
    <row r="10" spans="1:3">
      <c r="A10" s="4" t="s">
        <v>584</v>
      </c>
    </row>
    <row r="11" spans="1:3">
      <c r="A11" s="3" t="s">
        <v>577</v>
      </c>
    </row>
    <row r="12" spans="1:3">
      <c r="A12" s="4" t="s">
        <v>583</v>
      </c>
      <c r="C12" s="5" t="n">
        <v>6566</v>
      </c>
    </row>
    <row r="13" spans="1:3">
      <c r="A13" s="4" t="s">
        <v>585</v>
      </c>
    </row>
    <row r="14" spans="1:3">
      <c r="A14" s="3" t="s">
        <v>577</v>
      </c>
    </row>
    <row r="15" spans="1:3">
      <c r="A15" s="4" t="s">
        <v>583</v>
      </c>
      <c r="B15" s="5" t="n">
        <v>8167</v>
      </c>
      <c r="C15" s="5" t="n">
        <v>9167</v>
      </c>
    </row>
    <row r="16" spans="1:3">
      <c r="A16" s="4" t="s">
        <v>586</v>
      </c>
    </row>
    <row r="17" spans="1:3">
      <c r="A17" s="3" t="s">
        <v>577</v>
      </c>
    </row>
    <row r="18" spans="1:3">
      <c r="A18" s="4" t="s">
        <v>583</v>
      </c>
      <c r="B18" s="5" t="n">
        <v>11262</v>
      </c>
      <c r="C18" s="5" t="n">
        <v>14272</v>
      </c>
    </row>
    <row r="19" spans="1:3">
      <c r="A19" s="4" t="s">
        <v>587</v>
      </c>
    </row>
    <row r="20" spans="1:3">
      <c r="A20" s="3" t="s">
        <v>577</v>
      </c>
    </row>
    <row r="21" spans="1:3">
      <c r="A21" s="4" t="s">
        <v>583</v>
      </c>
      <c r="B21" s="5" t="n">
        <v>16665</v>
      </c>
      <c r="C21" s="5" t="n">
        <v>18645</v>
      </c>
    </row>
    <row r="22" spans="1:3">
      <c r="A22" s="4" t="s">
        <v>588</v>
      </c>
    </row>
    <row r="23" spans="1:3">
      <c r="A23" s="3" t="s">
        <v>577</v>
      </c>
    </row>
    <row r="24" spans="1:3">
      <c r="A24" s="4" t="s">
        <v>583</v>
      </c>
      <c r="B24" s="6" t="n">
        <v>2994</v>
      </c>
      <c r="C24" s="6" t="n">
        <v>418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v>
      </c>
      <c r="B1" s="2" t="s">
        <v>1</v>
      </c>
    </row>
    <row r="2" spans="1:4">
      <c r="B2" s="2" t="s">
        <v>2</v>
      </c>
      <c r="C2" s="2" t="s">
        <v>32</v>
      </c>
      <c r="D2" s="2" t="s">
        <v>94</v>
      </c>
    </row>
    <row r="3" spans="1:4">
      <c r="A3" s="3" t="s">
        <v>151</v>
      </c>
    </row>
    <row r="4" spans="1:4">
      <c r="A4" s="4" t="s">
        <v>109</v>
      </c>
      <c r="B4" s="6" t="n">
        <v>-29217</v>
      </c>
      <c r="C4" s="6" t="n">
        <v>112168</v>
      </c>
      <c r="D4" s="6" t="n">
        <v>-34765</v>
      </c>
    </row>
    <row r="5" spans="1:4">
      <c r="A5" s="3" t="s">
        <v>152</v>
      </c>
    </row>
    <row r="6" spans="1:4">
      <c r="A6" s="4" t="s">
        <v>108</v>
      </c>
      <c r="B6" s="5" t="n">
        <v>-1076</v>
      </c>
      <c r="C6" s="5" t="n">
        <v>-200301</v>
      </c>
      <c r="D6" s="5" t="n">
        <v>-11381</v>
      </c>
    </row>
    <row r="7" spans="1:4">
      <c r="A7" s="4" t="s">
        <v>56</v>
      </c>
      <c r="B7" s="5" t="n">
        <v>-40445</v>
      </c>
      <c r="C7" s="5" t="n">
        <v>-42013</v>
      </c>
      <c r="D7" s="5" t="n">
        <v>-27436</v>
      </c>
    </row>
    <row r="8" spans="1:4">
      <c r="A8" s="4" t="s">
        <v>103</v>
      </c>
      <c r="C8" s="5" t="n">
        <v>8703</v>
      </c>
    </row>
    <row r="9" spans="1:4">
      <c r="A9" s="4" t="s">
        <v>99</v>
      </c>
      <c r="C9" s="5" t="n">
        <v>1621</v>
      </c>
      <c r="D9" s="5" t="n">
        <v>43188</v>
      </c>
    </row>
    <row r="10" spans="1:4">
      <c r="A10" s="4" t="s">
        <v>153</v>
      </c>
      <c r="B10" s="5" t="n">
        <v>66996</v>
      </c>
      <c r="C10" s="5" t="n">
        <v>59354</v>
      </c>
      <c r="D10" s="5" t="n">
        <v>35930</v>
      </c>
    </row>
    <row r="11" spans="1:4">
      <c r="A11" s="4" t="s">
        <v>154</v>
      </c>
      <c r="B11" s="5" t="n">
        <v>2147</v>
      </c>
      <c r="C11" s="5" t="n">
        <v>1940</v>
      </c>
      <c r="D11" s="5" t="n">
        <v>1530</v>
      </c>
    </row>
    <row r="12" spans="1:4">
      <c r="A12" s="4" t="s">
        <v>155</v>
      </c>
      <c r="B12" s="5" t="n">
        <v>6977</v>
      </c>
      <c r="C12" s="5" t="n">
        <v>356</v>
      </c>
      <c r="D12" s="5" t="n">
        <v>11</v>
      </c>
    </row>
    <row r="13" spans="1:4">
      <c r="A13" s="4" t="s">
        <v>129</v>
      </c>
      <c r="B13" s="5" t="n">
        <v>5213</v>
      </c>
      <c r="C13" s="5" t="n">
        <v>3992</v>
      </c>
      <c r="D13" s="5" t="n">
        <v>1639</v>
      </c>
    </row>
    <row r="14" spans="1:4">
      <c r="A14" s="4" t="s">
        <v>42</v>
      </c>
      <c r="B14" s="5" t="n">
        <v>434</v>
      </c>
      <c r="C14" s="5" t="n">
        <v>4471</v>
      </c>
      <c r="D14" s="5" t="n">
        <v>1372</v>
      </c>
    </row>
    <row r="15" spans="1:4">
      <c r="A15" s="3" t="s">
        <v>156</v>
      </c>
    </row>
    <row r="16" spans="1:4">
      <c r="A16" s="4" t="s">
        <v>157</v>
      </c>
      <c r="B16" s="5" t="n">
        <v>-6321</v>
      </c>
      <c r="C16" s="5" t="n">
        <v>-6</v>
      </c>
      <c r="D16" s="5" t="n">
        <v>3677</v>
      </c>
    </row>
    <row r="17" spans="1:4">
      <c r="A17" s="4" t="s">
        <v>36</v>
      </c>
      <c r="B17" s="5" t="n">
        <v>56</v>
      </c>
      <c r="C17" s="5" t="n">
        <v>1372</v>
      </c>
      <c r="D17" s="5" t="n">
        <v>-468</v>
      </c>
    </row>
    <row r="18" spans="1:4">
      <c r="A18" s="4" t="s">
        <v>38</v>
      </c>
      <c r="B18" s="5" t="n">
        <v>635</v>
      </c>
      <c r="C18" s="5" t="n">
        <v>-2296</v>
      </c>
      <c r="D18" s="5" t="n">
        <v>2500</v>
      </c>
    </row>
    <row r="19" spans="1:4">
      <c r="A19" s="4" t="s">
        <v>158</v>
      </c>
      <c r="B19" s="5" t="n">
        <v>-543</v>
      </c>
      <c r="C19" s="5" t="n">
        <v>5619</v>
      </c>
      <c r="D19" s="5" t="n">
        <v>906</v>
      </c>
    </row>
    <row r="20" spans="1:4">
      <c r="A20" s="4" t="s">
        <v>159</v>
      </c>
      <c r="B20" s="5" t="n">
        <v>-2231</v>
      </c>
      <c r="C20" s="5" t="n">
        <v>167</v>
      </c>
      <c r="D20" s="5" t="n">
        <v>-3717</v>
      </c>
    </row>
    <row r="21" spans="1:4">
      <c r="A21" s="4" t="s">
        <v>49</v>
      </c>
      <c r="B21" s="5" t="n">
        <v>1374</v>
      </c>
      <c r="C21" s="5" t="n">
        <v>16632</v>
      </c>
      <c r="D21" s="5" t="n">
        <v>-10825</v>
      </c>
    </row>
    <row r="22" spans="1:4">
      <c r="A22" s="4" t="s">
        <v>160</v>
      </c>
      <c r="B22" s="5" t="n">
        <v>-1</v>
      </c>
      <c r="C22" s="5" t="n">
        <v>-2305</v>
      </c>
      <c r="D22" s="5" t="n">
        <v>-709</v>
      </c>
    </row>
    <row r="23" spans="1:4">
      <c r="A23" s="4" t="s">
        <v>161</v>
      </c>
      <c r="B23" s="5" t="n">
        <v>-1035</v>
      </c>
      <c r="C23" s="5" t="n">
        <v>376</v>
      </c>
      <c r="D23" s="5" t="n">
        <v>-3433</v>
      </c>
    </row>
    <row r="24" spans="1:4">
      <c r="A24" s="4" t="s">
        <v>162</v>
      </c>
      <c r="B24" s="5" t="n">
        <v>-687</v>
      </c>
      <c r="C24" s="5" t="n">
        <v>8112</v>
      </c>
      <c r="D24" s="5" t="n">
        <v>-2799</v>
      </c>
    </row>
    <row r="25" spans="1:4">
      <c r="A25" s="4" t="s">
        <v>163</v>
      </c>
      <c r="B25" s="5" t="n">
        <v>2276</v>
      </c>
      <c r="C25" s="5" t="n">
        <v>-22038</v>
      </c>
      <c r="D25" s="5" t="n">
        <v>-4780</v>
      </c>
    </row>
    <row r="26" spans="1:4">
      <c r="A26" s="3" t="s">
        <v>164</v>
      </c>
    </row>
    <row r="27" spans="1:4">
      <c r="A27" s="4" t="s">
        <v>165</v>
      </c>
      <c r="B27" s="5" t="n">
        <v>-35425</v>
      </c>
      <c r="C27" s="5" t="n">
        <v>-212543</v>
      </c>
      <c r="D27" s="5" t="n">
        <v>-438944</v>
      </c>
    </row>
    <row r="28" spans="1:4">
      <c r="A28" s="4" t="s">
        <v>166</v>
      </c>
      <c r="C28" s="5" t="n">
        <v>356704</v>
      </c>
    </row>
    <row r="29" spans="1:4">
      <c r="A29" s="4" t="s">
        <v>167</v>
      </c>
      <c r="B29" s="5" t="n">
        <v>23841</v>
      </c>
      <c r="C29" s="5" t="n">
        <v>5259</v>
      </c>
      <c r="D29" s="5" t="n">
        <v>87</v>
      </c>
    </row>
    <row r="30" spans="1:4">
      <c r="A30" s="4" t="s">
        <v>168</v>
      </c>
      <c r="D30" s="5" t="n">
        <v>39500</v>
      </c>
    </row>
    <row r="31" spans="1:4">
      <c r="A31" s="4" t="s">
        <v>169</v>
      </c>
      <c r="D31" s="5" t="n">
        <v>-25000</v>
      </c>
    </row>
    <row r="32" spans="1:4">
      <c r="A32" s="4" t="s">
        <v>170</v>
      </c>
      <c r="C32" s="5" t="n">
        <v>186935</v>
      </c>
      <c r="D32" s="5" t="n">
        <v>45969</v>
      </c>
    </row>
    <row r="33" spans="1:4">
      <c r="A33" s="4" t="s">
        <v>171</v>
      </c>
      <c r="C33" s="5" t="n">
        <v>-186935</v>
      </c>
    </row>
    <row r="34" spans="1:4">
      <c r="A34" s="4" t="s">
        <v>172</v>
      </c>
      <c r="D34" s="5" t="n">
        <v>25000</v>
      </c>
    </row>
    <row r="35" spans="1:4">
      <c r="A35" s="4" t="s">
        <v>173</v>
      </c>
      <c r="B35" s="5" t="n">
        <v>739</v>
      </c>
      <c r="C35" s="5" t="n">
        <v>3877</v>
      </c>
      <c r="D35" s="5" t="n">
        <v>2709</v>
      </c>
    </row>
    <row r="36" spans="1:4">
      <c r="A36" s="4" t="s">
        <v>174</v>
      </c>
      <c r="B36" s="5" t="n">
        <v>-10845</v>
      </c>
      <c r="C36" s="5" t="n">
        <v>153297</v>
      </c>
      <c r="D36" s="5" t="n">
        <v>-350679</v>
      </c>
    </row>
    <row r="37" spans="1:4">
      <c r="A37" s="3" t="s">
        <v>175</v>
      </c>
    </row>
    <row r="38" spans="1:4">
      <c r="A38" s="4" t="s">
        <v>176</v>
      </c>
      <c r="C38" s="5" t="n">
        <v>76516</v>
      </c>
      <c r="D38" s="5" t="n">
        <v>47438</v>
      </c>
    </row>
    <row r="39" spans="1:4">
      <c r="A39" s="4" t="s">
        <v>177</v>
      </c>
      <c r="C39" s="5" t="n">
        <v>-76516</v>
      </c>
      <c r="D39" s="5" t="n">
        <v>-47438</v>
      </c>
    </row>
    <row r="40" spans="1:4">
      <c r="A40" s="4" t="s">
        <v>178</v>
      </c>
      <c r="C40" s="5" t="n">
        <v>-100000</v>
      </c>
    </row>
    <row r="41" spans="1:4">
      <c r="A41" s="4" t="s">
        <v>179</v>
      </c>
      <c r="C41" s="5" t="n">
        <v>14751</v>
      </c>
      <c r="D41" s="5" t="n">
        <v>31047</v>
      </c>
    </row>
    <row r="42" spans="1:4">
      <c r="A42" s="4" t="s">
        <v>180</v>
      </c>
      <c r="B42" s="5" t="n">
        <v>-14121</v>
      </c>
      <c r="C42" s="5" t="n">
        <v>-15402</v>
      </c>
      <c r="D42" s="5" t="n">
        <v>-12923</v>
      </c>
    </row>
    <row r="43" spans="1:4">
      <c r="A43" s="4" t="s">
        <v>181</v>
      </c>
      <c r="B43" s="5" t="n">
        <v>-90</v>
      </c>
      <c r="C43" s="5" t="n">
        <v>-7332</v>
      </c>
      <c r="D43" s="5" t="n">
        <v>-1200</v>
      </c>
    </row>
    <row r="44" spans="1:4">
      <c r="A44" s="4" t="s">
        <v>182</v>
      </c>
      <c r="C44" s="5" t="n">
        <v>-4938</v>
      </c>
    </row>
    <row r="45" spans="1:4">
      <c r="A45" s="4" t="s">
        <v>183</v>
      </c>
      <c r="D45" s="5" t="n">
        <v>1288</v>
      </c>
    </row>
    <row r="46" spans="1:4">
      <c r="A46" s="4" t="s">
        <v>184</v>
      </c>
      <c r="B46" s="5" t="n">
        <v>10919</v>
      </c>
      <c r="C46" s="5" t="n">
        <v>11161</v>
      </c>
      <c r="D46" s="5" t="n">
        <v>10273</v>
      </c>
    </row>
    <row r="47" spans="1:4">
      <c r="A47" s="4" t="s">
        <v>185</v>
      </c>
      <c r="B47" s="5" t="n">
        <v>-11479</v>
      </c>
      <c r="C47" s="5" t="n">
        <v>-11392</v>
      </c>
      <c r="D47" s="5" t="n">
        <v>-12399</v>
      </c>
    </row>
    <row r="48" spans="1:4">
      <c r="A48" s="4" t="s">
        <v>186</v>
      </c>
      <c r="D48" s="5" t="n">
        <v>180013</v>
      </c>
    </row>
    <row r="49" spans="1:4">
      <c r="A49" s="4" t="s">
        <v>187</v>
      </c>
      <c r="C49" s="5" t="n">
        <v>-71966</v>
      </c>
    </row>
    <row r="50" spans="1:4">
      <c r="A50" s="4" t="s">
        <v>188</v>
      </c>
      <c r="D50" s="5" t="n">
        <v>21018</v>
      </c>
    </row>
    <row r="51" spans="1:4">
      <c r="A51" s="4" t="s">
        <v>189</v>
      </c>
      <c r="C51" s="5" t="n">
        <v>-785</v>
      </c>
      <c r="D51" s="5" t="n">
        <v>-2472</v>
      </c>
    </row>
    <row r="52" spans="1:4">
      <c r="A52" s="4" t="s">
        <v>190</v>
      </c>
      <c r="C52" s="5" t="n">
        <v>371</v>
      </c>
      <c r="D52" s="5" t="n">
        <v>1785</v>
      </c>
    </row>
    <row r="53" spans="1:4">
      <c r="A53" s="4" t="s">
        <v>191</v>
      </c>
      <c r="B53" s="5" t="n">
        <v>-1361</v>
      </c>
      <c r="C53" s="5" t="n">
        <v>-149</v>
      </c>
    </row>
    <row r="54" spans="1:4">
      <c r="A54" s="4" t="s">
        <v>192</v>
      </c>
      <c r="C54" s="5" t="n">
        <v>-8028</v>
      </c>
      <c r="D54" s="5" t="n">
        <v>-300</v>
      </c>
    </row>
    <row r="55" spans="1:4">
      <c r="A55" s="4" t="s">
        <v>193</v>
      </c>
      <c r="B55" s="5" t="n">
        <v>-16132</v>
      </c>
      <c r="C55" s="5" t="n">
        <v>-193709</v>
      </c>
      <c r="D55" s="5" t="n">
        <v>264019</v>
      </c>
    </row>
    <row r="56" spans="1:4">
      <c r="A56" s="3" t="s">
        <v>194</v>
      </c>
    </row>
    <row r="57" spans="1:4">
      <c r="A57" s="4" t="s">
        <v>195</v>
      </c>
      <c r="B57" s="5" t="n">
        <v>-1461</v>
      </c>
      <c r="C57" s="5" t="n">
        <v>-1363</v>
      </c>
      <c r="D57" s="5" t="n">
        <v>38313</v>
      </c>
    </row>
    <row r="58" spans="1:4">
      <c r="A58" s="4" t="s">
        <v>196</v>
      </c>
      <c r="C58" s="5" t="n">
        <v>-1025</v>
      </c>
      <c r="D58" s="5" t="n">
        <v>-3382</v>
      </c>
    </row>
    <row r="59" spans="1:4">
      <c r="A59" s="4" t="s">
        <v>197</v>
      </c>
      <c r="B59" s="5" t="n">
        <v>-236</v>
      </c>
      <c r="C59" s="5" t="n">
        <v>-2340</v>
      </c>
      <c r="D59" s="5" t="n">
        <v>-1292</v>
      </c>
    </row>
    <row r="60" spans="1:4">
      <c r="A60" s="4" t="s">
        <v>198</v>
      </c>
      <c r="B60" s="5" t="n">
        <v>-1697</v>
      </c>
      <c r="C60" s="5" t="n">
        <v>-4728</v>
      </c>
      <c r="D60" s="5" t="n">
        <v>33639</v>
      </c>
    </row>
    <row r="61" spans="1:4">
      <c r="A61" s="4" t="s">
        <v>199</v>
      </c>
      <c r="B61" s="5" t="n">
        <v>-26398</v>
      </c>
      <c r="C61" s="5" t="n">
        <v>-67178</v>
      </c>
      <c r="D61" s="5" t="n">
        <v>-57801</v>
      </c>
    </row>
    <row r="62" spans="1:4">
      <c r="A62" s="4" t="s">
        <v>200</v>
      </c>
      <c r="B62" s="5" t="n">
        <v>60017</v>
      </c>
      <c r="C62" s="5" t="n">
        <v>127195</v>
      </c>
      <c r="D62" s="5" t="n">
        <v>184996</v>
      </c>
    </row>
    <row r="63" spans="1:4">
      <c r="A63" s="4" t="s">
        <v>201</v>
      </c>
      <c r="B63" s="6" t="n">
        <v>33619</v>
      </c>
      <c r="C63" s="6" t="n">
        <v>60017</v>
      </c>
      <c r="D63" s="5" t="n">
        <v>127195</v>
      </c>
    </row>
    <row r="64" spans="1:4">
      <c r="A64" s="4" t="s">
        <v>202</v>
      </c>
    </row>
    <row r="65" spans="1:4">
      <c r="A65" s="3" t="s">
        <v>175</v>
      </c>
    </row>
    <row r="66" spans="1:4">
      <c r="A66" s="4" t="s">
        <v>203</v>
      </c>
      <c r="D66" s="6" t="n">
        <v>4788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03"/>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32"/>
    <col customWidth="1" max="5" min="5" width="21"/>
    <col customWidth="1" max="6" min="6" width="21"/>
    <col customWidth="1" max="7" min="7" width="21"/>
    <col customWidth="1" max="8" min="8" width="80"/>
    <col customWidth="1" max="9" min="9" width="21"/>
    <col customWidth="1" max="10" min="10" width="21"/>
    <col customWidth="1" max="11" min="11" width="14"/>
    <col customWidth="1" max="12" min="12" width="21"/>
  </cols>
  <sheetData>
    <row r="1" spans="1:12">
      <c r="A1" s="1" t="s">
        <v>589</v>
      </c>
      <c r="B1" s="2" t="s">
        <v>590</v>
      </c>
      <c r="C1" s="2" t="s">
        <v>591</v>
      </c>
      <c r="D1" s="2" t="s">
        <v>592</v>
      </c>
      <c r="E1" s="2" t="s">
        <v>593</v>
      </c>
      <c r="F1" s="2" t="s">
        <v>594</v>
      </c>
      <c r="G1" s="2" t="s">
        <v>595</v>
      </c>
      <c r="H1" s="2" t="s">
        <v>596</v>
      </c>
      <c r="I1" s="2" t="s">
        <v>597</v>
      </c>
      <c r="J1" s="2" t="s">
        <v>598</v>
      </c>
      <c r="K1" s="2" t="s">
        <v>599</v>
      </c>
      <c r="L1" s="2" t="s">
        <v>600</v>
      </c>
    </row>
    <row r="2" spans="1:12">
      <c r="A2" s="3" t="s">
        <v>577</v>
      </c>
    </row>
    <row r="3" spans="1:12">
      <c r="A3" s="4" t="s">
        <v>579</v>
      </c>
      <c r="H3" s="6" t="n">
        <v>409399000</v>
      </c>
    </row>
    <row r="4" spans="1:12">
      <c r="A4" s="4" t="s">
        <v>103</v>
      </c>
      <c r="I4" s="6" t="n">
        <v>8703000</v>
      </c>
    </row>
    <row r="5" spans="1:12">
      <c r="A5" s="4" t="s">
        <v>601</v>
      </c>
      <c r="C5" s="6" t="n">
        <v>4800000</v>
      </c>
      <c r="E5" s="6" t="n">
        <v>15000000</v>
      </c>
    </row>
    <row r="6" spans="1:12">
      <c r="A6" s="4" t="s">
        <v>455</v>
      </c>
    </row>
    <row r="7" spans="1:12">
      <c r="A7" s="3" t="s">
        <v>577</v>
      </c>
    </row>
    <row r="8" spans="1:12">
      <c r="A8" s="4" t="s">
        <v>602</v>
      </c>
      <c r="G8" s="6" t="n">
        <v>106900000</v>
      </c>
    </row>
    <row r="9" spans="1:12">
      <c r="A9" s="4" t="s">
        <v>103</v>
      </c>
      <c r="G9" s="6" t="n">
        <v>8700000</v>
      </c>
    </row>
    <row r="10" spans="1:12">
      <c r="A10" s="4" t="s">
        <v>582</v>
      </c>
    </row>
    <row r="11" spans="1:12">
      <c r="A11" s="3" t="s">
        <v>577</v>
      </c>
    </row>
    <row r="12" spans="1:12">
      <c r="A12" s="4" t="s">
        <v>603</v>
      </c>
      <c r="J12" s="6" t="n">
        <v>50000000</v>
      </c>
    </row>
    <row r="13" spans="1:12">
      <c r="A13" s="4" t="s">
        <v>584</v>
      </c>
    </row>
    <row r="14" spans="1:12">
      <c r="A14" s="3" t="s">
        <v>577</v>
      </c>
    </row>
    <row r="15" spans="1:12">
      <c r="A15" s="4" t="s">
        <v>461</v>
      </c>
      <c r="H15" s="6" t="n">
        <v>3500000</v>
      </c>
    </row>
    <row r="16" spans="1:12">
      <c r="A16" s="4" t="s">
        <v>604</v>
      </c>
    </row>
    <row r="17" spans="1:12">
      <c r="A17" s="3" t="s">
        <v>577</v>
      </c>
    </row>
    <row r="18" spans="1:12">
      <c r="A18" s="4" t="s">
        <v>605</v>
      </c>
      <c r="H18" s="4" t="s">
        <v>606</v>
      </c>
    </row>
    <row r="19" spans="1:12">
      <c r="A19" s="4" t="s">
        <v>607</v>
      </c>
      <c r="B19" s="6" t="n">
        <v>10000000</v>
      </c>
    </row>
    <row r="20" spans="1:12">
      <c r="A20" s="4" t="s">
        <v>608</v>
      </c>
      <c r="H20" s="6" t="n">
        <v>41200000</v>
      </c>
    </row>
    <row r="21" spans="1:12">
      <c r="A21" s="4" t="s">
        <v>579</v>
      </c>
      <c r="B21" s="6" t="n">
        <v>50000000</v>
      </c>
    </row>
    <row r="22" spans="1:12">
      <c r="A22" s="4" t="s">
        <v>609</v>
      </c>
      <c r="B22" s="4" t="s">
        <v>610</v>
      </c>
    </row>
    <row r="23" spans="1:12">
      <c r="A23" s="4" t="s">
        <v>611</v>
      </c>
      <c r="B23" s="4" t="s">
        <v>612</v>
      </c>
    </row>
    <row r="24" spans="1:12">
      <c r="A24" s="4" t="s">
        <v>613</v>
      </c>
      <c r="B24" s="4" t="s">
        <v>614</v>
      </c>
    </row>
    <row r="25" spans="1:12">
      <c r="A25" s="4" t="s">
        <v>615</v>
      </c>
    </row>
    <row r="26" spans="1:12">
      <c r="A26" s="3" t="s">
        <v>577</v>
      </c>
    </row>
    <row r="27" spans="1:12">
      <c r="A27" s="4" t="s">
        <v>616</v>
      </c>
      <c r="B27" s="4" t="s">
        <v>617</v>
      </c>
    </row>
    <row r="28" spans="1:12">
      <c r="A28" s="4" t="s">
        <v>618</v>
      </c>
    </row>
    <row r="29" spans="1:12">
      <c r="A29" s="3" t="s">
        <v>577</v>
      </c>
    </row>
    <row r="30" spans="1:12">
      <c r="A30" s="4" t="s">
        <v>616</v>
      </c>
      <c r="B30" s="4" t="s">
        <v>619</v>
      </c>
    </row>
    <row r="31" spans="1:12">
      <c r="A31" s="4" t="s">
        <v>620</v>
      </c>
    </row>
    <row r="32" spans="1:12">
      <c r="A32" s="3" t="s">
        <v>577</v>
      </c>
    </row>
    <row r="33" spans="1:12">
      <c r="A33" s="4" t="s">
        <v>616</v>
      </c>
      <c r="B33" s="4" t="s">
        <v>621</v>
      </c>
    </row>
    <row r="34" spans="1:12">
      <c r="A34" s="4" t="s">
        <v>622</v>
      </c>
    </row>
    <row r="35" spans="1:12">
      <c r="A35" s="3" t="s">
        <v>577</v>
      </c>
    </row>
    <row r="36" spans="1:12">
      <c r="A36" s="4" t="s">
        <v>616</v>
      </c>
      <c r="B36" s="4" t="s">
        <v>623</v>
      </c>
    </row>
    <row r="37" spans="1:12">
      <c r="A37" s="4" t="s">
        <v>624</v>
      </c>
    </row>
    <row r="38" spans="1:12">
      <c r="A38" s="3" t="s">
        <v>577</v>
      </c>
    </row>
    <row r="39" spans="1:12">
      <c r="A39" s="4" t="s">
        <v>611</v>
      </c>
      <c r="D39" s="4" t="s">
        <v>625</v>
      </c>
    </row>
    <row r="40" spans="1:12">
      <c r="A40" s="4" t="s">
        <v>601</v>
      </c>
      <c r="D40" s="6" t="n">
        <v>10000000</v>
      </c>
    </row>
    <row r="41" spans="1:12">
      <c r="A41" s="4" t="s">
        <v>626</v>
      </c>
      <c r="D41" s="5" t="n">
        <v>40</v>
      </c>
    </row>
    <row r="42" spans="1:12">
      <c r="A42" s="4" t="s">
        <v>627</v>
      </c>
      <c r="D42" s="4" t="s">
        <v>628</v>
      </c>
    </row>
    <row r="43" spans="1:12">
      <c r="A43" s="4" t="s">
        <v>629</v>
      </c>
      <c r="D43" s="6" t="n">
        <v>6700000</v>
      </c>
    </row>
    <row r="44" spans="1:12">
      <c r="A44" s="4" t="s">
        <v>630</v>
      </c>
    </row>
    <row r="45" spans="1:12">
      <c r="A45" s="3" t="s">
        <v>577</v>
      </c>
    </row>
    <row r="46" spans="1:12">
      <c r="A46" s="4" t="s">
        <v>605</v>
      </c>
      <c r="H46" s="4" t="s">
        <v>606</v>
      </c>
      <c r="I46" s="4" t="s">
        <v>606</v>
      </c>
    </row>
    <row r="47" spans="1:12">
      <c r="A47" s="4" t="s">
        <v>585</v>
      </c>
    </row>
    <row r="48" spans="1:12">
      <c r="A48" s="3" t="s">
        <v>577</v>
      </c>
    </row>
    <row r="49" spans="1:12">
      <c r="A49" s="4" t="s">
        <v>631</v>
      </c>
      <c r="H49" s="4" t="s">
        <v>632</v>
      </c>
      <c r="I49" s="4" t="s">
        <v>632</v>
      </c>
    </row>
    <row r="50" spans="1:12">
      <c r="A50" s="4" t="s">
        <v>586</v>
      </c>
    </row>
    <row r="51" spans="1:12">
      <c r="A51" s="3" t="s">
        <v>577</v>
      </c>
    </row>
    <row r="52" spans="1:12">
      <c r="A52" s="4" t="s">
        <v>631</v>
      </c>
      <c r="H52" s="4" t="s">
        <v>633</v>
      </c>
      <c r="I52" s="4" t="s">
        <v>633</v>
      </c>
    </row>
    <row r="53" spans="1:12">
      <c r="A53" s="4" t="s">
        <v>611</v>
      </c>
      <c r="H53" s="4" t="s">
        <v>634</v>
      </c>
    </row>
    <row r="54" spans="1:12">
      <c r="A54" s="4" t="s">
        <v>635</v>
      </c>
      <c r="F54" s="5" t="n">
        <v>2021</v>
      </c>
    </row>
    <row r="55" spans="1:12">
      <c r="A55" s="4" t="s">
        <v>601</v>
      </c>
      <c r="F55" s="6" t="n">
        <v>16200000</v>
      </c>
    </row>
    <row r="56" spans="1:12">
      <c r="A56" s="4" t="s">
        <v>636</v>
      </c>
      <c r="H56" s="4" t="s">
        <v>637</v>
      </c>
    </row>
    <row r="57" spans="1:12">
      <c r="A57" s="4" t="s">
        <v>588</v>
      </c>
    </row>
    <row r="58" spans="1:12">
      <c r="A58" s="3" t="s">
        <v>577</v>
      </c>
    </row>
    <row r="59" spans="1:12">
      <c r="A59" s="4" t="s">
        <v>638</v>
      </c>
      <c r="H59" s="4" t="s">
        <v>639</v>
      </c>
      <c r="I59" s="4" t="s">
        <v>639</v>
      </c>
    </row>
    <row r="60" spans="1:12">
      <c r="A60" s="4" t="s">
        <v>640</v>
      </c>
    </row>
    <row r="61" spans="1:12">
      <c r="A61" s="3" t="s">
        <v>577</v>
      </c>
    </row>
    <row r="62" spans="1:12">
      <c r="A62" s="4" t="s">
        <v>579</v>
      </c>
      <c r="H62" s="6" t="n">
        <v>5000000</v>
      </c>
    </row>
    <row r="63" spans="1:12">
      <c r="A63" s="4" t="s">
        <v>641</v>
      </c>
      <c r="H63" s="4" t="s">
        <v>642</v>
      </c>
    </row>
    <row r="64" spans="1:12">
      <c r="A64" s="4" t="s">
        <v>643</v>
      </c>
      <c r="H64" s="4" t="s">
        <v>644</v>
      </c>
    </row>
    <row r="65" spans="1:12">
      <c r="A65" s="4" t="s">
        <v>645</v>
      </c>
      <c r="H65" s="4" t="s">
        <v>646</v>
      </c>
    </row>
    <row r="66" spans="1:12">
      <c r="A66" s="4" t="s">
        <v>647</v>
      </c>
    </row>
    <row r="67" spans="1:12">
      <c r="A67" s="3" t="s">
        <v>577</v>
      </c>
    </row>
    <row r="68" spans="1:12">
      <c r="A68" s="4" t="s">
        <v>648</v>
      </c>
      <c r="H68" s="4" t="s">
        <v>412</v>
      </c>
    </row>
    <row r="69" spans="1:12">
      <c r="A69" s="4" t="s">
        <v>649</v>
      </c>
    </row>
    <row r="70" spans="1:12">
      <c r="A70" s="3" t="s">
        <v>577</v>
      </c>
    </row>
    <row r="71" spans="1:12">
      <c r="A71" s="4" t="s">
        <v>650</v>
      </c>
      <c r="L71" s="6" t="n">
        <v>425000000</v>
      </c>
    </row>
    <row r="72" spans="1:12">
      <c r="A72" s="4" t="s">
        <v>206</v>
      </c>
      <c r="K72" s="4" t="s">
        <v>651</v>
      </c>
      <c r="L72" s="4" t="s">
        <v>652</v>
      </c>
    </row>
    <row r="73" spans="1:12">
      <c r="A73" s="4" t="s">
        <v>635</v>
      </c>
      <c r="H73" s="5" t="n">
        <v>2019</v>
      </c>
    </row>
    <row r="74" spans="1:12">
      <c r="A74" s="4" t="s">
        <v>653</v>
      </c>
    </row>
    <row r="75" spans="1:12">
      <c r="A75" s="3" t="s">
        <v>577</v>
      </c>
    </row>
    <row r="76" spans="1:12">
      <c r="A76" s="4" t="s">
        <v>206</v>
      </c>
      <c r="H76" s="4" t="s">
        <v>87</v>
      </c>
      <c r="J76" s="4" t="s">
        <v>87</v>
      </c>
    </row>
    <row r="77" spans="1:12">
      <c r="A77" s="4" t="s">
        <v>603</v>
      </c>
      <c r="J77" s="6" t="n">
        <v>50000000</v>
      </c>
    </row>
    <row r="78" spans="1:12">
      <c r="A78" s="4" t="s">
        <v>654</v>
      </c>
      <c r="I78" s="6" t="n">
        <v>1200000</v>
      </c>
    </row>
    <row r="79" spans="1:12">
      <c r="A79" s="4" t="s">
        <v>582</v>
      </c>
    </row>
    <row r="80" spans="1:12">
      <c r="A80" s="3" t="s">
        <v>577</v>
      </c>
    </row>
    <row r="81" spans="1:12">
      <c r="A81" s="4" t="s">
        <v>655</v>
      </c>
      <c r="H81" s="6" t="n">
        <v>5400000</v>
      </c>
    </row>
    <row r="82" spans="1:12">
      <c r="A82" s="4" t="s">
        <v>656</v>
      </c>
      <c r="H82" s="8" t="n">
        <v>13.25</v>
      </c>
    </row>
    <row r="83" spans="1:12">
      <c r="A83" s="4" t="s">
        <v>657</v>
      </c>
      <c r="H83" s="6" t="n">
        <v>1400000</v>
      </c>
    </row>
    <row r="84" spans="1:12">
      <c r="A84" s="4" t="s">
        <v>658</v>
      </c>
    </row>
    <row r="85" spans="1:12">
      <c r="A85" s="3" t="s">
        <v>577</v>
      </c>
    </row>
    <row r="86" spans="1:12">
      <c r="A86" s="4" t="s">
        <v>659</v>
      </c>
      <c r="H86" s="5" t="n">
        <v>1000000000</v>
      </c>
    </row>
    <row r="87" spans="1:12">
      <c r="A87" s="4" t="s">
        <v>660</v>
      </c>
    </row>
    <row r="88" spans="1:12">
      <c r="A88" s="3" t="s">
        <v>577</v>
      </c>
    </row>
    <row r="89" spans="1:12">
      <c r="A89" s="4" t="s">
        <v>659</v>
      </c>
      <c r="H89" s="6" t="n">
        <v>81000000</v>
      </c>
    </row>
    <row r="90" spans="1:12">
      <c r="A90" s="4" t="s">
        <v>661</v>
      </c>
    </row>
    <row r="91" spans="1:12">
      <c r="A91" s="3" t="s">
        <v>577</v>
      </c>
    </row>
    <row r="92" spans="1:12">
      <c r="A92" s="4" t="s">
        <v>631</v>
      </c>
      <c r="H92" s="4" t="s">
        <v>662</v>
      </c>
      <c r="I92" s="4" t="s">
        <v>662</v>
      </c>
    </row>
    <row r="93" spans="1:12">
      <c r="A93" s="4" t="s">
        <v>626</v>
      </c>
      <c r="C93" s="5" t="n">
        <v>83</v>
      </c>
    </row>
    <row r="94" spans="1:12">
      <c r="A94" s="4" t="s">
        <v>629</v>
      </c>
      <c r="C94" s="6" t="n">
        <v>6100000</v>
      </c>
    </row>
    <row r="95" spans="1:12">
      <c r="A95" s="4" t="s">
        <v>663</v>
      </c>
      <c r="C95" s="4" t="s">
        <v>552</v>
      </c>
    </row>
    <row r="96" spans="1:12">
      <c r="A96" s="4" t="s">
        <v>664</v>
      </c>
    </row>
    <row r="97" spans="1:12">
      <c r="A97" s="3" t="s">
        <v>577</v>
      </c>
    </row>
    <row r="98" spans="1:12">
      <c r="A98" s="4" t="s">
        <v>611</v>
      </c>
      <c r="H98" s="4" t="s">
        <v>665</v>
      </c>
    </row>
    <row r="99" spans="1:12">
      <c r="A99" s="4" t="s">
        <v>206</v>
      </c>
      <c r="C99" s="4" t="s">
        <v>662</v>
      </c>
    </row>
    <row r="100" spans="1:12">
      <c r="A100" s="4" t="s">
        <v>666</v>
      </c>
      <c r="H100" s="4" t="s">
        <v>667</v>
      </c>
    </row>
    <row r="101" spans="1:12">
      <c r="A101" s="4" t="s">
        <v>668</v>
      </c>
    </row>
    <row r="102" spans="1:12">
      <c r="A102" s="3" t="s">
        <v>577</v>
      </c>
    </row>
    <row r="103" spans="1:12">
      <c r="A103" s="4" t="s">
        <v>650</v>
      </c>
      <c r="E103" s="6" t="n">
        <v>198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669</v>
      </c>
      <c r="B1" s="2" t="s">
        <v>1</v>
      </c>
    </row>
    <row r="2" spans="1:2">
      <c r="B2" s="2" t="s">
        <v>2</v>
      </c>
    </row>
    <row r="3" spans="1:2">
      <c r="A3" s="4" t="s">
        <v>670</v>
      </c>
    </row>
    <row r="4" spans="1:2">
      <c r="A4" s="3" t="s">
        <v>577</v>
      </c>
    </row>
    <row r="5" spans="1:2">
      <c r="A5" s="4" t="s">
        <v>671</v>
      </c>
      <c r="B5" s="4" t="s">
        <v>672</v>
      </c>
    </row>
    <row r="6" spans="1:2">
      <c r="A6" s="4" t="s">
        <v>673</v>
      </c>
    </row>
    <row r="7" spans="1:2">
      <c r="A7" s="3" t="s">
        <v>577</v>
      </c>
    </row>
    <row r="8" spans="1:2">
      <c r="A8" s="4" t="s">
        <v>671</v>
      </c>
      <c r="B8" s="4" t="s">
        <v>67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75</v>
      </c>
      <c r="B1" s="2" t="s">
        <v>676</v>
      </c>
    </row>
    <row r="2" spans="1:2">
      <c r="A2" s="3" t="s">
        <v>231</v>
      </c>
    </row>
    <row r="3" spans="1:2">
      <c r="A3" s="5" t="n">
        <v>2018</v>
      </c>
      <c r="B3" s="6" t="n">
        <v>9146</v>
      </c>
    </row>
    <row r="4" spans="1:2">
      <c r="A4" s="5" t="n">
        <v>2019</v>
      </c>
      <c r="B4" s="5" t="n">
        <v>387492</v>
      </c>
    </row>
    <row r="5" spans="1:2">
      <c r="A5" s="5" t="n">
        <v>2020</v>
      </c>
      <c r="B5" s="5" t="n">
        <v>5507</v>
      </c>
    </row>
    <row r="6" spans="1:2">
      <c r="A6" s="5" t="n">
        <v>2021</v>
      </c>
      <c r="B6" s="5" t="n">
        <v>3198</v>
      </c>
    </row>
    <row r="7" spans="1:2">
      <c r="A7" s="5" t="n">
        <v>2022</v>
      </c>
      <c r="B7" s="5" t="n">
        <v>1980</v>
      </c>
    </row>
    <row r="8" spans="1:2">
      <c r="A8" s="4" t="s">
        <v>677</v>
      </c>
      <c r="B8" s="5" t="n">
        <v>6765</v>
      </c>
    </row>
    <row r="9" spans="1:2">
      <c r="A9" s="4" t="s">
        <v>678</v>
      </c>
      <c r="B9" s="5" t="n">
        <v>4689</v>
      </c>
    </row>
    <row r="10" spans="1:2">
      <c r="A10" s="4" t="s">
        <v>579</v>
      </c>
      <c r="B10" s="6" t="n">
        <v>40939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79</v>
      </c>
      <c r="B1" s="2" t="s">
        <v>480</v>
      </c>
      <c r="C1" s="2" t="s">
        <v>1</v>
      </c>
    </row>
    <row r="2" spans="1:6">
      <c r="B2" s="2" t="s">
        <v>2</v>
      </c>
      <c r="C2" s="2" t="s">
        <v>680</v>
      </c>
      <c r="D2" s="2" t="s">
        <v>2</v>
      </c>
      <c r="E2" s="2" t="s">
        <v>32</v>
      </c>
      <c r="F2" s="2" t="s">
        <v>94</v>
      </c>
    </row>
    <row r="3" spans="1:6">
      <c r="A3" s="3" t="s">
        <v>681</v>
      </c>
    </row>
    <row r="4" spans="1:6">
      <c r="A4" s="4" t="s">
        <v>682</v>
      </c>
      <c r="D4" s="4" t="s">
        <v>683</v>
      </c>
    </row>
    <row r="5" spans="1:6">
      <c r="A5" s="4" t="s">
        <v>684</v>
      </c>
      <c r="B5" s="6" t="n">
        <v>23000000</v>
      </c>
    </row>
    <row r="6" spans="1:6">
      <c r="A6" s="4" t="s">
        <v>685</v>
      </c>
      <c r="B6" s="5" t="n">
        <v>23000000</v>
      </c>
    </row>
    <row r="7" spans="1:6">
      <c r="A7" s="4" t="s">
        <v>686</v>
      </c>
      <c r="E7" s="6" t="n">
        <v>-888000</v>
      </c>
      <c r="F7" s="6" t="n">
        <v>-2846000</v>
      </c>
    </row>
    <row r="8" spans="1:6">
      <c r="A8" s="4" t="s">
        <v>687</v>
      </c>
      <c r="D8" s="5" t="n">
        <v>2033</v>
      </c>
    </row>
    <row r="9" spans="1:6">
      <c r="A9" s="4" t="s">
        <v>688</v>
      </c>
      <c r="D9" s="5" t="n">
        <v>2017</v>
      </c>
    </row>
    <row r="10" spans="1:6">
      <c r="A10" s="4" t="s">
        <v>689</v>
      </c>
      <c r="E10" s="5" t="n">
        <v>0</v>
      </c>
      <c r="F10" s="5" t="n">
        <v>596000</v>
      </c>
    </row>
    <row r="11" spans="1:6">
      <c r="A11" s="4" t="s">
        <v>690</v>
      </c>
      <c r="D11" s="6" t="n">
        <v>200000</v>
      </c>
    </row>
    <row r="12" spans="1:6">
      <c r="A12" s="4" t="s">
        <v>691</v>
      </c>
      <c r="D12" s="5" t="n">
        <v>132000</v>
      </c>
      <c r="E12" s="5" t="n">
        <v>0</v>
      </c>
      <c r="F12" s="5" t="n">
        <v>0</v>
      </c>
    </row>
    <row r="13" spans="1:6">
      <c r="A13" s="4" t="s">
        <v>692</v>
      </c>
      <c r="B13" s="5" t="n">
        <v>201000</v>
      </c>
      <c r="D13" s="5" t="n">
        <v>201000</v>
      </c>
      <c r="E13" s="5" t="n">
        <v>0</v>
      </c>
    </row>
    <row r="14" spans="1:6">
      <c r="A14" s="4" t="s">
        <v>693</v>
      </c>
    </row>
    <row r="15" spans="1:6">
      <c r="A15" s="3" t="s">
        <v>681</v>
      </c>
    </row>
    <row r="16" spans="1:6">
      <c r="A16" s="4" t="s">
        <v>694</v>
      </c>
      <c r="B16" s="5" t="n">
        <v>0</v>
      </c>
      <c r="D16" s="5" t="n">
        <v>0</v>
      </c>
      <c r="E16" s="5" t="n">
        <v>400000</v>
      </c>
      <c r="F16" s="5" t="n">
        <v>9600000</v>
      </c>
    </row>
    <row r="17" spans="1:6">
      <c r="A17" s="4" t="s">
        <v>695</v>
      </c>
      <c r="B17" s="5" t="n">
        <v>579800000</v>
      </c>
      <c r="D17" s="5" t="n">
        <v>579800000</v>
      </c>
    </row>
    <row r="18" spans="1:6">
      <c r="A18" s="4" t="s">
        <v>696</v>
      </c>
      <c r="B18" s="5" t="n">
        <v>536000000</v>
      </c>
      <c r="D18" s="5" t="n">
        <v>536000000</v>
      </c>
      <c r="E18" s="5" t="n">
        <v>312300000</v>
      </c>
      <c r="F18" s="6" t="n">
        <v>34500000</v>
      </c>
    </row>
    <row r="19" spans="1:6">
      <c r="A19" s="4" t="s">
        <v>697</v>
      </c>
      <c r="B19" s="5" t="n">
        <v>26900000</v>
      </c>
      <c r="D19" s="5" t="n">
        <v>26900000</v>
      </c>
      <c r="E19" s="5" t="n">
        <v>13100000</v>
      </c>
    </row>
    <row r="20" spans="1:6">
      <c r="A20" s="4" t="s">
        <v>698</v>
      </c>
    </row>
    <row r="21" spans="1:6">
      <c r="A21" s="3" t="s">
        <v>681</v>
      </c>
    </row>
    <row r="22" spans="1:6">
      <c r="A22" s="4" t="s">
        <v>686</v>
      </c>
      <c r="E22" s="6" t="n">
        <v>8000000</v>
      </c>
    </row>
    <row r="23" spans="1:6">
      <c r="A23" s="4" t="s">
        <v>699</v>
      </c>
      <c r="E23" s="4" t="s">
        <v>700</v>
      </c>
    </row>
    <row r="24" spans="1:6">
      <c r="A24" s="4" t="s">
        <v>701</v>
      </c>
      <c r="E24" s="5" t="n">
        <v>2034</v>
      </c>
    </row>
    <row r="25" spans="1:6">
      <c r="A25" s="4" t="s">
        <v>695</v>
      </c>
      <c r="B25" s="6" t="n">
        <v>541900000</v>
      </c>
      <c r="D25" s="6" t="n">
        <v>541900000</v>
      </c>
    </row>
    <row r="26" spans="1:6">
      <c r="A26" s="4" t="s">
        <v>702</v>
      </c>
    </row>
    <row r="27" spans="1:6">
      <c r="A27" s="3" t="s">
        <v>681</v>
      </c>
    </row>
    <row r="28" spans="1:6">
      <c r="A28" s="4" t="s">
        <v>682</v>
      </c>
      <c r="C28" s="4" t="s">
        <v>703</v>
      </c>
    </row>
  </sheetData>
  <mergeCells count="2">
    <mergeCell ref="A1:A2"/>
    <mergeCell ref="C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v>
      </c>
      <c r="C2" s="2" t="s">
        <v>32</v>
      </c>
      <c r="D2" s="2" t="s">
        <v>94</v>
      </c>
    </row>
    <row r="3" spans="1:4">
      <c r="A3" s="3" t="s">
        <v>705</v>
      </c>
    </row>
    <row r="4" spans="1:4">
      <c r="A4" s="4" t="s">
        <v>706</v>
      </c>
      <c r="B4" s="6" t="n">
        <v>67</v>
      </c>
      <c r="C4" s="6" t="n">
        <v>46</v>
      </c>
      <c r="D4" s="6" t="n">
        <v>-4655</v>
      </c>
    </row>
    <row r="5" spans="1:4">
      <c r="A5" s="4" t="s">
        <v>707</v>
      </c>
      <c r="B5" s="5" t="n">
        <v>-381</v>
      </c>
      <c r="C5" s="5" t="n">
        <v>11</v>
      </c>
      <c r="D5" s="5" t="n">
        <v>-429</v>
      </c>
    </row>
    <row r="6" spans="1:4">
      <c r="A6" s="4" t="s">
        <v>708</v>
      </c>
      <c r="B6" s="5" t="n">
        <v>-314</v>
      </c>
      <c r="C6" s="5" t="n">
        <v>57</v>
      </c>
      <c r="D6" s="5" t="n">
        <v>-5084</v>
      </c>
    </row>
    <row r="7" spans="1:4">
      <c r="A7" s="3" t="s">
        <v>709</v>
      </c>
    </row>
    <row r="8" spans="1:4">
      <c r="A8" s="4" t="s">
        <v>706</v>
      </c>
      <c r="B8" s="5" t="n">
        <v>-50084</v>
      </c>
      <c r="C8" s="5" t="n">
        <v>-46926</v>
      </c>
      <c r="D8" s="5" t="n">
        <v>-25958</v>
      </c>
    </row>
    <row r="9" spans="1:4">
      <c r="A9" s="4" t="s">
        <v>707</v>
      </c>
      <c r="B9" s="5" t="n">
        <v>9639</v>
      </c>
      <c r="C9" s="5" t="n">
        <v>4913</v>
      </c>
      <c r="D9" s="5" t="n">
        <v>-1478</v>
      </c>
    </row>
    <row r="10" spans="1:4">
      <c r="A10" s="4" t="s">
        <v>710</v>
      </c>
      <c r="B10" s="5" t="n">
        <v>-40445</v>
      </c>
      <c r="C10" s="5" t="n">
        <v>-42013</v>
      </c>
      <c r="D10" s="5" t="n">
        <v>-27436</v>
      </c>
    </row>
    <row r="11" spans="1:4">
      <c r="A11" s="4" t="s">
        <v>106</v>
      </c>
      <c r="B11" s="6" t="n">
        <v>-40759</v>
      </c>
      <c r="C11" s="6" t="n">
        <v>-41956</v>
      </c>
      <c r="D11" s="6" t="n">
        <v>-3252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1</v>
      </c>
      <c r="B1" s="2" t="s">
        <v>2</v>
      </c>
      <c r="C1" s="2" t="s">
        <v>32</v>
      </c>
    </row>
    <row r="2" spans="1:3">
      <c r="A2" s="3" t="s">
        <v>234</v>
      </c>
    </row>
    <row r="3" spans="1:3">
      <c r="A3" s="4" t="s">
        <v>508</v>
      </c>
      <c r="B3" s="6" t="n">
        <v>77</v>
      </c>
      <c r="C3" s="6" t="n">
        <v>158</v>
      </c>
    </row>
    <row r="4" spans="1:3">
      <c r="A4" s="4" t="s">
        <v>712</v>
      </c>
      <c r="B4" s="5" t="n">
        <v>316</v>
      </c>
      <c r="C4" s="5" t="n">
        <v>2048</v>
      </c>
    </row>
    <row r="5" spans="1:3">
      <c r="A5" s="4" t="s">
        <v>713</v>
      </c>
      <c r="B5" s="5" t="n">
        <v>2393</v>
      </c>
      <c r="C5" s="5" t="n">
        <v>4003</v>
      </c>
    </row>
    <row r="6" spans="1:3">
      <c r="A6" s="4" t="s">
        <v>714</v>
      </c>
      <c r="B6" s="5" t="n">
        <v>1964</v>
      </c>
      <c r="C6" s="5" t="n">
        <v>3024</v>
      </c>
    </row>
    <row r="7" spans="1:3">
      <c r="A7" s="4" t="s">
        <v>715</v>
      </c>
      <c r="B7" s="5" t="n">
        <v>142950</v>
      </c>
      <c r="C7" s="5" t="n">
        <v>150277</v>
      </c>
    </row>
    <row r="8" spans="1:3">
      <c r="A8" s="4" t="s">
        <v>42</v>
      </c>
      <c r="B8" s="5" t="n">
        <v>15540</v>
      </c>
      <c r="C8" s="5" t="n">
        <v>18337</v>
      </c>
    </row>
    <row r="9" spans="1:3">
      <c r="A9" s="4" t="s">
        <v>716</v>
      </c>
      <c r="B9" s="5" t="n">
        <v>-26920</v>
      </c>
      <c r="C9" s="5" t="n">
        <v>-13128</v>
      </c>
    </row>
    <row r="10" spans="1:3">
      <c r="A10" s="4" t="s">
        <v>717</v>
      </c>
      <c r="B10" s="5" t="n">
        <v>136320</v>
      </c>
      <c r="C10" s="5" t="n">
        <v>164719</v>
      </c>
    </row>
    <row r="11" spans="1:3">
      <c r="A11" s="4" t="s">
        <v>718</v>
      </c>
      <c r="B11" s="5" t="n">
        <v>-186561</v>
      </c>
      <c r="C11" s="5" t="n">
        <v>-249714</v>
      </c>
    </row>
    <row r="12" spans="1:3">
      <c r="A12" s="4" t="s">
        <v>719</v>
      </c>
      <c r="B12" s="5" t="n">
        <v>-2561</v>
      </c>
      <c r="C12" s="5" t="n">
        <v>-4603</v>
      </c>
    </row>
    <row r="13" spans="1:3">
      <c r="A13" s="4" t="s">
        <v>42</v>
      </c>
      <c r="B13" s="5" t="n">
        <v>-1985</v>
      </c>
      <c r="C13" s="5" t="n">
        <v>-4233</v>
      </c>
    </row>
    <row r="14" spans="1:3">
      <c r="A14" s="4" t="s">
        <v>720</v>
      </c>
      <c r="B14" s="5" t="n">
        <v>-191107</v>
      </c>
      <c r="C14" s="5" t="n">
        <v>-258550</v>
      </c>
    </row>
    <row r="15" spans="1:3">
      <c r="A15" s="4" t="s">
        <v>721</v>
      </c>
      <c r="B15" s="6" t="n">
        <v>-54787</v>
      </c>
      <c r="C15" s="6" t="n">
        <v>-9383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2</v>
      </c>
      <c r="B1" s="2" t="s">
        <v>1</v>
      </c>
    </row>
    <row r="2" spans="1:4">
      <c r="B2" s="2" t="s">
        <v>2</v>
      </c>
      <c r="C2" s="2" t="s">
        <v>32</v>
      </c>
      <c r="D2" s="2" t="s">
        <v>94</v>
      </c>
    </row>
    <row r="3" spans="1:4">
      <c r="A3" s="3" t="s">
        <v>234</v>
      </c>
    </row>
    <row r="4" spans="1:4">
      <c r="A4" s="4" t="s">
        <v>723</v>
      </c>
      <c r="B4" s="6" t="n">
        <v>-24868</v>
      </c>
      <c r="C4" s="6" t="n">
        <v>-45531</v>
      </c>
      <c r="D4" s="6" t="n">
        <v>-27512</v>
      </c>
    </row>
    <row r="5" spans="1:4">
      <c r="A5" s="4" t="s">
        <v>724</v>
      </c>
      <c r="B5" s="5" t="n">
        <v>-2699</v>
      </c>
      <c r="C5" s="5" t="n">
        <v>-4452</v>
      </c>
      <c r="D5" s="5" t="n">
        <v>-2184</v>
      </c>
    </row>
    <row r="6" spans="1:4">
      <c r="A6" s="4" t="s">
        <v>725</v>
      </c>
      <c r="C6" s="5" t="n">
        <v>-888</v>
      </c>
      <c r="D6" s="5" t="n">
        <v>-2846</v>
      </c>
    </row>
    <row r="7" spans="1:4">
      <c r="A7" s="4" t="s">
        <v>726</v>
      </c>
      <c r="B7" s="5" t="n">
        <v>7651</v>
      </c>
      <c r="C7" s="5" t="n">
        <v>11855</v>
      </c>
      <c r="D7" s="5" t="n">
        <v>918</v>
      </c>
    </row>
    <row r="8" spans="1:4">
      <c r="A8" s="4" t="s">
        <v>727</v>
      </c>
      <c r="B8" s="5" t="n">
        <v>-22988</v>
      </c>
    </row>
    <row r="9" spans="1:4">
      <c r="A9" s="4" t="s">
        <v>42</v>
      </c>
      <c r="B9" s="5" t="n">
        <v>2145</v>
      </c>
      <c r="C9" s="5" t="n">
        <v>-2940</v>
      </c>
      <c r="D9" s="5" t="n">
        <v>-896</v>
      </c>
    </row>
    <row r="10" spans="1:4">
      <c r="A10" s="4" t="s">
        <v>106</v>
      </c>
      <c r="B10" s="6" t="n">
        <v>-40759</v>
      </c>
      <c r="C10" s="6" t="n">
        <v>-41956</v>
      </c>
      <c r="D10" s="6" t="n">
        <v>-3252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8</v>
      </c>
      <c r="B1" s="2" t="s">
        <v>1</v>
      </c>
    </row>
    <row r="2" spans="1:4">
      <c r="B2" s="2" t="s">
        <v>2</v>
      </c>
      <c r="C2" s="2" t="s">
        <v>32</v>
      </c>
      <c r="D2" s="2" t="s">
        <v>94</v>
      </c>
    </row>
    <row r="3" spans="1:4">
      <c r="A3" s="3" t="s">
        <v>234</v>
      </c>
    </row>
    <row r="4" spans="1:4">
      <c r="A4" s="4" t="s">
        <v>729</v>
      </c>
      <c r="B4" s="6" t="n">
        <v>657</v>
      </c>
      <c r="C4" s="6" t="n">
        <v>259</v>
      </c>
      <c r="D4" s="6" t="n">
        <v>657</v>
      </c>
    </row>
    <row r="5" spans="1:4">
      <c r="A5" s="4" t="s">
        <v>730</v>
      </c>
      <c r="B5" s="5" t="n">
        <v>11</v>
      </c>
      <c r="C5" s="5" t="n">
        <v>454</v>
      </c>
      <c r="D5" s="5" t="n">
        <v>70</v>
      </c>
    </row>
    <row r="6" spans="1:4">
      <c r="A6" s="4" t="s">
        <v>731</v>
      </c>
      <c r="C6" s="5" t="n">
        <v>4</v>
      </c>
      <c r="D6" s="5" t="n">
        <v>13</v>
      </c>
    </row>
    <row r="7" spans="1:4">
      <c r="A7" s="4" t="s">
        <v>732</v>
      </c>
      <c r="B7" s="5" t="n">
        <v>-50</v>
      </c>
      <c r="C7" s="5" t="n">
        <v>-60</v>
      </c>
      <c r="D7" s="5" t="n">
        <v>-443</v>
      </c>
    </row>
    <row r="8" spans="1:4">
      <c r="A8" s="4" t="s">
        <v>733</v>
      </c>
      <c r="D8" s="5" t="n">
        <v>-38</v>
      </c>
    </row>
    <row r="9" spans="1:4">
      <c r="A9" s="4" t="s">
        <v>734</v>
      </c>
      <c r="B9" s="6" t="n">
        <v>618</v>
      </c>
      <c r="C9" s="6" t="n">
        <v>657</v>
      </c>
      <c r="D9" s="6" t="n">
        <v>25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35</v>
      </c>
      <c r="B1" s="2" t="s">
        <v>676</v>
      </c>
    </row>
    <row r="2" spans="1:2">
      <c r="A2" s="3" t="s">
        <v>736</v>
      </c>
    </row>
    <row r="3" spans="1:2">
      <c r="A3" s="4" t="s">
        <v>737</v>
      </c>
      <c r="B3" s="6" t="n">
        <v>7148</v>
      </c>
    </row>
    <row r="4" spans="1:2">
      <c r="A4" s="4" t="s">
        <v>738</v>
      </c>
      <c r="B4" s="5" t="n">
        <v>6119</v>
      </c>
    </row>
    <row r="5" spans="1:2">
      <c r="A5" s="4" t="s">
        <v>739</v>
      </c>
      <c r="B5" s="5" t="n">
        <v>2825</v>
      </c>
    </row>
    <row r="6" spans="1:2">
      <c r="A6" s="4" t="s">
        <v>740</v>
      </c>
      <c r="B6" s="5" t="n">
        <v>1565</v>
      </c>
    </row>
    <row r="7" spans="1:2">
      <c r="A7" s="4" t="s">
        <v>741</v>
      </c>
      <c r="B7" s="5" t="n">
        <v>1259</v>
      </c>
    </row>
    <row r="8" spans="1:2">
      <c r="A8" s="4" t="s">
        <v>742</v>
      </c>
      <c r="B8" s="5" t="n">
        <v>2291</v>
      </c>
    </row>
    <row r="9" spans="1:2">
      <c r="A9" s="4" t="s">
        <v>743</v>
      </c>
      <c r="B9" s="6" t="n">
        <v>2120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80"/>
    <col customWidth="1" max="6" min="6" width="21"/>
    <col customWidth="1" max="7" min="7" width="21"/>
    <col customWidth="1" max="8" min="8" width="21"/>
  </cols>
  <sheetData>
    <row r="1" spans="1:8">
      <c r="A1" s="1" t="s">
        <v>744</v>
      </c>
      <c r="B1" s="2" t="s">
        <v>745</v>
      </c>
      <c r="C1" s="2" t="s">
        <v>746</v>
      </c>
      <c r="D1" s="2" t="s">
        <v>747</v>
      </c>
      <c r="E1" s="2" t="s">
        <v>748</v>
      </c>
      <c r="F1" s="2" t="s">
        <v>597</v>
      </c>
      <c r="G1" s="2" t="s">
        <v>405</v>
      </c>
      <c r="H1" s="2" t="s">
        <v>749</v>
      </c>
    </row>
    <row r="2" spans="1:8">
      <c r="A2" s="3" t="s">
        <v>750</v>
      </c>
    </row>
    <row r="3" spans="1:8">
      <c r="A3" s="4" t="s">
        <v>751</v>
      </c>
      <c r="E3" s="6" t="n">
        <v>9813000</v>
      </c>
      <c r="F3" s="6" t="n">
        <v>9933000</v>
      </c>
      <c r="G3" s="6" t="n">
        <v>9845000</v>
      </c>
    </row>
    <row r="4" spans="1:8">
      <c r="A4" s="4" t="s">
        <v>752</v>
      </c>
      <c r="E4" s="10" t="n">
        <v>1.3</v>
      </c>
    </row>
    <row r="5" spans="1:8">
      <c r="A5" s="4" t="s">
        <v>753</v>
      </c>
      <c r="E5" s="4" t="s">
        <v>754</v>
      </c>
    </row>
    <row r="6" spans="1:8">
      <c r="A6" s="4" t="s">
        <v>755</v>
      </c>
      <c r="E6" s="8" t="n">
        <v>2.42</v>
      </c>
    </row>
    <row r="7" spans="1:8">
      <c r="A7" s="4" t="s">
        <v>756</v>
      </c>
      <c r="E7" s="6" t="n">
        <v>3000000</v>
      </c>
    </row>
    <row r="8" spans="1:8">
      <c r="A8" s="4" t="s">
        <v>757</v>
      </c>
      <c r="E8" s="8" t="n">
        <v>2.58</v>
      </c>
    </row>
    <row r="9" spans="1:8">
      <c r="A9" s="4" t="s">
        <v>758</v>
      </c>
      <c r="E9" s="6" t="n">
        <v>3200000</v>
      </c>
    </row>
    <row r="10" spans="1:8">
      <c r="A10" s="4" t="s">
        <v>759</v>
      </c>
      <c r="E10" s="5" t="n">
        <v>3400000</v>
      </c>
    </row>
    <row r="11" spans="1:8">
      <c r="A11" s="4" t="s">
        <v>760</v>
      </c>
      <c r="E11" s="5" t="n">
        <v>1334000</v>
      </c>
      <c r="F11" s="6" t="n">
        <v>2506000</v>
      </c>
    </row>
    <row r="12" spans="1:8">
      <c r="A12" s="4" t="s">
        <v>761</v>
      </c>
      <c r="E12" s="5" t="n">
        <v>100000</v>
      </c>
    </row>
    <row r="13" spans="1:8">
      <c r="A13" s="4" t="s">
        <v>762</v>
      </c>
      <c r="E13" s="6" t="n">
        <v>150000</v>
      </c>
    </row>
    <row r="14" spans="1:8">
      <c r="A14" s="4" t="s">
        <v>763</v>
      </c>
      <c r="E14" s="4" t="s">
        <v>764</v>
      </c>
    </row>
    <row r="15" spans="1:8">
      <c r="A15" s="4" t="s">
        <v>765</v>
      </c>
      <c r="E15" s="6" t="n">
        <v>10000000</v>
      </c>
    </row>
    <row r="16" spans="1:8">
      <c r="A16" s="4" t="s">
        <v>766</v>
      </c>
      <c r="E16" s="5" t="n">
        <v>13700000</v>
      </c>
    </row>
    <row r="17" spans="1:8">
      <c r="A17" s="4" t="s">
        <v>767</v>
      </c>
      <c r="E17" s="5" t="n">
        <v>183000</v>
      </c>
    </row>
    <row r="18" spans="1:8">
      <c r="A18" s="4" t="s">
        <v>768</v>
      </c>
      <c r="H18" s="6" t="n">
        <v>100000</v>
      </c>
    </row>
    <row r="19" spans="1:8">
      <c r="A19" s="4" t="s">
        <v>769</v>
      </c>
      <c r="E19" s="6" t="n">
        <v>0</v>
      </c>
    </row>
    <row r="20" spans="1:8">
      <c r="A20" s="4" t="s">
        <v>770</v>
      </c>
      <c r="E20" s="4" t="s">
        <v>771</v>
      </c>
    </row>
    <row r="21" spans="1:8">
      <c r="A21" s="4" t="s">
        <v>418</v>
      </c>
      <c r="E21" s="6" t="n">
        <v>100000000</v>
      </c>
    </row>
    <row r="22" spans="1:8">
      <c r="A22" s="4" t="s">
        <v>772</v>
      </c>
      <c r="E22" s="6" t="n">
        <v>250000</v>
      </c>
    </row>
    <row r="23" spans="1:8">
      <c r="A23" s="4" t="s">
        <v>773</v>
      </c>
      <c r="E23" s="5" t="n">
        <v>3</v>
      </c>
    </row>
    <row r="24" spans="1:8">
      <c r="A24" s="4" t="s">
        <v>774</v>
      </c>
      <c r="E24" s="6" t="n">
        <v>0</v>
      </c>
    </row>
    <row r="25" spans="1:8">
      <c r="A25" s="4" t="s">
        <v>775</v>
      </c>
      <c r="B25" s="6" t="n">
        <v>18000000</v>
      </c>
    </row>
    <row r="26" spans="1:8">
      <c r="A26" s="4" t="s">
        <v>776</v>
      </c>
    </row>
    <row r="27" spans="1:8">
      <c r="A27" s="3" t="s">
        <v>750</v>
      </c>
    </row>
    <row r="28" spans="1:8">
      <c r="A28" s="4" t="s">
        <v>777</v>
      </c>
      <c r="C28" s="6" t="n">
        <v>3600000</v>
      </c>
      <c r="D28" s="6" t="n">
        <v>18000000</v>
      </c>
    </row>
    <row r="29" spans="1:8">
      <c r="A29" s="4" t="s">
        <v>778</v>
      </c>
      <c r="D29" s="5" t="n">
        <v>6000000</v>
      </c>
    </row>
    <row r="30" spans="1:8">
      <c r="A30" s="4" t="s">
        <v>779</v>
      </c>
      <c r="C30" s="5" t="n">
        <v>5000000</v>
      </c>
    </row>
    <row r="31" spans="1:8">
      <c r="A31" s="4" t="s">
        <v>780</v>
      </c>
      <c r="C31" s="6" t="n">
        <v>0</v>
      </c>
    </row>
    <row r="32" spans="1:8">
      <c r="A32" s="4" t="s">
        <v>781</v>
      </c>
    </row>
    <row r="33" spans="1:8">
      <c r="A33" s="3" t="s">
        <v>750</v>
      </c>
    </row>
    <row r="34" spans="1:8">
      <c r="A34" s="4" t="s">
        <v>778</v>
      </c>
      <c r="D34" s="6" t="n">
        <v>3500000</v>
      </c>
    </row>
    <row r="35" spans="1:8">
      <c r="A35" s="4" t="s">
        <v>782</v>
      </c>
    </row>
    <row r="36" spans="1:8">
      <c r="A36" s="3" t="s">
        <v>750</v>
      </c>
    </row>
    <row r="37" spans="1:8">
      <c r="A37" s="4" t="s">
        <v>783</v>
      </c>
      <c r="E37" s="4" t="s">
        <v>784</v>
      </c>
    </row>
    <row r="38" spans="1:8">
      <c r="A38" s="4" t="s">
        <v>785</v>
      </c>
    </row>
    <row r="39" spans="1:8">
      <c r="A39" s="3" t="s">
        <v>750</v>
      </c>
    </row>
    <row r="40" spans="1:8">
      <c r="A40" s="4" t="s">
        <v>786</v>
      </c>
      <c r="E40" s="4" t="s">
        <v>787</v>
      </c>
    </row>
    <row r="41" spans="1:8">
      <c r="A41" s="4" t="s">
        <v>788</v>
      </c>
      <c r="E41" s="4" t="s">
        <v>789</v>
      </c>
    </row>
    <row r="42" spans="1:8">
      <c r="A42" s="4" t="s">
        <v>790</v>
      </c>
    </row>
    <row r="43" spans="1:8">
      <c r="A43" s="3" t="s">
        <v>750</v>
      </c>
    </row>
    <row r="44" spans="1:8">
      <c r="A44" s="4" t="s">
        <v>791</v>
      </c>
      <c r="E44" s="4" t="s">
        <v>614</v>
      </c>
    </row>
    <row r="45" spans="1:8">
      <c r="A45" s="4" t="s">
        <v>792</v>
      </c>
    </row>
    <row r="46" spans="1:8">
      <c r="A46" s="3" t="s">
        <v>750</v>
      </c>
    </row>
    <row r="47" spans="1:8">
      <c r="A47" s="4" t="s">
        <v>791</v>
      </c>
      <c r="E47" s="4" t="s">
        <v>793</v>
      </c>
    </row>
    <row r="48" spans="1:8">
      <c r="A48" s="4" t="s">
        <v>794</v>
      </c>
    </row>
    <row r="49" spans="1:8">
      <c r="A49" s="3" t="s">
        <v>750</v>
      </c>
    </row>
    <row r="50" spans="1:8">
      <c r="A50" s="4" t="s">
        <v>786</v>
      </c>
      <c r="E50" s="4" t="s">
        <v>787</v>
      </c>
    </row>
    <row r="51" spans="1:8">
      <c r="A51" s="4" t="s">
        <v>788</v>
      </c>
      <c r="E51" s="4" t="s">
        <v>795</v>
      </c>
    </row>
    <row r="52" spans="1:8">
      <c r="A52" s="4" t="s">
        <v>796</v>
      </c>
      <c r="E52" s="4" t="s">
        <v>79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04</v>
      </c>
      <c r="B1" s="2" t="s">
        <v>2</v>
      </c>
      <c r="C1" s="2" t="s">
        <v>205</v>
      </c>
    </row>
    <row r="2" spans="1:3">
      <c r="A2" s="4" t="s">
        <v>202</v>
      </c>
    </row>
    <row r="3" spans="1:3">
      <c r="A3" s="4" t="s">
        <v>206</v>
      </c>
      <c r="B3" s="4" t="s">
        <v>87</v>
      </c>
      <c r="C3" s="4" t="s">
        <v>8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56"/>
    <col customWidth="1" max="3" min="3" width="41"/>
  </cols>
  <sheetData>
    <row r="1" spans="1:3">
      <c r="A1" s="1" t="s">
        <v>798</v>
      </c>
      <c r="B1" s="2" t="s">
        <v>1</v>
      </c>
    </row>
    <row r="2" spans="1:3">
      <c r="B2" s="2" t="s">
        <v>799</v>
      </c>
      <c r="C2" s="2" t="s">
        <v>800</v>
      </c>
    </row>
    <row r="3" spans="1:3">
      <c r="A3" s="3" t="s">
        <v>801</v>
      </c>
    </row>
    <row r="4" spans="1:3">
      <c r="A4" s="4" t="s">
        <v>802</v>
      </c>
      <c r="B4" s="5" t="n">
        <v>0</v>
      </c>
      <c r="C4" s="5" t="n">
        <v>0</v>
      </c>
    </row>
    <row r="5" spans="1:3">
      <c r="A5" s="4" t="s">
        <v>558</v>
      </c>
      <c r="B5" s="6" t="n">
        <v>2660000</v>
      </c>
      <c r="C5" s="6" t="n">
        <v>2557000</v>
      </c>
    </row>
    <row r="6" spans="1:3">
      <c r="A6" s="4" t="s">
        <v>803</v>
      </c>
      <c r="B6" s="5" t="n">
        <v>0</v>
      </c>
    </row>
    <row r="7" spans="1:3">
      <c r="A7" s="4" t="s">
        <v>804</v>
      </c>
      <c r="B7" s="6" t="n">
        <v>0</v>
      </c>
    </row>
    <row r="8" spans="1:3">
      <c r="A8" s="4" t="s">
        <v>805</v>
      </c>
      <c r="B8" s="5" t="n">
        <v>0</v>
      </c>
    </row>
    <row r="9" spans="1:3">
      <c r="A9" s="4" t="s">
        <v>806</v>
      </c>
      <c r="B9" s="5" t="n">
        <v>0</v>
      </c>
    </row>
    <row r="10" spans="1:3">
      <c r="A10" s="4" t="s">
        <v>807</v>
      </c>
      <c r="B10" s="5" t="n">
        <v>0</v>
      </c>
    </row>
    <row r="11" spans="1:3">
      <c r="A11" s="4" t="s">
        <v>808</v>
      </c>
    </row>
    <row r="12" spans="1:3">
      <c r="A12" s="3" t="s">
        <v>801</v>
      </c>
    </row>
    <row r="13" spans="1:3">
      <c r="A13" s="4" t="s">
        <v>558</v>
      </c>
      <c r="B13" s="6" t="n">
        <v>0</v>
      </c>
    </row>
    <row r="14" spans="1:3">
      <c r="A14" s="4" t="s">
        <v>809</v>
      </c>
      <c r="B14" s="5" t="n">
        <v>303646</v>
      </c>
      <c r="C14" s="5" t="n">
        <v>303646</v>
      </c>
    </row>
    <row r="15" spans="1:3">
      <c r="A15" s="4" t="s">
        <v>810</v>
      </c>
    </row>
    <row r="16" spans="1:3">
      <c r="A16" s="3" t="s">
        <v>801</v>
      </c>
    </row>
    <row r="17" spans="1:3">
      <c r="A17" s="4" t="s">
        <v>811</v>
      </c>
      <c r="B17" s="7" t="n">
        <v>8.76</v>
      </c>
      <c r="C17" s="7" t="n">
        <v>8.4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2</v>
      </c>
      <c r="B1" s="2" t="s">
        <v>2</v>
      </c>
      <c r="C1" s="2" t="s">
        <v>32</v>
      </c>
    </row>
    <row r="2" spans="1:3">
      <c r="A2" s="3" t="s">
        <v>813</v>
      </c>
    </row>
    <row r="3" spans="1:3">
      <c r="A3" s="4" t="s">
        <v>814</v>
      </c>
      <c r="B3" s="6" t="n">
        <v>-2660</v>
      </c>
      <c r="C3" s="6" t="n">
        <v>-2557</v>
      </c>
    </row>
    <row r="4" spans="1:3">
      <c r="A4" s="4" t="s">
        <v>815</v>
      </c>
    </row>
    <row r="5" spans="1:3">
      <c r="A5" s="3" t="s">
        <v>813</v>
      </c>
    </row>
    <row r="6" spans="1:3">
      <c r="A6" s="4" t="s">
        <v>814</v>
      </c>
      <c r="B6" s="5" t="n">
        <v>-2660</v>
      </c>
      <c r="C6" s="5" t="n">
        <v>-2557</v>
      </c>
    </row>
    <row r="7" spans="1:3">
      <c r="A7" s="4" t="s">
        <v>118</v>
      </c>
      <c r="B7" s="5" t="n">
        <v>-2660</v>
      </c>
      <c r="C7" s="5" t="n">
        <v>-2558</v>
      </c>
    </row>
    <row r="8" spans="1:3">
      <c r="A8" s="4" t="s">
        <v>816</v>
      </c>
    </row>
    <row r="9" spans="1:3">
      <c r="A9" s="3" t="s">
        <v>813</v>
      </c>
    </row>
    <row r="10" spans="1:3">
      <c r="A10" s="4" t="s">
        <v>817</v>
      </c>
      <c r="C10" s="6" t="n">
        <v>-1</v>
      </c>
    </row>
    <row r="11" spans="1:3">
      <c r="A11" s="4" t="s">
        <v>818</v>
      </c>
    </row>
    <row r="12" spans="1:3">
      <c r="A12" s="3" t="s">
        <v>813</v>
      </c>
    </row>
    <row r="13" spans="1:3">
      <c r="A13" s="4" t="s">
        <v>814</v>
      </c>
      <c r="B13" s="5" t="n">
        <v>-2660</v>
      </c>
    </row>
    <row r="14" spans="1:3">
      <c r="A14" s="4" t="s">
        <v>118</v>
      </c>
      <c r="B14" s="6" t="n">
        <v>-266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2</v>
      </c>
      <c r="C2" s="2" t="s">
        <v>32</v>
      </c>
      <c r="D2" s="2" t="s">
        <v>94</v>
      </c>
    </row>
    <row r="3" spans="1:4">
      <c r="A3" s="3" t="s">
        <v>820</v>
      </c>
    </row>
    <row r="4" spans="1:4">
      <c r="A4" s="4" t="s">
        <v>821</v>
      </c>
      <c r="C4" s="6" t="n">
        <v>1154</v>
      </c>
      <c r="D4" s="6" t="n">
        <v>2779</v>
      </c>
    </row>
    <row r="5" spans="1:4">
      <c r="A5" s="4" t="s">
        <v>822</v>
      </c>
      <c r="B5" s="6" t="n">
        <v>2031</v>
      </c>
      <c r="C5" s="5" t="n">
        <v>1256</v>
      </c>
      <c r="D5" s="5" t="n">
        <v>2351</v>
      </c>
    </row>
    <row r="6" spans="1:4">
      <c r="A6" s="4" t="s">
        <v>823</v>
      </c>
      <c r="B6" s="5" t="n">
        <v>-2031</v>
      </c>
      <c r="C6" s="5" t="n">
        <v>-2410</v>
      </c>
      <c r="D6" s="5" t="n">
        <v>-3976</v>
      </c>
    </row>
    <row r="7" spans="1:4">
      <c r="A7" s="4" t="s">
        <v>824</v>
      </c>
      <c r="D7" s="5" t="n">
        <v>1154</v>
      </c>
    </row>
    <row r="8" spans="1:4">
      <c r="A8" s="4" t="s">
        <v>825</v>
      </c>
      <c r="D8" s="5" t="n">
        <v>1143</v>
      </c>
    </row>
    <row r="9" spans="1:4">
      <c r="A9" s="4" t="s">
        <v>826</v>
      </c>
      <c r="B9" s="5" t="n">
        <v>-2557</v>
      </c>
      <c r="C9" s="5" t="n">
        <v>-1154</v>
      </c>
      <c r="D9" s="5" t="n">
        <v>-2779</v>
      </c>
    </row>
    <row r="10" spans="1:4">
      <c r="A10" s="4" t="s">
        <v>827</v>
      </c>
      <c r="C10" s="5" t="n">
        <v>-5817</v>
      </c>
    </row>
    <row r="11" spans="1:4">
      <c r="A11" s="4" t="s">
        <v>828</v>
      </c>
      <c r="B11" s="5" t="n">
        <v>-1690</v>
      </c>
      <c r="C11" s="5" t="n">
        <v>802</v>
      </c>
      <c r="D11" s="5" t="n">
        <v>-1447</v>
      </c>
    </row>
    <row r="12" spans="1:4">
      <c r="A12" s="4" t="s">
        <v>829</v>
      </c>
      <c r="B12" s="5" t="n">
        <v>1587</v>
      </c>
      <c r="C12" s="5" t="n">
        <v>3612</v>
      </c>
      <c r="D12" s="5" t="n">
        <v>3072</v>
      </c>
    </row>
    <row r="13" spans="1:4">
      <c r="A13" s="4" t="s">
        <v>830</v>
      </c>
      <c r="B13" s="5" t="n">
        <v>-2660</v>
      </c>
      <c r="C13" s="5" t="n">
        <v>-2557</v>
      </c>
      <c r="D13" s="5" t="n">
        <v>-1154</v>
      </c>
    </row>
    <row r="14" spans="1:4">
      <c r="A14" s="4" t="s">
        <v>825</v>
      </c>
      <c r="B14" s="6" t="n">
        <v>-103</v>
      </c>
      <c r="C14" s="6" t="n">
        <v>-983</v>
      </c>
      <c r="D14" s="6" t="n">
        <v>-114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2</v>
      </c>
      <c r="C2" s="2" t="s">
        <v>32</v>
      </c>
      <c r="D2" s="2" t="s">
        <v>94</v>
      </c>
    </row>
    <row r="3" spans="1:4">
      <c r="A3" s="3" t="s">
        <v>832</v>
      </c>
    </row>
    <row r="4" spans="1:4">
      <c r="A4" s="4" t="s">
        <v>833</v>
      </c>
      <c r="B4" s="6" t="n">
        <v>341</v>
      </c>
      <c r="C4" s="6" t="n">
        <v>-306</v>
      </c>
      <c r="D4" s="6" t="n">
        <v>-3111</v>
      </c>
    </row>
    <row r="5" spans="1:4">
      <c r="A5" s="4" t="s">
        <v>834</v>
      </c>
    </row>
    <row r="6" spans="1:4">
      <c r="A6" s="3" t="s">
        <v>832</v>
      </c>
    </row>
    <row r="7" spans="1:4">
      <c r="A7" s="4" t="s">
        <v>833</v>
      </c>
      <c r="C7" s="5" t="n">
        <v>140</v>
      </c>
      <c r="D7" s="5" t="n">
        <v>-3376</v>
      </c>
    </row>
    <row r="8" spans="1:4">
      <c r="A8" s="4" t="s">
        <v>835</v>
      </c>
    </row>
    <row r="9" spans="1:4">
      <c r="A9" s="3" t="s">
        <v>832</v>
      </c>
    </row>
    <row r="10" spans="1:4">
      <c r="A10" s="4" t="s">
        <v>833</v>
      </c>
      <c r="C10" s="5" t="n">
        <v>5</v>
      </c>
      <c r="D10" s="5" t="n">
        <v>-72</v>
      </c>
    </row>
    <row r="11" spans="1:4">
      <c r="A11" s="4" t="s">
        <v>836</v>
      </c>
    </row>
    <row r="12" spans="1:4">
      <c r="A12" s="3" t="s">
        <v>832</v>
      </c>
    </row>
    <row r="13" spans="1:4">
      <c r="A13" s="4" t="s">
        <v>833</v>
      </c>
      <c r="B13" s="5" t="n">
        <v>2031</v>
      </c>
      <c r="C13" s="5" t="n">
        <v>1514</v>
      </c>
      <c r="D13" s="5" t="n">
        <v>3663</v>
      </c>
    </row>
    <row r="14" spans="1:4">
      <c r="A14" s="4" t="s">
        <v>837</v>
      </c>
    </row>
    <row r="15" spans="1:4">
      <c r="A15" s="3" t="s">
        <v>832</v>
      </c>
    </row>
    <row r="16" spans="1:4">
      <c r="A16" s="4" t="s">
        <v>833</v>
      </c>
      <c r="B16" s="5" t="n">
        <v>-1587</v>
      </c>
      <c r="C16" s="5" t="n">
        <v>-982</v>
      </c>
      <c r="D16" s="5" t="n">
        <v>-2759</v>
      </c>
    </row>
    <row r="17" spans="1:4">
      <c r="A17" s="4" t="s">
        <v>838</v>
      </c>
    </row>
    <row r="18" spans="1:4">
      <c r="A18" s="3" t="s">
        <v>832</v>
      </c>
    </row>
    <row r="19" spans="1:4">
      <c r="A19" s="4" t="s">
        <v>839</v>
      </c>
      <c r="B19" s="6" t="n">
        <v>-103</v>
      </c>
      <c r="C19" s="6" t="n">
        <v>-983</v>
      </c>
      <c r="D19" s="5" t="n">
        <v>-520</v>
      </c>
    </row>
    <row r="20" spans="1:4">
      <c r="A20" s="4" t="s">
        <v>840</v>
      </c>
    </row>
    <row r="21" spans="1:4">
      <c r="A21" s="3" t="s">
        <v>832</v>
      </c>
    </row>
    <row r="22" spans="1:4">
      <c r="A22" s="4" t="s">
        <v>833</v>
      </c>
      <c r="D22" s="6" t="n">
        <v>-4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1</v>
      </c>
      <c r="B1" s="2" t="s">
        <v>2</v>
      </c>
      <c r="C1" s="2" t="s">
        <v>32</v>
      </c>
    </row>
    <row r="2" spans="1:3">
      <c r="A2" s="3" t="s">
        <v>842</v>
      </c>
    </row>
    <row r="3" spans="1:3">
      <c r="A3" s="4" t="s">
        <v>843</v>
      </c>
      <c r="B3" s="6" t="n">
        <v>375</v>
      </c>
      <c r="C3" s="6" t="n">
        <v>375</v>
      </c>
    </row>
    <row r="4" spans="1:3">
      <c r="A4" s="4" t="s">
        <v>844</v>
      </c>
      <c r="B4" s="6" t="n">
        <v>372</v>
      </c>
      <c r="C4" s="6" t="n">
        <v>35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5</v>
      </c>
      <c r="B1" s="2" t="s">
        <v>1</v>
      </c>
    </row>
    <row r="2" spans="1:3">
      <c r="B2" s="2" t="s">
        <v>2</v>
      </c>
      <c r="C2" s="2" t="s">
        <v>32</v>
      </c>
    </row>
    <row r="3" spans="1:3">
      <c r="A3" s="3" t="s">
        <v>240</v>
      </c>
    </row>
    <row r="4" spans="1:3">
      <c r="A4" s="4" t="s">
        <v>846</v>
      </c>
      <c r="B4" s="7" t="n">
        <v>99.25</v>
      </c>
      <c r="C4" s="7" t="n">
        <v>94.8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80"/>
    <col customWidth="1" max="5" min="5" width="14"/>
  </cols>
  <sheetData>
    <row r="1" spans="1:5">
      <c r="A1" s="1" t="s">
        <v>847</v>
      </c>
      <c r="B1" s="2" t="s">
        <v>848</v>
      </c>
      <c r="C1" s="2" t="s">
        <v>94</v>
      </c>
      <c r="D1" s="2" t="s">
        <v>2</v>
      </c>
      <c r="E1" s="2" t="s">
        <v>32</v>
      </c>
    </row>
    <row r="2" spans="1:5">
      <c r="A2" s="3" t="s">
        <v>849</v>
      </c>
    </row>
    <row r="3" spans="1:5">
      <c r="A3" s="4" t="s">
        <v>850</v>
      </c>
      <c r="D3" s="5" t="n">
        <v>31280685</v>
      </c>
      <c r="E3" s="5" t="n">
        <v>31280685</v>
      </c>
    </row>
    <row r="4" spans="1:5">
      <c r="A4" s="4" t="s">
        <v>497</v>
      </c>
    </row>
    <row r="5" spans="1:5">
      <c r="A5" s="3" t="s">
        <v>849</v>
      </c>
    </row>
    <row r="6" spans="1:5">
      <c r="A6" s="4" t="s">
        <v>851</v>
      </c>
      <c r="D6" s="6" t="n">
        <v>1000</v>
      </c>
    </row>
    <row r="7" spans="1:5">
      <c r="A7" s="4" t="s">
        <v>852</v>
      </c>
      <c r="D7" s="4" t="s">
        <v>80</v>
      </c>
    </row>
    <row r="8" spans="1:5">
      <c r="A8" s="4" t="s">
        <v>853</v>
      </c>
      <c r="D8" s="5" t="n">
        <v>303646</v>
      </c>
    </row>
    <row r="9" spans="1:5">
      <c r="A9" s="4" t="s">
        <v>854</v>
      </c>
      <c r="D9" s="4" t="s">
        <v>412</v>
      </c>
    </row>
    <row r="10" spans="1:5">
      <c r="A10" s="4" t="s">
        <v>855</v>
      </c>
    </row>
    <row r="11" spans="1:5">
      <c r="A11" s="3" t="s">
        <v>849</v>
      </c>
    </row>
    <row r="12" spans="1:5">
      <c r="A12" s="4" t="s">
        <v>856</v>
      </c>
      <c r="B12" s="5" t="n">
        <v>70232</v>
      </c>
    </row>
    <row r="13" spans="1:5">
      <c r="A13" s="4" t="s">
        <v>187</v>
      </c>
      <c r="B13" s="6" t="n">
        <v>80000000</v>
      </c>
    </row>
    <row r="14" spans="1:5">
      <c r="A14" s="4" t="s">
        <v>84</v>
      </c>
      <c r="B14" s="6" t="n">
        <v>1700000</v>
      </c>
    </row>
    <row r="15" spans="1:5">
      <c r="A15" s="4" t="s">
        <v>851</v>
      </c>
      <c r="B15" s="6" t="n">
        <v>1000</v>
      </c>
    </row>
    <row r="16" spans="1:5">
      <c r="A16" s="4" t="s">
        <v>857</v>
      </c>
      <c r="B16" s="6" t="n">
        <v>78300000</v>
      </c>
    </row>
    <row r="17" spans="1:5">
      <c r="A17" s="4" t="s">
        <v>89</v>
      </c>
      <c r="D17" s="5" t="n">
        <v>139768</v>
      </c>
    </row>
    <row r="18" spans="1:5">
      <c r="A18" s="4" t="s">
        <v>858</v>
      </c>
    </row>
    <row r="19" spans="1:5">
      <c r="A19" s="3" t="s">
        <v>849</v>
      </c>
    </row>
    <row r="20" spans="1:5">
      <c r="A20" s="4" t="s">
        <v>859</v>
      </c>
      <c r="D20" s="5" t="n">
        <v>210000</v>
      </c>
    </row>
    <row r="21" spans="1:5">
      <c r="A21" s="4" t="s">
        <v>71</v>
      </c>
    </row>
    <row r="22" spans="1:5">
      <c r="A22" s="3" t="s">
        <v>849</v>
      </c>
    </row>
    <row r="23" spans="1:5">
      <c r="A23" s="4" t="s">
        <v>89</v>
      </c>
      <c r="D23" s="5" t="n">
        <v>20000</v>
      </c>
      <c r="E23" s="5" t="n">
        <v>20000</v>
      </c>
    </row>
    <row r="24" spans="1:5">
      <c r="A24" s="4" t="s">
        <v>852</v>
      </c>
      <c r="D24" s="4" t="s">
        <v>87</v>
      </c>
      <c r="E24" s="4" t="s">
        <v>87</v>
      </c>
    </row>
    <row r="25" spans="1:5">
      <c r="A25" s="4" t="s">
        <v>73</v>
      </c>
    </row>
    <row r="26" spans="1:5">
      <c r="A26" s="3" t="s">
        <v>849</v>
      </c>
    </row>
    <row r="27" spans="1:5">
      <c r="A27" s="4" t="s">
        <v>89</v>
      </c>
      <c r="D27" s="5" t="n">
        <v>1000000</v>
      </c>
      <c r="E27" s="5" t="n">
        <v>1000000</v>
      </c>
    </row>
    <row r="28" spans="1:5">
      <c r="A28" s="4" t="s">
        <v>852</v>
      </c>
      <c r="D28" s="4" t="s">
        <v>91</v>
      </c>
      <c r="E28" s="4" t="s">
        <v>91</v>
      </c>
    </row>
    <row r="29" spans="1:5">
      <c r="A29" s="4" t="s">
        <v>860</v>
      </c>
    </row>
    <row r="30" spans="1:5">
      <c r="A30" s="3" t="s">
        <v>849</v>
      </c>
    </row>
    <row r="31" spans="1:5">
      <c r="A31" s="4" t="s">
        <v>861</v>
      </c>
      <c r="D31" s="4" t="s">
        <v>862</v>
      </c>
    </row>
    <row r="32" spans="1:5">
      <c r="A32" s="4" t="s">
        <v>863</v>
      </c>
    </row>
    <row r="33" spans="1:5">
      <c r="A33" s="3" t="s">
        <v>849</v>
      </c>
    </row>
    <row r="34" spans="1:5">
      <c r="A34" s="4" t="s">
        <v>851</v>
      </c>
      <c r="D34" s="6" t="n">
        <v>100</v>
      </c>
    </row>
    <row r="35" spans="1:5">
      <c r="A35" s="4" t="s">
        <v>864</v>
      </c>
      <c r="D35" s="7" t="n">
        <v>0.01</v>
      </c>
    </row>
    <row r="36" spans="1:5">
      <c r="A36" s="4" t="s">
        <v>865</v>
      </c>
    </row>
    <row r="37" spans="1:5">
      <c r="A37" s="3" t="s">
        <v>849</v>
      </c>
    </row>
    <row r="38" spans="1:5">
      <c r="A38" s="4" t="s">
        <v>866</v>
      </c>
      <c r="D38" s="5" t="n">
        <v>4559971</v>
      </c>
    </row>
    <row r="39" spans="1:5">
      <c r="A39" s="4" t="s">
        <v>867</v>
      </c>
    </row>
    <row r="40" spans="1:5">
      <c r="A40" s="3" t="s">
        <v>849</v>
      </c>
    </row>
    <row r="41" spans="1:5">
      <c r="A41" s="4" t="s">
        <v>866</v>
      </c>
      <c r="D41" s="5" t="n">
        <v>456225</v>
      </c>
    </row>
    <row r="42" spans="1:5">
      <c r="A42" s="4" t="s">
        <v>868</v>
      </c>
    </row>
    <row r="43" spans="1:5">
      <c r="A43" s="3" t="s">
        <v>849</v>
      </c>
    </row>
    <row r="44" spans="1:5">
      <c r="A44" s="4" t="s">
        <v>75</v>
      </c>
      <c r="D44" s="7" t="n">
        <v>0.1</v>
      </c>
    </row>
    <row r="45" spans="1:5">
      <c r="A45" s="4" t="s">
        <v>869</v>
      </c>
      <c r="D45" s="5" t="n">
        <v>4103746</v>
      </c>
    </row>
    <row r="46" spans="1:5">
      <c r="A46" s="4" t="s">
        <v>870</v>
      </c>
      <c r="D46" s="4" t="s">
        <v>871</v>
      </c>
    </row>
    <row r="47" spans="1:5">
      <c r="A47" s="4" t="s">
        <v>872</v>
      </c>
      <c r="D47" s="5" t="n">
        <v>4103746</v>
      </c>
    </row>
    <row r="48" spans="1:5">
      <c r="A48" s="4" t="s">
        <v>873</v>
      </c>
      <c r="D48" s="5" t="n">
        <v>34422</v>
      </c>
    </row>
    <row r="49" spans="1:5">
      <c r="A49" s="4" t="s">
        <v>874</v>
      </c>
    </row>
    <row r="50" spans="1:5">
      <c r="A50" s="3" t="s">
        <v>849</v>
      </c>
    </row>
    <row r="51" spans="1:5">
      <c r="A51" s="4" t="s">
        <v>875</v>
      </c>
      <c r="C51" s="4" t="s">
        <v>876</v>
      </c>
    </row>
    <row r="52" spans="1:5">
      <c r="A52" s="4" t="s">
        <v>877</v>
      </c>
    </row>
    <row r="53" spans="1:5">
      <c r="A53" s="3" t="s">
        <v>849</v>
      </c>
    </row>
    <row r="54" spans="1:5">
      <c r="A54" s="4" t="s">
        <v>850</v>
      </c>
      <c r="C54" s="5" t="n">
        <v>4103746</v>
      </c>
    </row>
    <row r="55" spans="1:5">
      <c r="A55" s="4" t="s">
        <v>75</v>
      </c>
      <c r="C55" s="7" t="n">
        <v>0.1</v>
      </c>
    </row>
    <row r="56" spans="1:5">
      <c r="A56" s="4" t="s">
        <v>878</v>
      </c>
    </row>
    <row r="57" spans="1:5">
      <c r="A57" s="3" t="s">
        <v>849</v>
      </c>
    </row>
    <row r="58" spans="1:5">
      <c r="A58" s="4" t="s">
        <v>879</v>
      </c>
      <c r="C58" s="6" t="n">
        <v>2100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0</v>
      </c>
      <c r="B1" s="2" t="s">
        <v>1</v>
      </c>
    </row>
    <row r="2" spans="1:4">
      <c r="B2" s="2" t="s">
        <v>2</v>
      </c>
      <c r="C2" s="2" t="s">
        <v>32</v>
      </c>
      <c r="D2" s="2" t="s">
        <v>94</v>
      </c>
    </row>
    <row r="3" spans="1:4">
      <c r="A3" s="3" t="s">
        <v>881</v>
      </c>
    </row>
    <row r="4" spans="1:4">
      <c r="A4" s="4" t="s">
        <v>882</v>
      </c>
      <c r="B4" s="6" t="n">
        <v>23443</v>
      </c>
      <c r="C4" s="6" t="n">
        <v>27761</v>
      </c>
      <c r="D4" s="6" t="n">
        <v>2287</v>
      </c>
    </row>
    <row r="5" spans="1:4">
      <c r="A5" s="4" t="s">
        <v>497</v>
      </c>
    </row>
    <row r="6" spans="1:4">
      <c r="A6" s="3" t="s">
        <v>881</v>
      </c>
    </row>
    <row r="7" spans="1:4">
      <c r="A7" s="4" t="s">
        <v>883</v>
      </c>
      <c r="B7" s="6" t="n">
        <v>145029</v>
      </c>
    </row>
    <row r="8" spans="1:4">
      <c r="A8" s="4" t="s">
        <v>884</v>
      </c>
      <c r="B8" s="5" t="n">
        <v>139768</v>
      </c>
    </row>
    <row r="9" spans="1:4">
      <c r="A9" s="4" t="s">
        <v>885</v>
      </c>
      <c r="B9" s="6" t="n">
        <v>4559</v>
      </c>
    </row>
    <row r="10" spans="1:4">
      <c r="A10" s="4" t="s">
        <v>886</v>
      </c>
      <c r="B10" s="5" t="n">
        <v>1928</v>
      </c>
    </row>
    <row r="11" spans="1:4">
      <c r="A11" s="4" t="s">
        <v>882</v>
      </c>
      <c r="B11" s="5" t="n">
        <v>23443</v>
      </c>
      <c r="C11" s="5" t="n">
        <v>27761</v>
      </c>
      <c r="D11" s="6" t="n">
        <v>2287</v>
      </c>
    </row>
    <row r="12" spans="1:4">
      <c r="A12" s="4" t="s">
        <v>887</v>
      </c>
      <c r="B12" s="6" t="n">
        <v>174959</v>
      </c>
      <c r="C12" s="6" t="n">
        <v>145029</v>
      </c>
    </row>
    <row r="13" spans="1:4">
      <c r="A13" s="4" t="s">
        <v>888</v>
      </c>
      <c r="B13" s="5" t="n">
        <v>139768</v>
      </c>
      <c r="C13" s="5" t="n">
        <v>139768</v>
      </c>
    </row>
    <row r="14" spans="1:4">
      <c r="A14" s="4" t="s">
        <v>860</v>
      </c>
    </row>
    <row r="15" spans="1:4">
      <c r="A15" s="3" t="s">
        <v>881</v>
      </c>
    </row>
    <row r="16" spans="1:4">
      <c r="A16" s="4" t="s">
        <v>884</v>
      </c>
      <c r="B16" s="5" t="n">
        <v>1</v>
      </c>
    </row>
    <row r="17" spans="1:4">
      <c r="A17" s="4" t="s">
        <v>888</v>
      </c>
      <c r="B17" s="5" t="n">
        <v>1</v>
      </c>
      <c r="C17" s="5" t="n">
        <v>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53"/>
    <col customWidth="1" max="5" min="5" width="37"/>
  </cols>
  <sheetData>
    <row r="1" spans="1:5">
      <c r="A1" s="1" t="s">
        <v>889</v>
      </c>
      <c r="B1" s="2" t="s">
        <v>890</v>
      </c>
      <c r="C1" s="2" t="s">
        <v>891</v>
      </c>
      <c r="D1" s="2" t="s">
        <v>892</v>
      </c>
      <c r="E1" s="2" t="s">
        <v>893</v>
      </c>
    </row>
    <row r="2" spans="1:5">
      <c r="A2" s="3" t="s">
        <v>881</v>
      </c>
    </row>
    <row r="3" spans="1:5">
      <c r="A3" s="4" t="s">
        <v>894</v>
      </c>
      <c r="C3" s="6" t="n">
        <v>451000</v>
      </c>
      <c r="D3" s="6" t="n">
        <v>469000</v>
      </c>
      <c r="E3" s="6" t="n">
        <v>2411000</v>
      </c>
    </row>
    <row r="4" spans="1:5">
      <c r="A4" s="4" t="s">
        <v>895</v>
      </c>
      <c r="D4" s="4" t="s">
        <v>548</v>
      </c>
    </row>
    <row r="5" spans="1:5">
      <c r="A5" s="4" t="s">
        <v>896</v>
      </c>
      <c r="C5" s="4" t="s">
        <v>897</v>
      </c>
    </row>
    <row r="6" spans="1:5">
      <c r="A6" s="4" t="s">
        <v>898</v>
      </c>
      <c r="C6" s="5" t="n">
        <v>1500000</v>
      </c>
    </row>
    <row r="7" spans="1:5">
      <c r="A7" s="4" t="s">
        <v>899</v>
      </c>
    </row>
    <row r="8" spans="1:5">
      <c r="A8" s="3" t="s">
        <v>881</v>
      </c>
    </row>
    <row r="9" spans="1:5">
      <c r="A9" s="4" t="s">
        <v>900</v>
      </c>
      <c r="C9" s="4" t="s">
        <v>674</v>
      </c>
    </row>
    <row r="10" spans="1:5">
      <c r="A10" s="4" t="s">
        <v>901</v>
      </c>
      <c r="C10" s="4" t="s">
        <v>902</v>
      </c>
    </row>
    <row r="11" spans="1:5">
      <c r="A11" s="4" t="s">
        <v>903</v>
      </c>
      <c r="C11" s="4" t="s">
        <v>548</v>
      </c>
    </row>
    <row r="12" spans="1:5">
      <c r="A12" s="4" t="s">
        <v>904</v>
      </c>
    </row>
    <row r="13" spans="1:5">
      <c r="A13" s="3" t="s">
        <v>881</v>
      </c>
    </row>
    <row r="14" spans="1:5">
      <c r="A14" s="4" t="s">
        <v>901</v>
      </c>
      <c r="D14" s="4" t="s">
        <v>902</v>
      </c>
    </row>
    <row r="15" spans="1:5">
      <c r="A15" s="4" t="s">
        <v>903</v>
      </c>
      <c r="D15" s="4" t="s">
        <v>548</v>
      </c>
    </row>
    <row r="16" spans="1:5">
      <c r="A16" s="4" t="s">
        <v>905</v>
      </c>
    </row>
    <row r="17" spans="1:5">
      <c r="A17" s="3" t="s">
        <v>881</v>
      </c>
    </row>
    <row r="18" spans="1:5">
      <c r="A18" s="4" t="s">
        <v>900</v>
      </c>
      <c r="D18" s="4" t="s">
        <v>674</v>
      </c>
    </row>
    <row r="19" spans="1:5">
      <c r="A19" s="4" t="s">
        <v>901</v>
      </c>
      <c r="D19" s="4" t="s">
        <v>902</v>
      </c>
    </row>
    <row r="20" spans="1:5">
      <c r="A20" s="4" t="s">
        <v>903</v>
      </c>
      <c r="D20" s="4" t="s">
        <v>548</v>
      </c>
    </row>
    <row r="21" spans="1:5">
      <c r="A21" s="4" t="s">
        <v>906</v>
      </c>
    </row>
    <row r="22" spans="1:5">
      <c r="A22" s="3" t="s">
        <v>881</v>
      </c>
    </row>
    <row r="23" spans="1:5">
      <c r="A23" s="4" t="s">
        <v>907</v>
      </c>
      <c r="C23" s="5" t="n">
        <v>469465</v>
      </c>
      <c r="D23" s="5" t="n">
        <v>850771</v>
      </c>
      <c r="E23" s="5" t="n">
        <v>584959</v>
      </c>
    </row>
    <row r="24" spans="1:5">
      <c r="A24" s="4" t="s">
        <v>894</v>
      </c>
      <c r="D24" s="6" t="n">
        <v>1500000</v>
      </c>
    </row>
    <row r="25" spans="1:5">
      <c r="A25" s="4" t="s">
        <v>908</v>
      </c>
      <c r="C25" s="6" t="n">
        <v>3124000</v>
      </c>
      <c r="D25" s="6" t="n">
        <v>2579000</v>
      </c>
      <c r="E25" s="6" t="n">
        <v>405000</v>
      </c>
    </row>
    <row r="26" spans="1:5">
      <c r="A26" s="4" t="s">
        <v>909</v>
      </c>
      <c r="C26" s="7" t="n">
        <v>9.109999999999999</v>
      </c>
      <c r="D26" s="7" t="n">
        <v>7.82</v>
      </c>
      <c r="E26" s="7" t="n">
        <v>7.18</v>
      </c>
    </row>
    <row r="27" spans="1:5">
      <c r="A27" s="4" t="s">
        <v>910</v>
      </c>
      <c r="C27" s="5" t="n">
        <v>318282</v>
      </c>
    </row>
    <row r="28" spans="1:5">
      <c r="A28" s="4" t="s">
        <v>911</v>
      </c>
      <c r="C28" s="5" t="n">
        <v>1189473</v>
      </c>
      <c r="D28" s="5" t="n">
        <v>1038290</v>
      </c>
    </row>
    <row r="29" spans="1:5">
      <c r="A29" s="4" t="s">
        <v>912</v>
      </c>
    </row>
    <row r="30" spans="1:5">
      <c r="A30" s="3" t="s">
        <v>881</v>
      </c>
    </row>
    <row r="31" spans="1:5">
      <c r="A31" s="4" t="s">
        <v>908</v>
      </c>
      <c r="C31" s="6" t="n">
        <v>375000</v>
      </c>
    </row>
    <row r="32" spans="1:5">
      <c r="A32" s="4" t="s">
        <v>909</v>
      </c>
      <c r="C32" s="7" t="n">
        <v>9.869999999999999</v>
      </c>
      <c r="D32" s="7" t="n">
        <v>13.56</v>
      </c>
    </row>
    <row r="33" spans="1:5">
      <c r="A33" s="4" t="s">
        <v>913</v>
      </c>
      <c r="C33" s="4" t="s">
        <v>914</v>
      </c>
    </row>
    <row r="34" spans="1:5">
      <c r="A34" s="4" t="s">
        <v>911</v>
      </c>
      <c r="C34" s="5" t="n">
        <v>43764</v>
      </c>
    </row>
    <row r="35" spans="1:5">
      <c r="A35" s="4" t="s">
        <v>915</v>
      </c>
    </row>
    <row r="36" spans="1:5">
      <c r="A36" s="3" t="s">
        <v>881</v>
      </c>
    </row>
    <row r="37" spans="1:5">
      <c r="A37" s="4" t="s">
        <v>907</v>
      </c>
      <c r="C37" s="5" t="n">
        <v>37992</v>
      </c>
      <c r="D37" s="5" t="n">
        <v>27654</v>
      </c>
    </row>
    <row r="38" spans="1:5">
      <c r="A38" s="4" t="s">
        <v>916</v>
      </c>
      <c r="C38" s="5" t="n">
        <v>2</v>
      </c>
    </row>
    <row r="39" spans="1:5">
      <c r="A39" s="4" t="s">
        <v>917</v>
      </c>
      <c r="C39" s="5" t="n">
        <v>9</v>
      </c>
      <c r="D39" s="5" t="n">
        <v>11</v>
      </c>
    </row>
    <row r="40" spans="1:5">
      <c r="A40" s="4" t="s">
        <v>910</v>
      </c>
      <c r="C40" s="5" t="n">
        <v>21882</v>
      </c>
    </row>
    <row r="41" spans="1:5">
      <c r="A41" s="4" t="s">
        <v>918</v>
      </c>
    </row>
    <row r="42" spans="1:5">
      <c r="A42" s="3" t="s">
        <v>881</v>
      </c>
    </row>
    <row r="43" spans="1:5">
      <c r="A43" s="4" t="s">
        <v>919</v>
      </c>
      <c r="C43" s="4" t="s">
        <v>920</v>
      </c>
    </row>
    <row r="44" spans="1:5">
      <c r="A44" s="4" t="s">
        <v>921</v>
      </c>
      <c r="C44" s="4" t="s">
        <v>443</v>
      </c>
    </row>
    <row r="45" spans="1:5">
      <c r="A45" s="4" t="s">
        <v>922</v>
      </c>
      <c r="C45" s="4" t="s">
        <v>923</v>
      </c>
    </row>
    <row r="46" spans="1:5">
      <c r="A46" s="4" t="s">
        <v>924</v>
      </c>
      <c r="C46" s="7" t="n">
        <v>0.01</v>
      </c>
    </row>
    <row r="47" spans="1:5">
      <c r="A47" s="4" t="s">
        <v>925</v>
      </c>
      <c r="C47" s="4" t="s">
        <v>926</v>
      </c>
    </row>
    <row r="48" spans="1:5">
      <c r="A48" s="4" t="s">
        <v>927</v>
      </c>
      <c r="C48" s="5" t="n">
        <v>1</v>
      </c>
    </row>
    <row r="49" spans="1:5">
      <c r="A49" s="4" t="s">
        <v>928</v>
      </c>
      <c r="C49" s="4" t="s">
        <v>771</v>
      </c>
    </row>
    <row r="50" spans="1:5">
      <c r="A50" s="4" t="s">
        <v>929</v>
      </c>
    </row>
    <row r="51" spans="1:5">
      <c r="A51" s="3" t="s">
        <v>881</v>
      </c>
    </row>
    <row r="52" spans="1:5">
      <c r="A52" s="4" t="s">
        <v>930</v>
      </c>
      <c r="D52" s="4" t="s">
        <v>931</v>
      </c>
    </row>
    <row r="53" spans="1:5">
      <c r="A53" s="4" t="s">
        <v>932</v>
      </c>
      <c r="B53" s="4" t="s">
        <v>532</v>
      </c>
    </row>
    <row r="54" spans="1:5">
      <c r="A54" s="4" t="s">
        <v>933</v>
      </c>
      <c r="C54" s="5" t="n">
        <v>2137895</v>
      </c>
      <c r="D54" s="5" t="n">
        <v>2750000</v>
      </c>
    </row>
    <row r="55" spans="1:5">
      <c r="A55" s="4" t="s">
        <v>934</v>
      </c>
      <c r="C55" s="4" t="s">
        <v>935</v>
      </c>
    </row>
    <row r="56" spans="1:5">
      <c r="A56" s="4" t="s">
        <v>936</v>
      </c>
      <c r="D56" s="4" t="s">
        <v>674</v>
      </c>
    </row>
    <row r="57" spans="1:5">
      <c r="A57" s="4" t="s">
        <v>937</v>
      </c>
      <c r="D57" s="4" t="s">
        <v>532</v>
      </c>
    </row>
    <row r="58" spans="1:5">
      <c r="A58" s="4" t="s">
        <v>938</v>
      </c>
      <c r="C58" s="5" t="n">
        <v>0</v>
      </c>
      <c r="D58" s="5" t="n">
        <v>0</v>
      </c>
    </row>
    <row r="59" spans="1:5">
      <c r="A59" s="4" t="s">
        <v>939</v>
      </c>
    </row>
    <row r="60" spans="1:5">
      <c r="A60" s="3" t="s">
        <v>881</v>
      </c>
    </row>
    <row r="61" spans="1:5">
      <c r="A61" s="4" t="s">
        <v>907</v>
      </c>
      <c r="D61" s="5" t="n">
        <v>0</v>
      </c>
    </row>
    <row r="62" spans="1:5">
      <c r="A62" s="4" t="s">
        <v>940</v>
      </c>
      <c r="D62" s="5" t="n">
        <v>4</v>
      </c>
    </row>
    <row r="63" spans="1:5">
      <c r="A63" s="4" t="s">
        <v>941</v>
      </c>
      <c r="D63" s="5" t="n">
        <v>280000</v>
      </c>
    </row>
    <row r="64" spans="1:5">
      <c r="A64" s="4" t="s">
        <v>942</v>
      </c>
      <c r="C64" s="6" t="n">
        <v>9514000</v>
      </c>
    </row>
    <row r="65" spans="1:5">
      <c r="A65" s="4" t="s">
        <v>943</v>
      </c>
    </row>
    <row r="66" spans="1:5">
      <c r="A66" s="3" t="s">
        <v>881</v>
      </c>
    </row>
    <row r="67" spans="1:5">
      <c r="A67" s="4" t="s">
        <v>944</v>
      </c>
      <c r="E67" s="5" t="n">
        <v>135000</v>
      </c>
    </row>
    <row r="68" spans="1:5">
      <c r="A68" s="4" t="s">
        <v>945</v>
      </c>
      <c r="E68" s="4" t="s">
        <v>946</v>
      </c>
    </row>
    <row r="69" spans="1:5">
      <c r="A69" s="4" t="s">
        <v>947</v>
      </c>
      <c r="C69" s="4" t="s">
        <v>948</v>
      </c>
    </row>
    <row r="70" spans="1:5">
      <c r="A70" s="4" t="s">
        <v>949</v>
      </c>
    </row>
    <row r="71" spans="1:5">
      <c r="A71" s="3" t="s">
        <v>881</v>
      </c>
    </row>
    <row r="72" spans="1:5">
      <c r="A72" s="4" t="s">
        <v>944</v>
      </c>
      <c r="E72" s="5" t="n">
        <v>5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0</v>
      </c>
      <c r="B1" s="2" t="s">
        <v>1</v>
      </c>
    </row>
    <row r="2" spans="1:4">
      <c r="B2" s="2" t="s">
        <v>2</v>
      </c>
      <c r="C2" s="2" t="s">
        <v>32</v>
      </c>
      <c r="D2" s="2" t="s">
        <v>94</v>
      </c>
    </row>
    <row r="3" spans="1:4">
      <c r="A3" s="3" t="s">
        <v>881</v>
      </c>
    </row>
    <row r="4" spans="1:4">
      <c r="A4" s="4" t="s">
        <v>951</v>
      </c>
      <c r="B4" s="5" t="n">
        <v>219230</v>
      </c>
    </row>
    <row r="5" spans="1:4">
      <c r="A5" s="4" t="s">
        <v>952</v>
      </c>
      <c r="B5" s="5" t="n">
        <v>-13020</v>
      </c>
    </row>
    <row r="6" spans="1:4">
      <c r="A6" s="4" t="s">
        <v>953</v>
      </c>
      <c r="B6" s="5" t="n">
        <v>206210</v>
      </c>
      <c r="C6" s="5" t="n">
        <v>219230</v>
      </c>
    </row>
    <row r="7" spans="1:4">
      <c r="A7" s="4" t="s">
        <v>954</v>
      </c>
      <c r="B7" s="5" t="n">
        <v>151210</v>
      </c>
    </row>
    <row r="8" spans="1:4">
      <c r="A8" s="4" t="s">
        <v>955</v>
      </c>
      <c r="B8" s="7" t="n">
        <v>30.36</v>
      </c>
    </row>
    <row r="9" spans="1:4">
      <c r="A9" s="4" t="s">
        <v>956</v>
      </c>
      <c r="B9" s="8" t="n">
        <v>30.67</v>
      </c>
    </row>
    <row r="10" spans="1:4">
      <c r="A10" s="4" t="s">
        <v>957</v>
      </c>
      <c r="B10" s="8" t="n">
        <v>30.34</v>
      </c>
      <c r="C10" s="7" t="n">
        <v>30.36</v>
      </c>
    </row>
    <row r="11" spans="1:4">
      <c r="A11" s="4" t="s">
        <v>958</v>
      </c>
      <c r="B11" s="7" t="n">
        <v>29.25</v>
      </c>
    </row>
    <row r="12" spans="1:4">
      <c r="A12" s="4" t="s">
        <v>959</v>
      </c>
      <c r="D12" s="7" t="n">
        <v>14.19</v>
      </c>
    </row>
    <row r="13" spans="1:4">
      <c r="A13" s="4" t="s">
        <v>960</v>
      </c>
      <c r="C13" s="6" t="n">
        <v>216000</v>
      </c>
      <c r="D13" s="6" t="n">
        <v>4292000</v>
      </c>
    </row>
    <row r="14" spans="1:4">
      <c r="A14" s="4" t="s">
        <v>961</v>
      </c>
      <c r="B14" s="6" t="n">
        <v>451000</v>
      </c>
      <c r="C14" s="6" t="n">
        <v>469000</v>
      </c>
      <c r="D14" s="6" t="n">
        <v>2411000</v>
      </c>
    </row>
    <row r="15" spans="1:4">
      <c r="A15" s="4" t="s">
        <v>929</v>
      </c>
    </row>
    <row r="16" spans="1:4">
      <c r="A16" s="3" t="s">
        <v>881</v>
      </c>
    </row>
    <row r="17" spans="1:4">
      <c r="A17" s="4" t="s">
        <v>962</v>
      </c>
      <c r="B17" s="5" t="n">
        <v>0</v>
      </c>
      <c r="C17" s="5" t="n">
        <v>0</v>
      </c>
    </row>
    <row r="18" spans="1:4">
      <c r="A18" s="4" t="s">
        <v>963</v>
      </c>
      <c r="B18" s="5" t="n">
        <v>2750000</v>
      </c>
    </row>
    <row r="19" spans="1:4">
      <c r="A19" s="4" t="s">
        <v>964</v>
      </c>
      <c r="B19" s="5" t="n">
        <v>2137895</v>
      </c>
      <c r="C19" s="5" t="n">
        <v>2750000</v>
      </c>
    </row>
    <row r="20" spans="1:4">
      <c r="A20" s="4" t="s">
        <v>965</v>
      </c>
    </row>
    <row r="21" spans="1:4">
      <c r="A21" s="3" t="s">
        <v>881</v>
      </c>
    </row>
    <row r="22" spans="1:4">
      <c r="A22" s="4" t="s">
        <v>911</v>
      </c>
      <c r="B22" s="5" t="n">
        <v>788113</v>
      </c>
    </row>
    <row r="23" spans="1:4">
      <c r="A23" s="4" t="s">
        <v>939</v>
      </c>
    </row>
    <row r="24" spans="1:4">
      <c r="A24" s="3" t="s">
        <v>881</v>
      </c>
    </row>
    <row r="25" spans="1:4">
      <c r="A25" s="4" t="s">
        <v>953</v>
      </c>
      <c r="B25" s="5" t="n">
        <v>206210</v>
      </c>
    </row>
    <row r="26" spans="1:4">
      <c r="A26" s="4" t="s">
        <v>954</v>
      </c>
      <c r="B26" s="5" t="n">
        <v>151210</v>
      </c>
    </row>
    <row r="27" spans="1:4">
      <c r="A27" s="4" t="s">
        <v>966</v>
      </c>
    </row>
    <row r="28" spans="1:4">
      <c r="A28" s="3" t="s">
        <v>881</v>
      </c>
    </row>
    <row r="29" spans="1:4">
      <c r="A29" s="4" t="s">
        <v>911</v>
      </c>
      <c r="B29" s="5" t="n">
        <v>44512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967</v>
      </c>
      <c r="B1" s="2" t="s">
        <v>1</v>
      </c>
    </row>
    <row r="2" spans="1:4">
      <c r="B2" s="2" t="s">
        <v>2</v>
      </c>
      <c r="C2" s="2" t="s">
        <v>32</v>
      </c>
      <c r="D2" s="2" t="s">
        <v>94</v>
      </c>
    </row>
    <row r="3" spans="1:4">
      <c r="A3" s="3" t="s">
        <v>968</v>
      </c>
    </row>
    <row r="4" spans="1:4">
      <c r="A4" s="4" t="s">
        <v>969</v>
      </c>
      <c r="B4" s="6" t="n">
        <v>-164000</v>
      </c>
      <c r="C4" s="6" t="n">
        <v>-444000</v>
      </c>
      <c r="D4" s="6" t="n">
        <v>-662000</v>
      </c>
    </row>
    <row r="5" spans="1:4">
      <c r="A5" s="4" t="s">
        <v>906</v>
      </c>
    </row>
    <row r="6" spans="1:4">
      <c r="A6" s="3" t="s">
        <v>968</v>
      </c>
    </row>
    <row r="7" spans="1:4">
      <c r="A7" s="4" t="s">
        <v>970</v>
      </c>
      <c r="B7" s="5" t="n">
        <v>469465</v>
      </c>
      <c r="C7" s="5" t="n">
        <v>850771</v>
      </c>
      <c r="D7" s="5" t="n">
        <v>584959</v>
      </c>
    </row>
    <row r="8" spans="1:4">
      <c r="A8" s="4" t="s">
        <v>971</v>
      </c>
      <c r="B8" s="6" t="n">
        <v>4277000</v>
      </c>
      <c r="C8" s="6" t="n">
        <v>6652000</v>
      </c>
      <c r="D8" s="6" t="n">
        <v>4200000</v>
      </c>
    </row>
    <row r="9" spans="1:4">
      <c r="A9" s="4" t="s">
        <v>972</v>
      </c>
      <c r="B9" s="7" t="n">
        <v>9.109999999999999</v>
      </c>
      <c r="C9" s="7" t="n">
        <v>7.82</v>
      </c>
      <c r="D9" s="7" t="n">
        <v>7.18</v>
      </c>
    </row>
    <row r="10" spans="1:4">
      <c r="A10" s="4" t="s">
        <v>969</v>
      </c>
      <c r="B10" s="6" t="n">
        <v>-1659000</v>
      </c>
      <c r="C10" s="6" t="n">
        <v>-1157000</v>
      </c>
      <c r="D10" s="6" t="n">
        <v>-156000</v>
      </c>
    </row>
    <row r="11" spans="1:4">
      <c r="A11" s="4" t="s">
        <v>973</v>
      </c>
      <c r="B11" s="4" t="s">
        <v>974</v>
      </c>
      <c r="C11" s="4" t="s">
        <v>975</v>
      </c>
      <c r="D11" s="4" t="s">
        <v>548</v>
      </c>
    </row>
    <row r="12" spans="1:4">
      <c r="A12" s="4" t="s">
        <v>976</v>
      </c>
      <c r="B12" s="6" t="n">
        <v>3124000</v>
      </c>
      <c r="C12" s="6" t="n">
        <v>2579000</v>
      </c>
      <c r="D12" s="6" t="n">
        <v>405000</v>
      </c>
    </row>
    <row r="13" spans="1:4">
      <c r="A13" s="4" t="s">
        <v>977</v>
      </c>
      <c r="B13" s="5" t="n">
        <v>1038290</v>
      </c>
    </row>
    <row r="14" spans="1:4">
      <c r="A14" s="4" t="s">
        <v>978</v>
      </c>
      <c r="B14" s="5" t="n">
        <v>-318282</v>
      </c>
    </row>
    <row r="15" spans="1:4">
      <c r="A15" s="4" t="s">
        <v>979</v>
      </c>
      <c r="B15" s="5" t="n">
        <v>1189473</v>
      </c>
      <c r="C15" s="5" t="n">
        <v>1038290</v>
      </c>
    </row>
    <row r="16" spans="1:4">
      <c r="A16" s="4" t="s">
        <v>980</v>
      </c>
      <c r="B16" s="7" t="n">
        <v>8.6</v>
      </c>
    </row>
    <row r="17" spans="1:4">
      <c r="A17" s="4" t="s">
        <v>981</v>
      </c>
      <c r="B17" s="8" t="n">
        <v>9.109999999999999</v>
      </c>
      <c r="C17" s="7" t="n">
        <v>7.82</v>
      </c>
      <c r="D17" s="7" t="n">
        <v>7.18</v>
      </c>
    </row>
    <row r="18" spans="1:4">
      <c r="A18" s="4" t="s">
        <v>982</v>
      </c>
      <c r="B18" s="8" t="n">
        <v>9.81</v>
      </c>
    </row>
    <row r="19" spans="1:4">
      <c r="A19" s="4" t="s">
        <v>983</v>
      </c>
      <c r="B19" s="7" t="n">
        <v>7.51</v>
      </c>
      <c r="C19" s="7" t="n">
        <v>8.6</v>
      </c>
    </row>
    <row r="20" spans="1:4">
      <c r="A20" s="4" t="s">
        <v>984</v>
      </c>
    </row>
    <row r="21" spans="1:4">
      <c r="A21" s="3" t="s">
        <v>968</v>
      </c>
    </row>
    <row r="22" spans="1:4">
      <c r="A22" s="4" t="s">
        <v>985</v>
      </c>
      <c r="B22" s="6" t="n">
        <v>312000</v>
      </c>
      <c r="C22" s="6" t="n">
        <v>240000</v>
      </c>
    </row>
    <row r="23" spans="1:4">
      <c r="A23" s="4" t="s">
        <v>986</v>
      </c>
    </row>
    <row r="24" spans="1:4">
      <c r="A24" s="3" t="s">
        <v>968</v>
      </c>
    </row>
    <row r="25" spans="1:4">
      <c r="A25" s="4" t="s">
        <v>985</v>
      </c>
      <c r="B25" s="6" t="n">
        <v>3987000</v>
      </c>
      <c r="C25" s="6" t="n">
        <v>2773000</v>
      </c>
      <c r="D25" s="6" t="n">
        <v>405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4"/>
    <col customWidth="1" max="3" min="3" width="17"/>
    <col customWidth="1" max="4" min="4" width="24"/>
  </cols>
  <sheetData>
    <row r="1" spans="1:4">
      <c r="A1" s="1" t="s">
        <v>987</v>
      </c>
      <c r="B1" s="2" t="s">
        <v>1</v>
      </c>
    </row>
    <row r="2" spans="1:4">
      <c r="B2" s="2" t="s">
        <v>2</v>
      </c>
      <c r="C2" s="2" t="s">
        <v>32</v>
      </c>
      <c r="D2" s="2" t="s">
        <v>94</v>
      </c>
    </row>
    <row r="3" spans="1:4">
      <c r="A3" s="3" t="s">
        <v>243</v>
      </c>
    </row>
    <row r="4" spans="1:4">
      <c r="A4" s="4" t="s">
        <v>988</v>
      </c>
      <c r="D4" s="4" t="s">
        <v>989</v>
      </c>
    </row>
    <row r="5" spans="1:4">
      <c r="A5" s="4" t="s">
        <v>990</v>
      </c>
      <c r="B5" s="4" t="s">
        <v>991</v>
      </c>
      <c r="C5" s="4" t="s">
        <v>991</v>
      </c>
      <c r="D5" s="4" t="s">
        <v>991</v>
      </c>
    </row>
    <row r="6" spans="1:4">
      <c r="A6" s="4" t="s">
        <v>992</v>
      </c>
      <c r="D6" s="4" t="s">
        <v>993</v>
      </c>
    </row>
    <row r="7" spans="1:4">
      <c r="A7" s="4" t="s">
        <v>994</v>
      </c>
      <c r="D7" s="4" t="s">
        <v>991</v>
      </c>
    </row>
    <row r="8" spans="1:4">
      <c r="A8" s="4" t="s">
        <v>995</v>
      </c>
      <c r="D8" s="4" t="s">
        <v>996</v>
      </c>
    </row>
    <row r="9" spans="1:4">
      <c r="A9" s="4" t="s">
        <v>973</v>
      </c>
      <c r="B9" s="4" t="s">
        <v>997</v>
      </c>
      <c r="C9" s="4" t="s">
        <v>998</v>
      </c>
      <c r="D9" s="4" t="s">
        <v>999</v>
      </c>
    </row>
    <row r="10" spans="1:4">
      <c r="A10" s="4" t="s">
        <v>1000</v>
      </c>
      <c r="D10" s="6" t="n">
        <v>1853000</v>
      </c>
    </row>
    <row r="11" spans="1:4">
      <c r="A11" s="4" t="s">
        <v>1001</v>
      </c>
      <c r="B11" s="6" t="n">
        <v>317000</v>
      </c>
      <c r="C11" s="6" t="n">
        <v>321000</v>
      </c>
      <c r="D11" s="5" t="n">
        <v>303000</v>
      </c>
    </row>
    <row r="12" spans="1:4">
      <c r="A12" s="4" t="s">
        <v>1002</v>
      </c>
      <c r="B12" s="5" t="n">
        <v>108000</v>
      </c>
      <c r="C12" s="5" t="n">
        <v>836000</v>
      </c>
      <c r="D12" s="5" t="n">
        <v>1410000</v>
      </c>
    </row>
    <row r="13" spans="1:4">
      <c r="A13" s="4" t="s">
        <v>1003</v>
      </c>
      <c r="B13" s="6" t="n">
        <v>-164000</v>
      </c>
      <c r="C13" s="6" t="n">
        <v>-444000</v>
      </c>
      <c r="D13" s="6" t="n">
        <v>-662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4</v>
      </c>
      <c r="B1" s="2" t="s">
        <v>1</v>
      </c>
    </row>
    <row r="2" spans="1:4">
      <c r="B2" s="2" t="s">
        <v>2</v>
      </c>
      <c r="C2" s="2" t="s">
        <v>32</v>
      </c>
      <c r="D2" s="2" t="s">
        <v>94</v>
      </c>
    </row>
    <row r="3" spans="1:4">
      <c r="A3" s="3" t="s">
        <v>968</v>
      </c>
    </row>
    <row r="4" spans="1:4">
      <c r="A4" s="4" t="s">
        <v>1005</v>
      </c>
      <c r="D4" s="6" t="n">
        <v>1853000</v>
      </c>
    </row>
    <row r="5" spans="1:4">
      <c r="A5" s="4" t="s">
        <v>1006</v>
      </c>
      <c r="B5" s="6" t="n">
        <v>317000</v>
      </c>
      <c r="C5" s="6" t="n">
        <v>321000</v>
      </c>
      <c r="D5" s="5" t="n">
        <v>303000</v>
      </c>
    </row>
    <row r="6" spans="1:4">
      <c r="A6" s="4" t="s">
        <v>1007</v>
      </c>
      <c r="B6" s="5" t="n">
        <v>108000</v>
      </c>
      <c r="C6" s="5" t="n">
        <v>836000</v>
      </c>
      <c r="D6" s="5" t="n">
        <v>1410000</v>
      </c>
    </row>
    <row r="7" spans="1:4">
      <c r="A7" s="4" t="s">
        <v>969</v>
      </c>
      <c r="B7" s="6" t="n">
        <v>-164000</v>
      </c>
      <c r="C7" s="6" t="n">
        <v>-444000</v>
      </c>
      <c r="D7" s="5" t="n">
        <v>-662000</v>
      </c>
    </row>
    <row r="8" spans="1:4">
      <c r="A8" s="4" t="s">
        <v>1008</v>
      </c>
    </row>
    <row r="9" spans="1:4">
      <c r="A9" s="3" t="s">
        <v>968</v>
      </c>
    </row>
    <row r="10" spans="1:4">
      <c r="A10" s="4" t="s">
        <v>1005</v>
      </c>
      <c r="D10" s="5" t="n">
        <v>62000</v>
      </c>
    </row>
    <row r="11" spans="1:4">
      <c r="A11" s="4" t="s">
        <v>1006</v>
      </c>
      <c r="D11" s="5" t="n">
        <v>126000</v>
      </c>
    </row>
    <row r="12" spans="1:4">
      <c r="A12" s="4" t="s">
        <v>1007</v>
      </c>
      <c r="D12" s="5" t="n">
        <v>508000</v>
      </c>
    </row>
    <row r="13" spans="1:4">
      <c r="A13" s="4" t="s">
        <v>969</v>
      </c>
      <c r="D13" s="6" t="n">
        <v>-244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37"/>
  </cols>
  <sheetData>
    <row r="1" spans="1:2">
      <c r="A1" s="1" t="s">
        <v>1009</v>
      </c>
      <c r="B1" s="2" t="s">
        <v>1</v>
      </c>
    </row>
    <row r="2" spans="1:2">
      <c r="B2" s="2" t="s">
        <v>1010</v>
      </c>
    </row>
    <row r="3" spans="1:2">
      <c r="A3" s="4" t="s">
        <v>1011</v>
      </c>
    </row>
    <row r="4" spans="1:2">
      <c r="A4" s="3" t="s">
        <v>881</v>
      </c>
    </row>
    <row r="5" spans="1:2">
      <c r="A5" s="4" t="s">
        <v>1012</v>
      </c>
      <c r="B5" s="7" t="n">
        <v>7.86</v>
      </c>
    </row>
    <row r="6" spans="1:2">
      <c r="A6" s="4" t="s">
        <v>1013</v>
      </c>
      <c r="B6" s="5" t="n">
        <v>17525</v>
      </c>
    </row>
    <row r="7" spans="1:2">
      <c r="A7" s="4" t="s">
        <v>1014</v>
      </c>
      <c r="B7" s="4" t="s">
        <v>1015</v>
      </c>
    </row>
    <row r="8" spans="1:2">
      <c r="A8" s="4" t="s">
        <v>1016</v>
      </c>
      <c r="B8" s="7" t="n">
        <v>7.86</v>
      </c>
    </row>
    <row r="9" spans="1:2">
      <c r="A9" s="4" t="s">
        <v>1017</v>
      </c>
      <c r="B9" s="6" t="n">
        <v>15773</v>
      </c>
    </row>
    <row r="10" spans="1:2">
      <c r="A10" s="4" t="s">
        <v>1018</v>
      </c>
      <c r="B10" s="5" t="n">
        <v>17525</v>
      </c>
    </row>
    <row r="11" spans="1:2">
      <c r="A11" s="4" t="s">
        <v>1019</v>
      </c>
      <c r="B11" s="4" t="s">
        <v>1015</v>
      </c>
    </row>
    <row r="12" spans="1:2">
      <c r="A12" s="4" t="s">
        <v>1020</v>
      </c>
      <c r="B12" s="7" t="n">
        <v>7.86</v>
      </c>
    </row>
    <row r="13" spans="1:2">
      <c r="A13" s="4" t="s">
        <v>1021</v>
      </c>
      <c r="B13" s="6" t="n">
        <v>15773</v>
      </c>
    </row>
    <row r="14" spans="1:2">
      <c r="A14" s="4" t="s">
        <v>1022</v>
      </c>
    </row>
    <row r="15" spans="1:2">
      <c r="A15" s="3" t="s">
        <v>881</v>
      </c>
    </row>
    <row r="16" spans="1:2">
      <c r="A16" s="4" t="s">
        <v>1012</v>
      </c>
      <c r="B16" s="7" t="n">
        <v>9.69</v>
      </c>
    </row>
    <row r="17" spans="1:2">
      <c r="A17" s="4" t="s">
        <v>1023</v>
      </c>
      <c r="B17" s="7" t="n">
        <v>9.970000000000001</v>
      </c>
    </row>
    <row r="18" spans="1:2">
      <c r="A18" s="4" t="s">
        <v>1013</v>
      </c>
      <c r="B18" s="5" t="n">
        <v>10685</v>
      </c>
    </row>
    <row r="19" spans="1:2">
      <c r="A19" s="4" t="s">
        <v>1014</v>
      </c>
      <c r="B19" s="4" t="s">
        <v>1024</v>
      </c>
    </row>
    <row r="20" spans="1:2">
      <c r="A20" s="4" t="s">
        <v>1016</v>
      </c>
      <c r="B20" s="7" t="n">
        <v>9.699999999999999</v>
      </c>
    </row>
    <row r="21" spans="1:2">
      <c r="A21" s="4" t="s">
        <v>1018</v>
      </c>
      <c r="B21" s="5" t="n">
        <v>10685</v>
      </c>
    </row>
    <row r="22" spans="1:2">
      <c r="A22" s="4" t="s">
        <v>1019</v>
      </c>
      <c r="B22" s="4" t="s">
        <v>1024</v>
      </c>
    </row>
    <row r="23" spans="1:2">
      <c r="A23" s="4" t="s">
        <v>1020</v>
      </c>
      <c r="B23" s="7" t="n">
        <v>9.699999999999999</v>
      </c>
    </row>
    <row r="24" spans="1:2">
      <c r="A24" s="4" t="s">
        <v>1025</v>
      </c>
    </row>
    <row r="25" spans="1:2">
      <c r="A25" s="3" t="s">
        <v>881</v>
      </c>
    </row>
    <row r="26" spans="1:2">
      <c r="A26" s="4" t="s">
        <v>1012</v>
      </c>
      <c r="B26" s="8" t="n">
        <v>33.36</v>
      </c>
    </row>
    <row r="27" spans="1:2">
      <c r="A27" s="4" t="s">
        <v>1023</v>
      </c>
      <c r="B27" s="7" t="n">
        <v>34.5</v>
      </c>
    </row>
    <row r="28" spans="1:2">
      <c r="A28" s="4" t="s">
        <v>1013</v>
      </c>
      <c r="B28" s="5" t="n">
        <v>178000</v>
      </c>
    </row>
    <row r="29" spans="1:2">
      <c r="A29" s="4" t="s">
        <v>1014</v>
      </c>
      <c r="B29" s="4" t="s">
        <v>1026</v>
      </c>
    </row>
    <row r="30" spans="1:2">
      <c r="A30" s="4" t="s">
        <v>1016</v>
      </c>
      <c r="B30" s="7" t="n">
        <v>33.8</v>
      </c>
    </row>
    <row r="31" spans="1:2">
      <c r="A31" s="4" t="s">
        <v>1018</v>
      </c>
      <c r="B31" s="5" t="n">
        <v>123000</v>
      </c>
    </row>
    <row r="32" spans="1:2">
      <c r="A32" s="4" t="s">
        <v>1019</v>
      </c>
      <c r="B32" s="4" t="s">
        <v>1027</v>
      </c>
    </row>
    <row r="33" spans="1:2">
      <c r="A33" s="4" t="s">
        <v>1020</v>
      </c>
      <c r="B33" s="7" t="n">
        <v>33.99</v>
      </c>
    </row>
    <row r="34" spans="1:2">
      <c r="A34" s="4" t="s">
        <v>1028</v>
      </c>
    </row>
    <row r="35" spans="1:2">
      <c r="A35" s="3" t="s">
        <v>881</v>
      </c>
    </row>
    <row r="36" spans="1:2">
      <c r="A36" s="4" t="s">
        <v>1012</v>
      </c>
      <c r="B36" s="8" t="n">
        <v>7.86</v>
      </c>
    </row>
    <row r="37" spans="1:2">
      <c r="A37" s="4" t="s">
        <v>1023</v>
      </c>
      <c r="B37" s="7" t="n">
        <v>34.5</v>
      </c>
    </row>
    <row r="38" spans="1:2">
      <c r="A38" s="4" t="s">
        <v>1013</v>
      </c>
      <c r="B38" s="5" t="n">
        <v>206210</v>
      </c>
    </row>
    <row r="39" spans="1:2">
      <c r="A39" s="4" t="s">
        <v>1014</v>
      </c>
      <c r="B39" s="4" t="s">
        <v>1029</v>
      </c>
    </row>
    <row r="40" spans="1:2">
      <c r="A40" s="4" t="s">
        <v>1016</v>
      </c>
      <c r="B40" s="7" t="n">
        <v>30.34</v>
      </c>
    </row>
    <row r="41" spans="1:2">
      <c r="A41" s="4" t="s">
        <v>1017</v>
      </c>
      <c r="B41" s="6" t="n">
        <v>15773</v>
      </c>
    </row>
    <row r="42" spans="1:2">
      <c r="A42" s="4" t="s">
        <v>1018</v>
      </c>
      <c r="B42" s="5" t="n">
        <v>151210</v>
      </c>
    </row>
    <row r="43" spans="1:2">
      <c r="A43" s="4" t="s">
        <v>1019</v>
      </c>
      <c r="B43" s="4" t="s">
        <v>1030</v>
      </c>
    </row>
    <row r="44" spans="1:2">
      <c r="A44" s="4" t="s">
        <v>1020</v>
      </c>
      <c r="B44" s="7" t="n">
        <v>29.25</v>
      </c>
    </row>
    <row r="45" spans="1:2">
      <c r="A45" s="4" t="s">
        <v>1021</v>
      </c>
      <c r="B45" s="6" t="n">
        <v>1577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8"/>
    <col customWidth="1" max="2" min="2" width="65"/>
    <col customWidth="1" max="3" min="3" width="14"/>
  </cols>
  <sheetData>
    <row r="1" spans="1:3">
      <c r="A1" s="1" t="s">
        <v>1031</v>
      </c>
      <c r="B1" s="2" t="s">
        <v>1</v>
      </c>
    </row>
    <row r="2" spans="1:3">
      <c r="B2" s="2" t="s">
        <v>2</v>
      </c>
      <c r="C2" s="2" t="s">
        <v>32</v>
      </c>
    </row>
    <row r="3" spans="1:3">
      <c r="A3" s="4" t="s">
        <v>71</v>
      </c>
    </row>
    <row r="4" spans="1:3">
      <c r="A4" s="3" t="s">
        <v>1032</v>
      </c>
    </row>
    <row r="5" spans="1:3">
      <c r="A5" s="4" t="s">
        <v>89</v>
      </c>
      <c r="B5" s="5" t="n">
        <v>20000</v>
      </c>
      <c r="C5" s="5" t="n">
        <v>20000</v>
      </c>
    </row>
    <row r="6" spans="1:3">
      <c r="A6" s="4" t="s">
        <v>1033</v>
      </c>
      <c r="B6" s="5" t="n">
        <v>20000</v>
      </c>
      <c r="C6" s="5" t="n">
        <v>20000</v>
      </c>
    </row>
    <row r="7" spans="1:3">
      <c r="A7" s="4" t="s">
        <v>852</v>
      </c>
      <c r="B7" s="4" t="s">
        <v>87</v>
      </c>
      <c r="C7" s="4" t="s">
        <v>87</v>
      </c>
    </row>
    <row r="8" spans="1:3">
      <c r="A8" s="4" t="s">
        <v>1034</v>
      </c>
      <c r="B8" s="6" t="n">
        <v>12</v>
      </c>
    </row>
    <row r="9" spans="1:3">
      <c r="A9" s="4" t="s">
        <v>1035</v>
      </c>
      <c r="B9" s="6" t="n">
        <v>100</v>
      </c>
      <c r="C9" s="6" t="n">
        <v>100</v>
      </c>
    </row>
    <row r="10" spans="1:3">
      <c r="A10" s="4" t="s">
        <v>1036</v>
      </c>
      <c r="B10" s="4" t="s">
        <v>1037</v>
      </c>
    </row>
    <row r="11" spans="1:3">
      <c r="A11" s="4" t="s">
        <v>1038</v>
      </c>
      <c r="B11" s="5" t="n">
        <v>666666</v>
      </c>
    </row>
    <row r="12" spans="1:3">
      <c r="A12" s="4" t="s">
        <v>1039</v>
      </c>
      <c r="B12" s="4" t="s">
        <v>1040</v>
      </c>
    </row>
    <row r="13" spans="1:3">
      <c r="A13" s="4" t="s">
        <v>1041</v>
      </c>
      <c r="B13" s="5" t="n">
        <v>230000</v>
      </c>
    </row>
    <row r="14" spans="1:3">
      <c r="A14" s="4" t="s">
        <v>73</v>
      </c>
    </row>
    <row r="15" spans="1:3">
      <c r="A15" s="3" t="s">
        <v>1032</v>
      </c>
    </row>
    <row r="16" spans="1:3">
      <c r="A16" s="4" t="s">
        <v>89</v>
      </c>
      <c r="B16" s="5" t="n">
        <v>1000000</v>
      </c>
      <c r="C16" s="5" t="n">
        <v>1000000</v>
      </c>
    </row>
    <row r="17" spans="1:3">
      <c r="A17" s="4" t="s">
        <v>1033</v>
      </c>
      <c r="B17" s="5" t="n">
        <v>1000000</v>
      </c>
      <c r="C17" s="5" t="n">
        <v>1000000</v>
      </c>
    </row>
    <row r="18" spans="1:3">
      <c r="A18" s="4" t="s">
        <v>852</v>
      </c>
      <c r="B18" s="4" t="s">
        <v>91</v>
      </c>
      <c r="C18" s="4" t="s">
        <v>91</v>
      </c>
    </row>
    <row r="19" spans="1:3">
      <c r="A19" s="4" t="s">
        <v>1034</v>
      </c>
      <c r="B19" s="7" t="n">
        <v>0.06</v>
      </c>
    </row>
    <row r="20" spans="1:3">
      <c r="A20" s="4" t="s">
        <v>1036</v>
      </c>
      <c r="B20" s="4" t="s">
        <v>1042</v>
      </c>
    </row>
    <row r="21" spans="1:3">
      <c r="A21" s="4" t="s">
        <v>1038</v>
      </c>
      <c r="B21" s="5" t="n">
        <v>250000</v>
      </c>
    </row>
    <row r="22" spans="1:3">
      <c r="A22" s="4" t="s">
        <v>1039</v>
      </c>
      <c r="B22" s="4" t="s">
        <v>1043</v>
      </c>
    </row>
    <row r="23" spans="1:3">
      <c r="A23" s="4" t="s">
        <v>1044</v>
      </c>
      <c r="B23" s="4" t="s">
        <v>58</v>
      </c>
      <c r="C23" s="4" t="s">
        <v>58</v>
      </c>
    </row>
    <row r="24" spans="1:3">
      <c r="A24" s="4" t="s">
        <v>1045</v>
      </c>
      <c r="B24" s="6" t="n">
        <v>1</v>
      </c>
    </row>
    <row r="25" spans="1:3">
      <c r="A25" s="4" t="s">
        <v>1041</v>
      </c>
      <c r="B25" s="5" t="n">
        <v>38600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7"/>
  </cols>
  <sheetData>
    <row r="1" spans="1:2">
      <c r="A1" s="1" t="s">
        <v>1046</v>
      </c>
      <c r="B1" s="2" t="s">
        <v>1</v>
      </c>
    </row>
    <row r="2" spans="1:2">
      <c r="B2" s="2" t="s">
        <v>1047</v>
      </c>
    </row>
    <row r="3" spans="1:2">
      <c r="A3" s="3" t="s">
        <v>1048</v>
      </c>
    </row>
    <row r="4" spans="1:2">
      <c r="A4" s="4" t="s">
        <v>1049</v>
      </c>
      <c r="B4" s="6" t="n">
        <v>2500000</v>
      </c>
    </row>
    <row r="5" spans="1:2">
      <c r="A5" s="4" t="s">
        <v>1050</v>
      </c>
    </row>
    <row r="6" spans="1:2">
      <c r="A6" s="3" t="s">
        <v>1048</v>
      </c>
    </row>
    <row r="7" spans="1:2">
      <c r="A7" s="4" t="s">
        <v>1051</v>
      </c>
      <c r="B7" s="5" t="n">
        <v>569</v>
      </c>
    </row>
    <row r="8" spans="1:2">
      <c r="A8" s="4" t="s">
        <v>1052</v>
      </c>
      <c r="B8" s="5" t="n">
        <v>166</v>
      </c>
    </row>
    <row r="9" spans="1:2">
      <c r="A9" s="4" t="s">
        <v>1053</v>
      </c>
    </row>
    <row r="10" spans="1:2">
      <c r="A10" s="3" t="s">
        <v>1048</v>
      </c>
    </row>
    <row r="11" spans="1:2">
      <c r="A11" s="4" t="s">
        <v>1054</v>
      </c>
      <c r="B11" s="4" t="s">
        <v>1055</v>
      </c>
    </row>
    <row r="12" spans="1:2">
      <c r="A12" s="4" t="s">
        <v>1056</v>
      </c>
    </row>
    <row r="13" spans="1:2">
      <c r="A13" s="3" t="s">
        <v>1048</v>
      </c>
    </row>
    <row r="14" spans="1:2">
      <c r="A14" s="4" t="s">
        <v>1054</v>
      </c>
      <c r="B14" s="4" t="s">
        <v>1057</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8</v>
      </c>
      <c r="B1" s="2" t="s">
        <v>2</v>
      </c>
      <c r="C1" s="2" t="s">
        <v>32</v>
      </c>
    </row>
    <row r="2" spans="1:3">
      <c r="A2" s="3" t="s">
        <v>252</v>
      </c>
    </row>
    <row r="3" spans="1:3">
      <c r="A3" s="4" t="s">
        <v>1059</v>
      </c>
      <c r="B3" s="6" t="n">
        <v>2424</v>
      </c>
      <c r="C3" s="6" t="n">
        <v>4208</v>
      </c>
    </row>
    <row r="4" spans="1:3">
      <c r="A4" s="4" t="s">
        <v>1060</v>
      </c>
      <c r="B4" s="5" t="n">
        <v>2533</v>
      </c>
      <c r="C4" s="5" t="n">
        <v>4007</v>
      </c>
    </row>
    <row r="5" spans="1:3">
      <c r="A5" s="4" t="s">
        <v>1061</v>
      </c>
      <c r="B5" s="5" t="n">
        <v>191</v>
      </c>
      <c r="C5" s="5" t="n">
        <v>201</v>
      </c>
    </row>
    <row r="6" spans="1:3">
      <c r="A6" s="4" t="s">
        <v>1062</v>
      </c>
      <c r="B6" s="6" t="n">
        <v>191</v>
      </c>
      <c r="C6" s="6" t="n">
        <v>16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3</v>
      </c>
      <c r="B1" s="2" t="s">
        <v>1</v>
      </c>
    </row>
    <row r="2" spans="1:4">
      <c r="B2" s="2" t="s">
        <v>2</v>
      </c>
      <c r="C2" s="2" t="s">
        <v>32</v>
      </c>
      <c r="D2" s="2" t="s">
        <v>94</v>
      </c>
    </row>
    <row r="3" spans="1:4">
      <c r="A3" s="3" t="s">
        <v>252</v>
      </c>
    </row>
    <row r="4" spans="1:4">
      <c r="A4" s="4" t="s">
        <v>1064</v>
      </c>
      <c r="B4" s="6" t="n">
        <v>9</v>
      </c>
      <c r="C4" s="6" t="n">
        <v>-341</v>
      </c>
      <c r="D4" s="6" t="n">
        <v>-56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5</v>
      </c>
      <c r="B1" s="2" t="s">
        <v>2</v>
      </c>
      <c r="C1" s="2" t="s">
        <v>32</v>
      </c>
    </row>
    <row r="2" spans="1:3">
      <c r="A2" s="3" t="s">
        <v>252</v>
      </c>
    </row>
    <row r="3" spans="1:3">
      <c r="A3" s="4" t="s">
        <v>1066</v>
      </c>
      <c r="B3" s="6" t="n">
        <v>4500</v>
      </c>
      <c r="C3" s="6" t="n">
        <v>4670</v>
      </c>
    </row>
    <row r="4" spans="1:3">
      <c r="A4" s="4" t="s">
        <v>1067</v>
      </c>
      <c r="B4" s="5" t="n">
        <v>1804</v>
      </c>
      <c r="C4" s="5" t="n">
        <v>2270</v>
      </c>
    </row>
    <row r="5" spans="1:3">
      <c r="A5" s="4" t="s">
        <v>1068</v>
      </c>
      <c r="B5" s="5" t="n">
        <v>-1482</v>
      </c>
      <c r="C5" s="5" t="n">
        <v>-1409</v>
      </c>
    </row>
    <row r="6" spans="1:3">
      <c r="A6" s="4" t="s">
        <v>1069</v>
      </c>
      <c r="B6" s="6" t="n">
        <v>322</v>
      </c>
      <c r="C6" s="6" t="n">
        <v>86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0</v>
      </c>
      <c r="B1" s="2" t="s">
        <v>1</v>
      </c>
    </row>
    <row r="2" spans="1:4">
      <c r="B2" s="2" t="s">
        <v>2</v>
      </c>
      <c r="C2" s="2" t="s">
        <v>32</v>
      </c>
      <c r="D2" s="2" t="s">
        <v>94</v>
      </c>
    </row>
    <row r="3" spans="1:4">
      <c r="A3" s="3" t="s">
        <v>252</v>
      </c>
    </row>
    <row r="4" spans="1:4">
      <c r="A4" s="4" t="s">
        <v>1071</v>
      </c>
      <c r="B4" s="6" t="n">
        <v>14</v>
      </c>
      <c r="C4" s="6" t="n">
        <v>481</v>
      </c>
      <c r="D4" s="6" t="n">
        <v>1040</v>
      </c>
    </row>
    <row r="5" spans="1:4">
      <c r="A5" s="4" t="s">
        <v>1072</v>
      </c>
      <c r="B5" s="5" t="n">
        <v>162</v>
      </c>
      <c r="C5" s="5" t="n">
        <v>-51</v>
      </c>
      <c r="D5" s="5" t="n">
        <v>-586</v>
      </c>
    </row>
    <row r="6" spans="1:4">
      <c r="A6" s="4" t="s">
        <v>1073</v>
      </c>
      <c r="B6" s="6" t="n">
        <v>176</v>
      </c>
      <c r="C6" s="6" t="n">
        <v>430</v>
      </c>
      <c r="D6" s="6" t="n">
        <v>45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74</v>
      </c>
      <c r="B1" s="2" t="s">
        <v>1075</v>
      </c>
      <c r="C1" s="2" t="s">
        <v>2</v>
      </c>
      <c r="D1" s="2" t="s">
        <v>32</v>
      </c>
      <c r="E1" s="2" t="s">
        <v>94</v>
      </c>
    </row>
    <row r="2" spans="1:5">
      <c r="A2" s="3" t="s">
        <v>1076</v>
      </c>
    </row>
    <row r="3" spans="1:5">
      <c r="A3" s="4" t="s">
        <v>1077</v>
      </c>
      <c r="D3" s="6" t="n">
        <v>356704000</v>
      </c>
    </row>
    <row r="4" spans="1:5">
      <c r="A4" s="4" t="s">
        <v>1078</v>
      </c>
      <c r="D4" s="6" t="n">
        <v>425000</v>
      </c>
    </row>
    <row r="5" spans="1:5">
      <c r="A5" s="4" t="s">
        <v>1079</v>
      </c>
      <c r="D5" s="4" t="s">
        <v>526</v>
      </c>
    </row>
    <row r="6" spans="1:5">
      <c r="A6" s="4" t="s">
        <v>1080</v>
      </c>
      <c r="D6" s="6" t="n">
        <v>1700000</v>
      </c>
    </row>
    <row r="7" spans="1:5">
      <c r="A7" s="4" t="s">
        <v>1081</v>
      </c>
      <c r="C7" s="6" t="n">
        <v>300000</v>
      </c>
      <c r="D7" s="5" t="n">
        <v>300000</v>
      </c>
      <c r="E7" s="6" t="n">
        <v>300000</v>
      </c>
    </row>
    <row r="8" spans="1:5">
      <c r="A8" s="4" t="s">
        <v>1082</v>
      </c>
    </row>
    <row r="9" spans="1:5">
      <c r="A9" s="3" t="s">
        <v>1076</v>
      </c>
    </row>
    <row r="10" spans="1:5">
      <c r="A10" s="4" t="s">
        <v>1078</v>
      </c>
      <c r="D10" s="5" t="n">
        <v>135000</v>
      </c>
    </row>
    <row r="11" spans="1:5">
      <c r="A11" s="4" t="s">
        <v>1083</v>
      </c>
    </row>
    <row r="12" spans="1:5">
      <c r="A12" s="3" t="s">
        <v>1076</v>
      </c>
    </row>
    <row r="13" spans="1:5">
      <c r="A13" s="4" t="s">
        <v>1084</v>
      </c>
      <c r="C13" s="5" t="n">
        <v>839000</v>
      </c>
    </row>
    <row r="14" spans="1:5">
      <c r="A14" s="4" t="s">
        <v>1085</v>
      </c>
    </row>
    <row r="15" spans="1:5">
      <c r="A15" s="3" t="s">
        <v>1076</v>
      </c>
    </row>
    <row r="16" spans="1:5">
      <c r="A16" s="4" t="s">
        <v>1077</v>
      </c>
      <c r="C16" s="6" t="n">
        <v>3500000</v>
      </c>
    </row>
    <row r="17" spans="1:5">
      <c r="A17" s="4" t="s">
        <v>567</v>
      </c>
    </row>
    <row r="18" spans="1:5">
      <c r="A18" s="3" t="s">
        <v>1076</v>
      </c>
    </row>
    <row r="19" spans="1:5">
      <c r="A19" s="4" t="s">
        <v>1086</v>
      </c>
      <c r="C19" s="4" t="s">
        <v>11</v>
      </c>
    </row>
    <row r="20" spans="1:5">
      <c r="A20" s="4" t="s">
        <v>1087</v>
      </c>
      <c r="C20" s="4" t="s">
        <v>11</v>
      </c>
    </row>
    <row r="21" spans="1:5">
      <c r="A21" s="4" t="s">
        <v>1088</v>
      </c>
    </row>
    <row r="22" spans="1:5">
      <c r="A22" s="3" t="s">
        <v>1076</v>
      </c>
    </row>
    <row r="23" spans="1:5">
      <c r="A23" s="4" t="s">
        <v>1089</v>
      </c>
      <c r="B23" s="4" t="s">
        <v>1090</v>
      </c>
    </row>
    <row r="24" spans="1:5">
      <c r="A24" s="4" t="s">
        <v>1091</v>
      </c>
      <c r="B24" s="6" t="n">
        <v>480000</v>
      </c>
    </row>
    <row r="25" spans="1:5">
      <c r="A25" s="4" t="s">
        <v>1092</v>
      </c>
      <c r="B25" s="5" t="n">
        <v>4400</v>
      </c>
    </row>
    <row r="26" spans="1:5">
      <c r="A26" s="4" t="s">
        <v>1093</v>
      </c>
      <c r="B26" s="6" t="n">
        <v>2320000</v>
      </c>
    </row>
    <row r="27" spans="1:5">
      <c r="A27" s="4" t="s">
        <v>1094</v>
      </c>
    </row>
    <row r="28" spans="1:5">
      <c r="A28" s="3" t="s">
        <v>1076</v>
      </c>
    </row>
    <row r="29" spans="1:5">
      <c r="A29" s="4" t="s">
        <v>1095</v>
      </c>
      <c r="C29" s="6" t="n">
        <v>1400000</v>
      </c>
    </row>
    <row r="30" spans="1:5">
      <c r="A30" s="4" t="s">
        <v>1096</v>
      </c>
    </row>
    <row r="31" spans="1:5">
      <c r="A31" s="3" t="s">
        <v>1076</v>
      </c>
    </row>
    <row r="32" spans="1:5">
      <c r="A32" s="4" t="s">
        <v>1081</v>
      </c>
      <c r="C32" s="5" t="n">
        <v>0</v>
      </c>
      <c r="D32" s="6" t="n">
        <v>0</v>
      </c>
      <c r="E32" s="6" t="n">
        <v>300000</v>
      </c>
    </row>
    <row r="33" spans="1:5">
      <c r="A33" s="4" t="s">
        <v>1097</v>
      </c>
    </row>
    <row r="34" spans="1:5">
      <c r="A34" s="3" t="s">
        <v>1076</v>
      </c>
    </row>
    <row r="35" spans="1:5">
      <c r="A35" s="4" t="s">
        <v>1098</v>
      </c>
      <c r="C35" s="6" t="n">
        <v>678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9</v>
      </c>
      <c r="B1" s="2" t="s">
        <v>1</v>
      </c>
    </row>
    <row r="2" spans="1:4">
      <c r="B2" s="2" t="s">
        <v>2</v>
      </c>
      <c r="C2" s="2" t="s">
        <v>32</v>
      </c>
      <c r="D2" s="2" t="s">
        <v>94</v>
      </c>
    </row>
    <row r="3" spans="1:4">
      <c r="A3" s="3" t="s">
        <v>1100</v>
      </c>
    </row>
    <row r="4" spans="1:4">
      <c r="A4" s="4" t="s">
        <v>1101</v>
      </c>
      <c r="B4" s="6" t="n">
        <v>34274</v>
      </c>
      <c r="C4" s="6" t="n">
        <v>28049</v>
      </c>
      <c r="D4" s="6" t="n">
        <v>5389</v>
      </c>
    </row>
    <row r="5" spans="1:4">
      <c r="A5" s="4" t="s">
        <v>1102</v>
      </c>
      <c r="B5" s="5" t="n">
        <v>-674</v>
      </c>
      <c r="C5" s="5" t="n">
        <v>-2611</v>
      </c>
      <c r="D5" s="5" t="n">
        <v>-5845</v>
      </c>
    </row>
    <row r="6" spans="1:4">
      <c r="A6" s="3" t="s">
        <v>1103</v>
      </c>
    </row>
    <row r="7" spans="1:4">
      <c r="A7" s="4" t="s">
        <v>1104</v>
      </c>
      <c r="B7" s="5" t="n">
        <v>8125</v>
      </c>
    </row>
    <row r="8" spans="1:4">
      <c r="A8" s="4" t="s">
        <v>1105</v>
      </c>
      <c r="B8" s="5" t="n">
        <v>17105</v>
      </c>
      <c r="C8" s="5" t="n">
        <v>16056</v>
      </c>
      <c r="D8" s="5" t="n">
        <v>65471</v>
      </c>
    </row>
    <row r="9" spans="1:4">
      <c r="A9" s="4" t="s">
        <v>1106</v>
      </c>
      <c r="C9" s="5" t="n">
        <v>759</v>
      </c>
      <c r="D9" s="5" t="n">
        <v>2242</v>
      </c>
    </row>
    <row r="10" spans="1:4">
      <c r="A10" s="4" t="s">
        <v>127</v>
      </c>
      <c r="B10" s="5" t="n">
        <v>23443</v>
      </c>
      <c r="C10" s="5" t="n">
        <v>19733</v>
      </c>
      <c r="D10" s="5" t="n">
        <v>2287</v>
      </c>
    </row>
    <row r="11" spans="1:4">
      <c r="A11" s="4" t="s">
        <v>128</v>
      </c>
      <c r="B11" s="6" t="n">
        <v>6487</v>
      </c>
      <c r="C11" s="6" t="n">
        <v>6546</v>
      </c>
      <c r="D11" s="5" t="n">
        <v>686</v>
      </c>
    </row>
    <row r="12" spans="1:4">
      <c r="A12" s="4" t="s">
        <v>1107</v>
      </c>
      <c r="D12" s="5" t="n">
        <v>9754</v>
      </c>
    </row>
    <row r="13" spans="1:4">
      <c r="A13" s="4" t="s">
        <v>1108</v>
      </c>
      <c r="D13" s="6" t="n">
        <v>256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9</v>
      </c>
      <c r="B1" s="2" t="s">
        <v>480</v>
      </c>
      <c r="J1" s="2" t="s">
        <v>1</v>
      </c>
    </row>
    <row r="2" spans="1:12">
      <c r="B2" s="2" t="s">
        <v>2</v>
      </c>
      <c r="C2" s="2" t="s">
        <v>481</v>
      </c>
      <c r="D2" s="2" t="s">
        <v>4</v>
      </c>
      <c r="E2" s="2" t="s">
        <v>482</v>
      </c>
      <c r="F2" s="2" t="s">
        <v>32</v>
      </c>
      <c r="G2" s="2" t="s">
        <v>483</v>
      </c>
      <c r="H2" s="2" t="s">
        <v>484</v>
      </c>
      <c r="I2" s="2" t="s">
        <v>485</v>
      </c>
      <c r="J2" s="2" t="s">
        <v>2</v>
      </c>
      <c r="K2" s="2" t="s">
        <v>32</v>
      </c>
      <c r="L2" s="2" t="s">
        <v>94</v>
      </c>
    </row>
    <row r="3" spans="1:12">
      <c r="A3" s="3" t="s">
        <v>1110</v>
      </c>
    </row>
    <row r="4" spans="1:12">
      <c r="A4" s="4" t="s">
        <v>95</v>
      </c>
      <c r="B4" s="6" t="n">
        <v>88917</v>
      </c>
      <c r="C4" s="6" t="n">
        <v>92390</v>
      </c>
      <c r="D4" s="6" t="n">
        <v>122853</v>
      </c>
      <c r="E4" s="6" t="n">
        <v>123344</v>
      </c>
      <c r="F4" s="6" t="n">
        <v>85369</v>
      </c>
      <c r="G4" s="6" t="n">
        <v>80262</v>
      </c>
      <c r="H4" s="6" t="n">
        <v>109982</v>
      </c>
      <c r="I4" s="6" t="n">
        <v>98972</v>
      </c>
      <c r="J4" s="6" t="n">
        <v>427504</v>
      </c>
      <c r="K4" s="6" t="n">
        <v>374585</v>
      </c>
      <c r="L4" s="6" t="n">
        <v>437695</v>
      </c>
    </row>
    <row r="5" spans="1:12">
      <c r="A5" s="4" t="s">
        <v>97</v>
      </c>
      <c r="B5" s="5" t="n">
        <v>-10204</v>
      </c>
      <c r="C5" s="5" t="n">
        <v>-7285</v>
      </c>
      <c r="D5" s="5" t="n">
        <v>11340</v>
      </c>
      <c r="E5" s="5" t="n">
        <v>11615</v>
      </c>
      <c r="F5" s="5" t="n">
        <v>-8892</v>
      </c>
      <c r="G5" s="5" t="n">
        <v>-36379</v>
      </c>
      <c r="H5" s="5" t="n">
        <v>2129</v>
      </c>
      <c r="I5" s="5" t="n">
        <v>-6164</v>
      </c>
      <c r="J5" s="5" t="n">
        <v>5466</v>
      </c>
      <c r="K5" s="5" t="n">
        <v>-49306</v>
      </c>
      <c r="L5" s="5" t="n">
        <v>20048</v>
      </c>
    </row>
    <row r="6" spans="1:12">
      <c r="A6" s="4" t="s">
        <v>107</v>
      </c>
      <c r="B6" s="5" t="n">
        <v>-162</v>
      </c>
      <c r="C6" s="5" t="n">
        <v>-17112</v>
      </c>
      <c r="D6" s="5" t="n">
        <v>-7033</v>
      </c>
      <c r="E6" s="5" t="n">
        <v>-5986</v>
      </c>
      <c r="F6" s="5" t="n">
        <v>-25190</v>
      </c>
      <c r="G6" s="5" t="n">
        <v>-39490</v>
      </c>
      <c r="H6" s="5" t="n">
        <v>-7688</v>
      </c>
      <c r="I6" s="5" t="n">
        <v>-15765</v>
      </c>
      <c r="J6" s="5" t="n">
        <v>-30293</v>
      </c>
      <c r="K6" s="5" t="n">
        <v>-88133</v>
      </c>
      <c r="L6" s="5" t="n">
        <v>-46146</v>
      </c>
    </row>
    <row r="7" spans="1:12">
      <c r="A7" s="4" t="s">
        <v>108</v>
      </c>
      <c r="B7" s="5" t="n">
        <v>1076</v>
      </c>
      <c r="F7" s="5" t="n">
        <v>3657</v>
      </c>
      <c r="G7" s="5" t="n">
        <v>173041</v>
      </c>
      <c r="H7" s="5" t="n">
        <v>22779</v>
      </c>
      <c r="I7" s="5" t="n">
        <v>824</v>
      </c>
      <c r="J7" s="5" t="n">
        <v>1076</v>
      </c>
      <c r="K7" s="5" t="n">
        <v>200301</v>
      </c>
      <c r="L7" s="5" t="n">
        <v>11381</v>
      </c>
    </row>
    <row r="8" spans="1:12">
      <c r="A8" s="4" t="s">
        <v>109</v>
      </c>
      <c r="B8" s="5" t="n">
        <v>914</v>
      </c>
      <c r="C8" s="5" t="n">
        <v>-17112</v>
      </c>
      <c r="D8" s="5" t="n">
        <v>-7033</v>
      </c>
      <c r="E8" s="5" t="n">
        <v>-5986</v>
      </c>
      <c r="F8" s="5" t="n">
        <v>-21533</v>
      </c>
      <c r="G8" s="5" t="n">
        <v>133551</v>
      </c>
      <c r="H8" s="5" t="n">
        <v>15091</v>
      </c>
      <c r="I8" s="5" t="n">
        <v>-14941</v>
      </c>
      <c r="J8" s="5" t="n">
        <v>-29217</v>
      </c>
      <c r="K8" s="5" t="n">
        <v>112168</v>
      </c>
      <c r="L8" s="5" t="n">
        <v>-34765</v>
      </c>
    </row>
    <row r="9" spans="1:12">
      <c r="A9" s="4" t="s">
        <v>114</v>
      </c>
      <c r="B9" s="6" t="n">
        <v>-6991</v>
      </c>
      <c r="C9" s="6" t="n">
        <v>-24745</v>
      </c>
      <c r="D9" s="6" t="n">
        <v>-14515</v>
      </c>
      <c r="E9" s="6" t="n">
        <v>-13196</v>
      </c>
      <c r="F9" s="6" t="n">
        <v>-28654</v>
      </c>
      <c r="G9" s="6" t="n">
        <v>112047</v>
      </c>
      <c r="H9" s="6" t="n">
        <v>5055</v>
      </c>
      <c r="I9" s="6" t="n">
        <v>-24609</v>
      </c>
      <c r="J9" s="6" t="n">
        <v>-59447</v>
      </c>
      <c r="K9" s="6" t="n">
        <v>64760</v>
      </c>
      <c r="L9" s="6" t="n">
        <v>-38038</v>
      </c>
    </row>
    <row r="10" spans="1:12">
      <c r="A10" s="3" t="s">
        <v>115</v>
      </c>
    </row>
    <row r="11" spans="1:12">
      <c r="A11" s="4" t="s">
        <v>107</v>
      </c>
      <c r="B11" s="7" t="n">
        <v>-0.3</v>
      </c>
      <c r="C11" s="7" t="n">
        <v>-0.91</v>
      </c>
      <c r="D11" s="7" t="n">
        <v>-0.53</v>
      </c>
      <c r="E11" s="7" t="n">
        <v>-0.48</v>
      </c>
      <c r="F11" s="7" t="n">
        <v>-1.19</v>
      </c>
      <c r="G11" s="7" t="n">
        <v>-2.25</v>
      </c>
      <c r="H11" s="7" t="n">
        <v>-0.7</v>
      </c>
      <c r="I11" s="7" t="n">
        <v>-1.11</v>
      </c>
      <c r="J11" s="7" t="n">
        <v>-2.22</v>
      </c>
      <c r="K11" s="7" t="n">
        <v>-5.28</v>
      </c>
      <c r="L11" s="7" t="n">
        <v>-2.17</v>
      </c>
    </row>
    <row r="12" spans="1:12">
      <c r="A12" s="4" t="s">
        <v>108</v>
      </c>
      <c r="B12" s="8" t="n">
        <v>0.04</v>
      </c>
      <c r="F12" s="8" t="n">
        <v>0.13</v>
      </c>
      <c r="G12" s="8" t="n">
        <v>6.39</v>
      </c>
      <c r="H12" s="8" t="n">
        <v>0.9</v>
      </c>
      <c r="I12" s="8" t="n">
        <v>0.03</v>
      </c>
      <c r="J12" s="8" t="n">
        <v>0.04</v>
      </c>
      <c r="K12" s="8" t="n">
        <v>7.82</v>
      </c>
      <c r="L12" s="8" t="n">
        <v>0.5</v>
      </c>
    </row>
    <row r="13" spans="1:12">
      <c r="A13" s="4" t="s">
        <v>109</v>
      </c>
      <c r="B13" s="8" t="n">
        <v>-0.26</v>
      </c>
      <c r="C13" s="8" t="n">
        <v>-0.91</v>
      </c>
      <c r="D13" s="8" t="n">
        <v>-0.53</v>
      </c>
      <c r="E13" s="8" t="n">
        <v>-0.48</v>
      </c>
      <c r="F13" s="8" t="n">
        <v>-1.06</v>
      </c>
      <c r="G13" s="8" t="n">
        <v>4.14</v>
      </c>
      <c r="H13" s="8" t="n">
        <v>0.2</v>
      </c>
      <c r="I13" s="8" t="n">
        <v>-1.08</v>
      </c>
      <c r="J13" s="8" t="n">
        <v>-2.18</v>
      </c>
      <c r="K13" s="8" t="n">
        <v>2.54</v>
      </c>
      <c r="L13" s="8" t="n">
        <v>-1.67</v>
      </c>
    </row>
    <row r="14" spans="1:12">
      <c r="A14" s="3" t="s">
        <v>116</v>
      </c>
    </row>
    <row r="15" spans="1:12">
      <c r="A15" s="4" t="s">
        <v>107</v>
      </c>
      <c r="B15" s="8" t="n">
        <v>-0.3</v>
      </c>
      <c r="C15" s="8" t="n">
        <v>-0.91</v>
      </c>
      <c r="D15" s="8" t="n">
        <v>-0.53</v>
      </c>
      <c r="E15" s="8" t="n">
        <v>-0.48</v>
      </c>
      <c r="F15" s="8" t="n">
        <v>-1.19</v>
      </c>
      <c r="G15" s="8" t="n">
        <v>-2.25</v>
      </c>
      <c r="H15" s="8" t="n">
        <v>-0.7</v>
      </c>
      <c r="I15" s="8" t="n">
        <v>-1.11</v>
      </c>
      <c r="J15" s="8" t="n">
        <v>-2.22</v>
      </c>
      <c r="K15" s="8" t="n">
        <v>-5.28</v>
      </c>
      <c r="L15" s="8" t="n">
        <v>-2.17</v>
      </c>
    </row>
    <row r="16" spans="1:12">
      <c r="A16" s="4" t="s">
        <v>108</v>
      </c>
      <c r="B16" s="8" t="n">
        <v>0.04</v>
      </c>
      <c r="F16" s="8" t="n">
        <v>0.13</v>
      </c>
      <c r="G16" s="8" t="n">
        <v>6.39</v>
      </c>
      <c r="H16" s="8" t="n">
        <v>0.9</v>
      </c>
      <c r="I16" s="8" t="n">
        <v>0.03</v>
      </c>
      <c r="J16" s="8" t="n">
        <v>0.04</v>
      </c>
      <c r="K16" s="8" t="n">
        <v>7.82</v>
      </c>
      <c r="L16" s="8" t="n">
        <v>0.5</v>
      </c>
    </row>
    <row r="17" spans="1:12">
      <c r="A17" s="4" t="s">
        <v>109</v>
      </c>
      <c r="B17" s="7" t="n">
        <v>-0.26</v>
      </c>
      <c r="C17" s="7" t="n">
        <v>-0.91</v>
      </c>
      <c r="D17" s="7" t="n">
        <v>-0.53</v>
      </c>
      <c r="E17" s="7" t="n">
        <v>-0.48</v>
      </c>
      <c r="F17" s="7" t="n">
        <v>-1.06</v>
      </c>
      <c r="G17" s="7" t="n">
        <v>4.14</v>
      </c>
      <c r="H17" s="7" t="n">
        <v>0.2</v>
      </c>
      <c r="I17" s="7" t="n">
        <v>-1.08</v>
      </c>
      <c r="J17" s="7" t="n">
        <v>-2.18</v>
      </c>
      <c r="K17" s="7" t="n">
        <v>2.54</v>
      </c>
      <c r="L17" s="7" t="n">
        <v>-1.67</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1</v>
      </c>
      <c r="B1" s="2" t="s">
        <v>480</v>
      </c>
      <c r="J1" s="2" t="s">
        <v>1</v>
      </c>
    </row>
    <row r="2" spans="1:12">
      <c r="B2" s="2" t="s">
        <v>2</v>
      </c>
      <c r="C2" s="2" t="s">
        <v>481</v>
      </c>
      <c r="D2" s="2" t="s">
        <v>4</v>
      </c>
      <c r="E2" s="2" t="s">
        <v>482</v>
      </c>
      <c r="F2" s="2" t="s">
        <v>32</v>
      </c>
      <c r="G2" s="2" t="s">
        <v>483</v>
      </c>
      <c r="H2" s="2" t="s">
        <v>484</v>
      </c>
      <c r="I2" s="2" t="s">
        <v>485</v>
      </c>
      <c r="J2" s="2" t="s">
        <v>2</v>
      </c>
      <c r="K2" s="2" t="s">
        <v>32</v>
      </c>
      <c r="L2" s="2" t="s">
        <v>94</v>
      </c>
    </row>
    <row r="3" spans="1:12">
      <c r="A3" s="3" t="s">
        <v>1112</v>
      </c>
    </row>
    <row r="4" spans="1:12">
      <c r="A4" s="4" t="s">
        <v>97</v>
      </c>
      <c r="B4" s="6" t="n">
        <v>-10204</v>
      </c>
      <c r="C4" s="6" t="n">
        <v>-7285</v>
      </c>
      <c r="D4" s="6" t="n">
        <v>11340</v>
      </c>
      <c r="E4" s="6" t="n">
        <v>11615</v>
      </c>
      <c r="F4" s="6" t="n">
        <v>-8892</v>
      </c>
      <c r="G4" s="6" t="n">
        <v>-36379</v>
      </c>
      <c r="H4" s="6" t="n">
        <v>2129</v>
      </c>
      <c r="I4" s="6" t="n">
        <v>-6164</v>
      </c>
      <c r="J4" s="6" t="n">
        <v>5466</v>
      </c>
      <c r="K4" s="6" t="n">
        <v>-49306</v>
      </c>
      <c r="L4" s="6" t="n">
        <v>20048</v>
      </c>
    </row>
    <row r="5" spans="1:12">
      <c r="A5" s="4" t="s">
        <v>107</v>
      </c>
      <c r="B5" s="5" t="n">
        <v>-162</v>
      </c>
      <c r="C5" s="5" t="n">
        <v>-17112</v>
      </c>
      <c r="D5" s="5" t="n">
        <v>-7033</v>
      </c>
      <c r="E5" s="5" t="n">
        <v>-5986</v>
      </c>
      <c r="F5" s="5" t="n">
        <v>-25190</v>
      </c>
      <c r="G5" s="5" t="n">
        <v>-39490</v>
      </c>
      <c r="H5" s="5" t="n">
        <v>-7688</v>
      </c>
      <c r="I5" s="5" t="n">
        <v>-15765</v>
      </c>
      <c r="J5" s="6" t="n">
        <v>-30293</v>
      </c>
      <c r="K5" s="6" t="n">
        <v>-88133</v>
      </c>
      <c r="L5" s="6" t="n">
        <v>-46146</v>
      </c>
    </row>
    <row r="6" spans="1:12">
      <c r="A6" s="4" t="s">
        <v>1113</v>
      </c>
    </row>
    <row r="7" spans="1:12">
      <c r="A7" s="3" t="s">
        <v>1112</v>
      </c>
    </row>
    <row r="8" spans="1:12">
      <c r="A8" s="4" t="s">
        <v>107</v>
      </c>
      <c r="B8" s="5" t="n">
        <v>9326</v>
      </c>
      <c r="C8" s="5" t="n">
        <v>9291</v>
      </c>
      <c r="D8" s="5" t="n">
        <v>9292</v>
      </c>
      <c r="E8" s="5" t="n">
        <v>9358</v>
      </c>
      <c r="F8" s="5" t="n">
        <v>9816</v>
      </c>
      <c r="G8" s="5" t="n">
        <v>13333</v>
      </c>
      <c r="H8" s="5" t="n">
        <v>6446</v>
      </c>
      <c r="I8" s="5" t="n">
        <v>1350</v>
      </c>
    </row>
    <row r="9" spans="1:12">
      <c r="A9" s="4" t="s">
        <v>1114</v>
      </c>
    </row>
    <row r="10" spans="1:12">
      <c r="A10" s="3" t="s">
        <v>1112</v>
      </c>
    </row>
    <row r="11" spans="1:12">
      <c r="A11" s="4" t="s">
        <v>107</v>
      </c>
      <c r="B11" s="5" t="n">
        <v>-30018</v>
      </c>
      <c r="C11" s="5" t="n">
        <v>-6698</v>
      </c>
      <c r="D11" s="5" t="n">
        <v>-2761</v>
      </c>
      <c r="E11" s="5" t="n">
        <v>-1282</v>
      </c>
    </row>
    <row r="12" spans="1:12">
      <c r="A12" s="4" t="s">
        <v>1115</v>
      </c>
    </row>
    <row r="13" spans="1:12">
      <c r="A13" s="3" t="s">
        <v>1112</v>
      </c>
    </row>
    <row r="14" spans="1:12">
      <c r="A14" s="4" t="s">
        <v>107</v>
      </c>
      <c r="F14" s="5" t="n">
        <v>1621</v>
      </c>
    </row>
    <row r="15" spans="1:12">
      <c r="A15" s="4" t="s">
        <v>1116</v>
      </c>
    </row>
    <row r="16" spans="1:12">
      <c r="A16" s="3" t="s">
        <v>1112</v>
      </c>
    </row>
    <row r="17" spans="1:12">
      <c r="A17" s="4" t="s">
        <v>97</v>
      </c>
      <c r="B17" s="5" t="n">
        <v>-16655</v>
      </c>
      <c r="C17" s="5" t="n">
        <v>-16179</v>
      </c>
      <c r="D17" s="5" t="n">
        <v>-17047</v>
      </c>
      <c r="E17" s="5" t="n">
        <v>-17115</v>
      </c>
      <c r="F17" s="5" t="n">
        <v>-17874</v>
      </c>
      <c r="G17" s="5" t="n">
        <v>-16862</v>
      </c>
      <c r="H17" s="5" t="n">
        <v>-14028</v>
      </c>
      <c r="I17" s="5" t="n">
        <v>-10590</v>
      </c>
    </row>
    <row r="18" spans="1:12">
      <c r="A18" s="4" t="s">
        <v>107</v>
      </c>
      <c r="B18" s="6" t="n">
        <v>-16655</v>
      </c>
      <c r="C18" s="5" t="n">
        <v>-16179</v>
      </c>
      <c r="D18" s="5" t="n">
        <v>-17047</v>
      </c>
      <c r="E18" s="6" t="n">
        <v>-17115</v>
      </c>
      <c r="F18" s="6" t="n">
        <v>-17874</v>
      </c>
      <c r="G18" s="5" t="n">
        <v>-16862</v>
      </c>
      <c r="H18" s="5" t="n">
        <v>-14028</v>
      </c>
      <c r="I18" s="5" t="n">
        <v>-10590</v>
      </c>
    </row>
    <row r="19" spans="1:12">
      <c r="A19" s="4" t="s">
        <v>1117</v>
      </c>
    </row>
    <row r="20" spans="1:12">
      <c r="A20" s="3" t="s">
        <v>1112</v>
      </c>
    </row>
    <row r="21" spans="1:12">
      <c r="A21" s="4" t="s">
        <v>97</v>
      </c>
      <c r="D21" s="5" t="n">
        <v>2905</v>
      </c>
    </row>
    <row r="22" spans="1:12">
      <c r="A22" s="4" t="s">
        <v>107</v>
      </c>
      <c r="D22" s="6" t="n">
        <v>2905</v>
      </c>
    </row>
    <row r="23" spans="1:12">
      <c r="A23" s="4" t="s">
        <v>1118</v>
      </c>
    </row>
    <row r="24" spans="1:12">
      <c r="A24" s="3" t="s">
        <v>1112</v>
      </c>
    </row>
    <row r="25" spans="1:12">
      <c r="A25" s="4" t="s">
        <v>97</v>
      </c>
      <c r="C25" s="5" t="n">
        <v>-1098</v>
      </c>
      <c r="G25" s="5" t="n">
        <v>-8597</v>
      </c>
      <c r="H25" s="5" t="n">
        <v>-535</v>
      </c>
    </row>
    <row r="26" spans="1:12">
      <c r="A26" s="4" t="s">
        <v>107</v>
      </c>
      <c r="C26" s="6" t="n">
        <v>-1098</v>
      </c>
      <c r="G26" s="6" t="n">
        <v>-8597</v>
      </c>
      <c r="H26" s="6" t="n">
        <v>-535</v>
      </c>
    </row>
    <row r="27" spans="1:12">
      <c r="A27" s="4" t="s">
        <v>1119</v>
      </c>
    </row>
    <row r="28" spans="1:12">
      <c r="A28" s="3" t="s">
        <v>1112</v>
      </c>
    </row>
    <row r="29" spans="1:12">
      <c r="A29" s="4" t="s">
        <v>97</v>
      </c>
      <c r="I29" s="5" t="n">
        <v>-12095</v>
      </c>
    </row>
    <row r="30" spans="1:12">
      <c r="A30" s="4" t="s">
        <v>107</v>
      </c>
      <c r="I30" s="6" t="n">
        <v>-12095</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0</v>
      </c>
      <c r="B1" s="2" t="s">
        <v>1</v>
      </c>
    </row>
    <row r="2" spans="1:4">
      <c r="B2" s="2" t="s">
        <v>2</v>
      </c>
      <c r="C2" s="2" t="s">
        <v>32</v>
      </c>
      <c r="D2" s="2" t="s">
        <v>94</v>
      </c>
    </row>
    <row r="3" spans="1:4">
      <c r="A3" s="4" t="s">
        <v>1121</v>
      </c>
    </row>
    <row r="4" spans="1:4">
      <c r="A4" s="3" t="s">
        <v>1122</v>
      </c>
    </row>
    <row r="5" spans="1:4">
      <c r="A5" s="4" t="s">
        <v>1123</v>
      </c>
      <c r="B5" s="6" t="n">
        <v>357</v>
      </c>
      <c r="C5" s="6" t="n">
        <v>525</v>
      </c>
      <c r="D5" s="6" t="n">
        <v>684</v>
      </c>
    </row>
    <row r="6" spans="1:4">
      <c r="A6" s="4" t="s">
        <v>1124</v>
      </c>
      <c r="B6" s="5" t="n">
        <v>-54</v>
      </c>
      <c r="C6" s="5" t="n">
        <v>80</v>
      </c>
      <c r="D6" s="5" t="n">
        <v>224</v>
      </c>
    </row>
    <row r="7" spans="1:4">
      <c r="A7" s="4" t="s">
        <v>1125</v>
      </c>
      <c r="B7" s="5" t="n">
        <v>0</v>
      </c>
      <c r="C7" s="5" t="n">
        <v>248</v>
      </c>
      <c r="D7" s="5" t="n">
        <v>383</v>
      </c>
    </row>
    <row r="8" spans="1:4">
      <c r="A8" s="4" t="s">
        <v>1126</v>
      </c>
      <c r="B8" s="5" t="n">
        <v>303</v>
      </c>
      <c r="C8" s="5" t="n">
        <v>357</v>
      </c>
      <c r="D8" s="5" t="n">
        <v>525</v>
      </c>
    </row>
    <row r="9" spans="1:4">
      <c r="A9" s="4" t="s">
        <v>1127</v>
      </c>
    </row>
    <row r="10" spans="1:4">
      <c r="A10" s="3" t="s">
        <v>1122</v>
      </c>
    </row>
    <row r="11" spans="1:4">
      <c r="A11" s="4" t="s">
        <v>1123</v>
      </c>
      <c r="B11" s="5" t="n">
        <v>15</v>
      </c>
      <c r="C11" s="5" t="n">
        <v>928</v>
      </c>
      <c r="D11" s="5" t="n">
        <v>928</v>
      </c>
    </row>
    <row r="12" spans="1:4">
      <c r="A12" s="4" t="s">
        <v>1124</v>
      </c>
      <c r="B12" s="5" t="n">
        <v>0</v>
      </c>
      <c r="C12" s="5" t="n">
        <v>0</v>
      </c>
      <c r="D12" s="5" t="n">
        <v>0</v>
      </c>
    </row>
    <row r="13" spans="1:4">
      <c r="A13" s="4" t="s">
        <v>1125</v>
      </c>
      <c r="B13" s="5" t="n">
        <v>0</v>
      </c>
      <c r="C13" s="5" t="n">
        <v>913</v>
      </c>
      <c r="D13" s="5" t="n">
        <v>0</v>
      </c>
    </row>
    <row r="14" spans="1:4">
      <c r="A14" s="4" t="s">
        <v>1126</v>
      </c>
      <c r="B14" s="5" t="n">
        <v>15</v>
      </c>
      <c r="C14" s="5" t="n">
        <v>15</v>
      </c>
      <c r="D14" s="5" t="n">
        <v>928</v>
      </c>
    </row>
    <row r="15" spans="1:4">
      <c r="A15" s="4" t="s">
        <v>1128</v>
      </c>
    </row>
    <row r="16" spans="1:4">
      <c r="A16" s="3" t="s">
        <v>1122</v>
      </c>
    </row>
    <row r="17" spans="1:4">
      <c r="A17" s="4" t="s">
        <v>1123</v>
      </c>
      <c r="B17" s="5" t="n">
        <v>0</v>
      </c>
      <c r="C17" s="5" t="n">
        <v>970</v>
      </c>
      <c r="D17" s="5" t="n">
        <v>970</v>
      </c>
    </row>
    <row r="18" spans="1:4">
      <c r="A18" s="4" t="s">
        <v>1124</v>
      </c>
      <c r="B18" s="5" t="n">
        <v>0</v>
      </c>
      <c r="C18" s="5" t="n">
        <v>0</v>
      </c>
      <c r="D18" s="5" t="n">
        <v>0</v>
      </c>
    </row>
    <row r="19" spans="1:4">
      <c r="A19" s="4" t="s">
        <v>1125</v>
      </c>
      <c r="B19" s="5" t="n">
        <v>0</v>
      </c>
      <c r="C19" s="5" t="n">
        <v>970</v>
      </c>
      <c r="D19" s="5" t="n">
        <v>0</v>
      </c>
    </row>
    <row r="20" spans="1:4">
      <c r="A20" s="4" t="s">
        <v>1126</v>
      </c>
      <c r="B20" s="5" t="n">
        <v>0</v>
      </c>
      <c r="C20" s="5" t="n">
        <v>0</v>
      </c>
      <c r="D20" s="5" t="n">
        <v>970</v>
      </c>
    </row>
    <row r="21" spans="1:4">
      <c r="A21" s="4" t="s">
        <v>1129</v>
      </c>
    </row>
    <row r="22" spans="1:4">
      <c r="A22" s="3" t="s">
        <v>1122</v>
      </c>
    </row>
    <row r="23" spans="1:4">
      <c r="A23" s="4" t="s">
        <v>1123</v>
      </c>
      <c r="B23" s="5" t="n">
        <v>13128</v>
      </c>
      <c r="C23" s="5" t="n">
        <v>1242</v>
      </c>
      <c r="D23" s="5" t="n">
        <v>292</v>
      </c>
    </row>
    <row r="24" spans="1:4">
      <c r="A24" s="4" t="s">
        <v>1124</v>
      </c>
      <c r="B24" s="5" t="n">
        <v>13792</v>
      </c>
      <c r="C24" s="5" t="n">
        <v>11886</v>
      </c>
      <c r="D24" s="5" t="n">
        <v>950</v>
      </c>
    </row>
    <row r="25" spans="1:4">
      <c r="A25" s="4" t="s">
        <v>1125</v>
      </c>
      <c r="B25" s="5" t="n">
        <v>0</v>
      </c>
      <c r="C25" s="5" t="n">
        <v>0</v>
      </c>
      <c r="D25" s="5" t="n">
        <v>0</v>
      </c>
    </row>
    <row r="26" spans="1:4">
      <c r="A26" s="4" t="s">
        <v>1126</v>
      </c>
      <c r="B26" s="6" t="n">
        <v>26920</v>
      </c>
      <c r="C26" s="6" t="n">
        <v>13128</v>
      </c>
      <c r="D26" s="6" t="n">
        <v>124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6T16:18:10Z</dcterms:created>
  <dcterms:modified xmlns:dcterms="http://purl.org/dc/terms/" xmlns:xsi="http://www.w3.org/2001/XMLSchema-instance" xsi:type="dcterms:W3CDTF">2018-02-26T16:18:10Z</dcterms:modified>
</cp:coreProperties>
</file>